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SHARE" sheetId="6" r:id="rId6"/>
    <s:sheet name="CONSOLIDATED STATEMENT OF CASH " sheetId="7" r:id="rId7"/>
    <s:sheet name="Organization, Basis of Presenta" sheetId="8" r:id="rId8"/>
    <s:sheet name="Business Acquisition" sheetId="9" r:id="rId9"/>
    <s:sheet name="Restructuring and Acquisition-R" sheetId="10" r:id="rId10"/>
    <s:sheet name="Interest Income and Interest Ex" sheetId="11" r:id="rId11"/>
    <s:sheet name="Fair Value Disclosures" sheetId="12" r:id="rId12"/>
    <s:sheet name="Offsetting Assets and Liabiliti" sheetId="13" r:id="rId13"/>
    <s:sheet name="Available-for-Sale and Held-to-" sheetId="14" r:id="rId14"/>
    <s:sheet name="Loans Receivable, Net" sheetId="15" r:id="rId15"/>
    <s:sheet name="Derivative Instruments and Hedg" sheetId="16" r:id="rId16"/>
    <s:sheet name="Deposits" sheetId="17" r:id="rId17"/>
    <s:sheet name="Other Borrowings" sheetId="18" r:id="rId18"/>
    <s:sheet name="Corporate Debt" sheetId="19" r:id="rId19"/>
    <s:sheet name="Income Taxes" sheetId="20" r:id="rId20"/>
    <s:sheet name="Shareholders' Equity" sheetId="21" r:id="rId21"/>
    <s:sheet name="Earnings (Loss) Per Share" sheetId="22" r:id="rId22"/>
    <s:sheet name="Regulatory Requirements" sheetId="23" r:id="rId23"/>
    <s:sheet name="Commitments, Contingencies and " sheetId="24" r:id="rId24"/>
    <s:sheet name="Organization, Basis of Presen25" sheetId="25" r:id="rId25"/>
    <s:sheet name="Business Acquisition (Tables)" sheetId="26" r:id="rId26"/>
    <s:sheet name="Restructuring and Acquisition27" sheetId="27" r:id="rId27"/>
    <s:sheet name="Interest Income and Interest 28" sheetId="28" r:id="rId28"/>
    <s:sheet name="Fair Value Disclosures (Tables)" sheetId="29" r:id="rId29"/>
    <s:sheet name="Offsetting Assets and Liabili30" sheetId="30" r:id="rId30"/>
    <s:sheet name="Available-for-Sale and Held-t31" sheetId="31" r:id="rId31"/>
    <s:sheet name="Loans Receivable, Net (Tables)" sheetId="32" r:id="rId32"/>
    <s:sheet name="Derivative Instruments and He33" sheetId="33" r:id="rId33"/>
    <s:sheet name="Deposits (Tables)" sheetId="34" r:id="rId34"/>
    <s:sheet name="Other Borrowings (Tables)" sheetId="35" r:id="rId35"/>
    <s:sheet name="Corporate Debt (Tables)" sheetId="36" r:id="rId36"/>
    <s:sheet name="Income Taxes (Tables)" sheetId="37" r:id="rId37"/>
    <s:sheet name="Shareholders' Equity (Tables)" sheetId="38" r:id="rId38"/>
    <s:sheet name="Earnings (Loss) Per Share (Tabl" sheetId="39" r:id="rId39"/>
    <s:sheet name="Regulatory Requirements (Tables" sheetId="40" r:id="rId40"/>
    <s:sheet name="Organization, Basis of Presen41" sheetId="41" r:id="rId41"/>
    <s:sheet name="Business Acquisition (Details)" sheetId="42" r:id="rId42"/>
    <s:sheet name="Restructuring and Acquisition43" sheetId="43" r:id="rId43"/>
    <s:sheet name="Interest Income and Interest 44" sheetId="44" r:id="rId44"/>
    <s:sheet name="Fair Value Disclosures (Details" sheetId="45" r:id="rId45"/>
    <s:sheet name="Fair Value Disclosures (Detai46" sheetId="46" r:id="rId46"/>
    <s:sheet name="Fair Value Disclosures (Detai47" sheetId="47" r:id="rId47"/>
    <s:sheet name="Fair Value Disclosures (Detai48" sheetId="48" r:id="rId48"/>
    <s:sheet name="Offsetting Assets and Liabili49" sheetId="49" r:id="rId49"/>
    <s:sheet name="Available-for-Sale Securities (" sheetId="50" r:id="rId50"/>
    <s:sheet name="Held-to-Maturity Securities (De" sheetId="51" r:id="rId51"/>
    <s:sheet name="Available-for-Sale and Held-t52" sheetId="52" r:id="rId52"/>
    <s:sheet name="Available-for-Sale Securities53" sheetId="53" r:id="rId53"/>
    <s:sheet name="Held-to-maturity Securities (54" sheetId="54" r:id="rId54"/>
    <s:sheet name="Available-for-Sale and Held-t55" sheetId="55" r:id="rId55"/>
    <s:sheet name="Loans Receivable, Net (Details)" sheetId="56" r:id="rId56"/>
    <s:sheet name="Loans Receivable, Net (Details " sheetId="57" r:id="rId57"/>
    <s:sheet name="Loans Receivable, Net (Detail58" sheetId="58" r:id="rId58"/>
    <s:sheet name="Loans Receivable, Net (Detail59" sheetId="59" r:id="rId59"/>
    <s:sheet name="Loans Receivable, Net (Detail60" sheetId="60" r:id="rId60"/>
    <s:sheet name="Loans Receivable, Net (Detail61" sheetId="61" r:id="rId61"/>
    <s:sheet name="Loans Receivable, Net (Detail62" sheetId="62" r:id="rId62"/>
    <s:sheet name="Loans Receivable, Net (Detail63" sheetId="63" r:id="rId63"/>
    <s:sheet name="Loans Receivable, Net (Detail64" sheetId="64" r:id="rId64"/>
    <s:sheet name="Loans Receivable, Net (Detail65" sheetId="65" r:id="rId65"/>
    <s:sheet name="Loans Receivable, Net (Detail66" sheetId="66" r:id="rId66"/>
    <s:sheet name="Derivative Instruments and He67" sheetId="67" r:id="rId67"/>
    <s:sheet name="Derivative Instruments and He68" sheetId="68" r:id="rId68"/>
    <s:sheet name="Deposits (Details)" sheetId="69" r:id="rId69"/>
    <s:sheet name="Other Borrowings (Details)" sheetId="70" r:id="rId70"/>
    <s:sheet name="Corporate Debt (Details)" sheetId="71" r:id="rId71"/>
    <s:sheet name="Income Taxes (Details - Textual" sheetId="72" r:id="rId72"/>
    <s:sheet name="Income Taxes (Details - Deferre" sheetId="73" r:id="rId73"/>
    <s:sheet name="Shareholders' Equity (Details -" sheetId="74" r:id="rId74"/>
    <s:sheet name="Shareholder's Equity Shareholde" sheetId="75" r:id="rId75"/>
    <s:sheet name="Shareholders' Equity (Details76" sheetId="76" r:id="rId76"/>
    <s:sheet name="Shareholders Equity (Details - " sheetId="77" r:id="rId77"/>
    <s:sheet name="Earnings (Loss) Per Share (Deta" sheetId="78" r:id="rId78"/>
    <s:sheet name="Regulatory Requirements (Detail" sheetId="79" r:id="rId79"/>
    <s:sheet name="Regulatory Requirements - Bank " sheetId="80" r:id="rId80"/>
    <s:sheet name="Commitments, Contingencies an81" sheetId="81" r:id="rId81"/>
  </s:sheets>
  <s:definedNames/>
  <s:calcPr calcId="124519" calcMode="auto" fullCalcOnLoad="1"/>
</s:workbook>
</file>

<file path=xl/sharedStrings.xml><?xml version="1.0" encoding="utf-8"?>
<sst xmlns="http://schemas.openxmlformats.org/spreadsheetml/2006/main" uniqueCount="1126">
  <si>
    <t>Document and Entity Information - shares</t>
  </si>
  <si>
    <t>9 Months Ended</t>
  </si>
  <si>
    <t>Sep. 30, 2016</t>
  </si>
  <si>
    <t>Oct. 31, 2016</t>
  </si>
  <si>
    <t>Document And Entity Information [Abstract]</t>
  </si>
  <si>
    <t>Document Type</t>
  </si>
  <si>
    <t>10-Q</t>
  </si>
  <si>
    <t>Document Period End Date</t>
  </si>
  <si>
    <t>Sep. 30,
		2016</t>
  </si>
  <si>
    <t>Amendment Flag</t>
  </si>
  <si>
    <t>false</t>
  </si>
  <si>
    <t>Entity Registrant Name</t>
  </si>
  <si>
    <t>E TRADE FINANCIAL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Document Fiscal Period Focus</t>
  </si>
  <si>
    <t>Q3</t>
  </si>
  <si>
    <t>CONSOLIDATED STATEMENT OF INCOME (LOSS) - USD ($) shares in Thousands, $ in Millions</t>
  </si>
  <si>
    <t>3 Months Ended</t>
  </si>
  <si>
    <t>Sep. 30, 2015</t>
  </si>
  <si>
    <t>Revenue:</t>
  </si>
  <si>
    <t>Interest income</t>
  </si>
  <si>
    <t>Interest expense</t>
  </si>
  <si>
    <t>Net interest income</t>
  </si>
  <si>
    <t>Commissions</t>
  </si>
  <si>
    <t>Fees and service charges</t>
  </si>
  <si>
    <t>Gains (losses) on securities and other, net</t>
  </si>
  <si>
    <t>Other revenue</t>
  </si>
  <si>
    <t>Total non-interest income (loss)</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 net</t>
  </si>
  <si>
    <t>Other non-interest expenses</t>
  </si>
  <si>
    <t>Total non-interest expense</t>
  </si>
  <si>
    <t>Income (loss) before income tax expense (benefit)</t>
  </si>
  <si>
    <t>Income tax expense (benefit)</t>
  </si>
  <si>
    <t>Net income (loss)</t>
  </si>
  <si>
    <t>Basic earnings (loss) per share (in dollars per share)</t>
  </si>
  <si>
    <t>Diluted earnings (loss) per share (in dollars per share)</t>
  </si>
  <si>
    <t>Shares used in computation of per share data:</t>
  </si>
  <si>
    <t>Basic (in thousands)</t>
  </si>
  <si>
    <t>Diluted (in thousands)</t>
  </si>
  <si>
    <t>CONSOLIDATED STATEMENT OF COMPREHENSIVE INCOME - USD ($) $ in Millions</t>
  </si>
  <si>
    <t>Statement of Comprehensive Income [Abstract]</t>
  </si>
  <si>
    <t>Available-for-sale securities:</t>
  </si>
  <si>
    <t>Unrealized gains (losses), net</t>
  </si>
  <si>
    <t>Reclassification into earnings, net</t>
  </si>
  <si>
    <t>Net change from available-for-sale securities</t>
  </si>
  <si>
    <t>Cash flow hedging instruments:</t>
  </si>
  <si>
    <t>Unrealized losses, net</t>
  </si>
  <si>
    <t>Net change from cash flow hedging instruments</t>
  </si>
  <si>
    <t>Other comprehensive income (loss)</t>
  </si>
  <si>
    <t>Comprehensive income</t>
  </si>
  <si>
    <t>CONSOLIDATED BALANCE SHEET - USD ($) $ in Millions</t>
  </si>
  <si>
    <t>Dec. 31, 2015</t>
  </si>
  <si>
    <t>ASSETS</t>
  </si>
  <si>
    <t>Cash and equivalents</t>
  </si>
  <si>
    <t>Cash required to be segregated under federal or other regulations</t>
  </si>
  <si>
    <t>Available-for-sale securities</t>
  </si>
  <si>
    <t>Held-to-maturity securities (fair value of $16,670 and $13,123 at September 30, 2016 and December 31, 2015, respectively)</t>
  </si>
  <si>
    <t>Margin receivables</t>
  </si>
  <si>
    <t>Loans receivable, net (net of allowance for loan losses of $235 and $353 at September 30, 2016 and December 31, 2015, respectively)</t>
  </si>
  <si>
    <t>Receivables from brokers, dealers and clearing organizations</t>
  </si>
  <si>
    <t>Property and equipment, net</t>
  </si>
  <si>
    <t>Goodwill</t>
  </si>
  <si>
    <t>Other intangibles, net</t>
  </si>
  <si>
    <t>Deferred tax asset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17)</t>
  </si>
  <si>
    <t xml:space="preserve"> </t>
  </si>
  <si>
    <t>Shareholders’ equity:</t>
  </si>
  <si>
    <t>Preferred stock, $0.01 par value, $1,000 liquidation preference, shares authorized: 1,000,000 at September 30, 2016 and December 31, 2015; shares issued and outstanding: 400,000 at September 30, 2016 and none at December 31, 2015</t>
  </si>
  <si>
    <t>Common stock, $0.01 par value, shares authorized: 400,000,000 at September 30, 2016 and December 31, 2015; shares issued and outstanding: 273,810,222 and 291,335,241 at September 30, 2016 and December 31, 2015, respectively</t>
  </si>
  <si>
    <t>Additional paid-in-capital</t>
  </si>
  <si>
    <t>Accumulated deficit</t>
  </si>
  <si>
    <t>Accumulated other comprehensive income (loss)</t>
  </si>
  <si>
    <t>Total shareholders’ equity</t>
  </si>
  <si>
    <t>Total liabilities and shareholders’ equity</t>
  </si>
  <si>
    <t>CONSOLIDATED BALANCE SHEET (Parentheticals) - USD ($) $ in Millions</t>
  </si>
  <si>
    <t>Held-to-maturity securities, fair value</t>
  </si>
  <si>
    <t>Allowance for loan losses</t>
  </si>
  <si>
    <t>Preferred stock, par value</t>
  </si>
  <si>
    <t>Preferred stock, liquidation preferenc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Preferred Stock</t>
  </si>
  <si>
    <t>Common Stock</t>
  </si>
  <si>
    <t>Additional Paid-in Capital</t>
  </si>
  <si>
    <t>Accumulated Deficit</t>
  </si>
  <si>
    <t>Accumulated Other Comprehensive Income (Loss)</t>
  </si>
  <si>
    <t>Balance, at Dec. 31, 2014</t>
  </si>
  <si>
    <t>Balance, (in shares) at Dec. 31, 2014</t>
  </si>
  <si>
    <t>Increase (Decrease) in Stockholders' Equity [Roll Forward]</t>
  </si>
  <si>
    <t>Net income</t>
  </si>
  <si>
    <t>Conversion of convertible debentures</t>
  </si>
  <si>
    <t>Conversion of convertible debentures, sha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Sep. 30, 2015</t>
  </si>
  <si>
    <t>Balance, (in shares) at Sep. 30, 2015</t>
  </si>
  <si>
    <t>Balance, at Dec. 31, 2015</t>
  </si>
  <si>
    <t>Balance, (in shares) at Dec. 31, 2015</t>
  </si>
  <si>
    <t>Issuance of preferred stock</t>
  </si>
  <si>
    <t>Repurchases of common stock</t>
  </si>
  <si>
    <t>Repurchases of common stock, shares</t>
  </si>
  <si>
    <t>Balance, at Sep. 30, 2016</t>
  </si>
  <si>
    <t>Balance, (in shares) at Sep. 30, 2016</t>
  </si>
  <si>
    <t>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Gains) losses on securities and other, net</t>
  </si>
  <si>
    <t>Deferred tax expense (benefit)</t>
  </si>
  <si>
    <t>Other</t>
  </si>
  <si>
    <t>Net effect of changes in assets and liabilities:</t>
  </si>
  <si>
    <t>(Increase) decrease in cash required to be segregated under federal or other regulations</t>
  </si>
  <si>
    <t>(Increase) decrease in receivables from brokers, dealers and clearing organizations</t>
  </si>
  <si>
    <t>Decrease (increase) in margin receivables</t>
  </si>
  <si>
    <t>Decrease in other assets</t>
  </si>
  <si>
    <t>(Decrease) increase in payables to brokers, dealers and clearing organizations</t>
  </si>
  <si>
    <t>Increase (decrease) in customer payables</t>
  </si>
  <si>
    <t>De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 of loans</t>
  </si>
  <si>
    <t>Decrease in loans receivable</t>
  </si>
  <si>
    <t>Capital expenditures for property and equipment</t>
  </si>
  <si>
    <t>Proceeds from sale of real estate owned and repossessed assets</t>
  </si>
  <si>
    <t>Acquisition of OptionsHouse, net of cash acquired</t>
  </si>
  <si>
    <t>Net cash flow from derivative contracts</t>
  </si>
  <si>
    <t>Net cash (used in) provided by investing activities</t>
  </si>
  <si>
    <t>Cash flows from financing activities:</t>
  </si>
  <si>
    <t>Net increase in deposits</t>
  </si>
  <si>
    <t>Net decrease in securities sold under agreements to repurchase</t>
  </si>
  <si>
    <t>Advances from FHLB</t>
  </si>
  <si>
    <t>Payments on advances from FHLB</t>
  </si>
  <si>
    <t>Proceeds from issuance of senior notes</t>
  </si>
  <si>
    <t>Payments on senior notes</t>
  </si>
  <si>
    <t>Repurchases of trust preferred securities</t>
  </si>
  <si>
    <t>Proceeds from issuance of preferred stock</t>
  </si>
  <si>
    <t>Net cash flow from derivatives hedging liabilities</t>
  </si>
  <si>
    <t>Net cash provided by (used in) financing activities</t>
  </si>
  <si>
    <t>Decrease in cash and equivalents</t>
  </si>
  <si>
    <t>Cash and equivalents, beginning of period</t>
  </si>
  <si>
    <t>Cash and equivalents, end of period</t>
  </si>
  <si>
    <t>Supplemental disclosures:</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5 . Beginning January 1, 2016, the Company changed its segment reporting structure to align with the manner in which the Chief Operating Decision Maker now reviews business performance and makes resource allocation decisions. As the Chief Operating Decision Maker's business performance assessments and resource allocation decisions are based on consolidated operating margin, the Company no longer has separate operating segments and, accordingly, no longer presents disaggregated segment financial results. The Company also updated the presentation of its consolidated statement of income (loss) to reflect how business performance is now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net reclassified from other income (expense) to non-interest expense; and • other income (expense) reclassified from other income (expense) to gains (losses) on securities and other, net.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 Financial Statement Descriptions and Related Accounting Policies 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9.4 billion and $10.1 billion at September 30, 2016 and December 31, 2015 , respectively. Of this amount, $2.1 billion and $2.5 billion had been pledged or sold in connection with securities loans and deposits with clearing organizations at September 30, 2016 and December 31, 2015 , respectively. New Accounting and Disclosure Guidance —Below is the new accounting and disclosure guidance that relates to activities in which the Company is engaged. Adoption of New Accounting Standard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January 1, 2016. The adoption of the amended guidance did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Company adopted the amended guidance for annual and interim periods beginning on January 1, 2016 on a modified retrospective basis. The adoption of the amended guidance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cloud computing arrangements be accounted for as software licenses if specific criteria are met; otherwise they should be accounted for as service contracts. The Company adopted the amended guidance for annual and interim periods beginning on January 1, 2016 on a prospective basis. The adoption of the amended guidance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FASB issued supplemental amendments to the new standard to clarify certain accounting guidance and provide narrow scope improvements and practical expedients in the first half of 2016. The amended guidance will be effective for annual and interim periods beginning on January 1, 2018 for the Company and may be applied on either a full retrospective or modified retrospective basis. The Company is currently evaluating the impact of the new accounting guidance and expects to complete this evaluation in 2017; however, the adoption of the amended guidance is not expected to have a material impact on the Company’s financial condition, results of operations or cash flow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While the Company is currently evaluating the impact of the new accounting guidance, the adoption of the amended guidance is not expected to have a material impact on the Company’s financial condition, results of operations or cash flows.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additional quantitative and qualitative disclosures that provide additional information about the amounts related to leasing arrangements recorded in the financial statements. The new guidance will be effective for interim and annual periods beginning on January 1, 2019 for the Company and is required to be applied on a modified retrospective basis to the earliest period presented, which includes practical expedient options in certain circumstances. The Company is currently evaluating the impact of the new accounting guidance on the Company's financial condition, results of operations and cash flows. Accounting for Employee Share-based Payments In March 2016, the FASB amended the accounting guidance on employee shared-based payments. Relevant changes in the amended guidance include the requirement to recognize all excess tax benefits and deficiencies upon exercise or vesting as income tax expense or benefit in the income statement;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forfeiture as they occur. The new guidance will be effective for interim and annual periods beginning on January 1, 2017 for the Company and application methods vary based on the amended guidance. Early adoption in interim periods is permitted. The adoption of the amended guidance is not expected to have a material impact on the Company’s financial condition, results of operations or cash flows. Accounting for Credit Losses In June 2016, the FASB amended the accounting guidance on accounting for credit losses. The amended guidance requires measurement of all expected credit losses for financial instrument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for the Company. Early adoption is permitted. The Company is currently evaluating the impact of the new accounting guidance on the Company's financial condition, results of operations and cash flows. Classification of Certain Cash Receipts and Cash Payments In August 2016, the FASB amended the guidance on the presentation and classification of certain cash receipts and cash payments in the statement of cash flows to eliminate current diversity in practice. The new guidance will be effective for interim and annual periods beginning January 1, 2018 for the Company and must be applied using a retrospective transition method to each period presented. Early adoption is permitted. The Company is currently evaluating the impact of the new accounting guidance.</t>
  </si>
  <si>
    <t>Business Acquisition</t>
  </si>
  <si>
    <t>Business Acquisition [Abstract]</t>
  </si>
  <si>
    <t>BUSINESS ACQUISITION</t>
  </si>
  <si>
    <t xml:space="preserve">BUSINESS ACQUISITION OptionsHouse Acquisition On September 12, 2016, the Company completed its acquisition of all of the outstanding equity of Aperture New Holdings, Inc., the ultimate parent company of OptionsHouse, from Aperture Holdings, L.P. for $725 million . OptionsHouse is an online brokerage firm focused on serving active traders through its derivatives platform. The acquisition will enhance E*TRADE's derivatives capabilities and offerings to current customers while providing the benefit of an expanded breadth of offerings, including 24 hour customer service, long-term investing tools, and mobile experience, for current OptionsHouse customers. The results of OptionsHouse's operations have been included in the Company's consolidated statement of income (loss) for the three and nine months ended September 30, 2016 from the date of the acquisition. OptionsHouse's net revenue from September 12, 2016 through September 30, 2016 was $6 million . Supplemental pro forma financial information related to the acquisition is not included because the impact on the Company's consolidated statement of income (loss) is not material. The following table summarizes the provisional allocation of the purchase price to the net assets of OptionsHouse as of September 12, 2016 (dollars in millions): September 12, 2016 Purchase price $ 725 Purchased cash adjustment 26 Working capital adjustment (2 ) Total cash consideration paid $ 749 Fair value of net assets acquired $ 171 Provisional goodwill $ 578 The following table summarizes the provisional fair values of the assets acquired and liabilities assumed as of the acquisition date. The allocation of the purchase price is provisional and subject to further adjustment as information relative to the acquisition date fair value of intangible assets is finalized. We do not expect that any adjustments to the provisional fair value will be material to the Company's consolidated financial statements (dollars in millions): September 12, 2016 Assets Cash and equivalents $ 26 Identifiable intangible assets 169 Property and equipment 6 Other assets 12 Total assets acquired $ 213 Liabilities Deferred tax liabilities, net $ 31 Accrued expenses and other liabilities 11 Total liabilities assumed $ 42 Net assets acquired $ 171 The provisional goodwill of $578 million , which is allocated to the retail brokerage reporting unit, is composed primarily of the synergies expected to result from combining operations with OptionsHouse and coupling its derivatives platform with the Company's existing product offerings. Approximately $122 million of this goodwill will be deductible for tax purposes. The Company recorded provisional intangible assets of $169 million , which are subject to amortization over their estimated useful lives. Approximately $63 million of the intangible assets will be deductible for tax purposes. The provisional fair value of the intangible assets was determined under the income approach. The following table summarizes the provisional estimated fair value and estimated useful lives of the intangible assets (dollars in millions): Estimated Fair Value Estimated Useful Life (In Years) Customer relationships $ 118 14 Technology 48 7 Trade name 3 2 Total intangible assets $ 169 </t>
  </si>
  <si>
    <t>Restructuring and Acquisition-Related Activities</t>
  </si>
  <si>
    <t>Restructuring and Acquisition-Related Activities [Abstract]</t>
  </si>
  <si>
    <t>Restructuring and Related Activities Disclosure</t>
  </si>
  <si>
    <t>RESTRUCTURING AND ACQUISITION-RELATED ACTIVITIES The following table shows the components of restructuring and acquisition-related activities expense for the three and nine months ended September 30, 2016 and 2015 (dollars in millions): Three Months Ended September 30, Nine Months Ended September 30, 2016 2015 2016 2015 Restructuring activities $ 18 $ 2 $ 21 $ 8 Acquisition-related costs 7 — 7 — Total restructuring and acquisition-related activities $ 25 $ 2 $ 28 $ 8 The Company incurred $7 million of acquisition-related costs in connection with its purchase of OptionsHouse, which was completed on September 12, 2016. Restructuring activities during the three and nine months ended September 30, 2016 includes approximately $16 million of costs, primarily related to employee severance, from the realignment of our core brokerage business and organizational structure. The liability for restructuring activities at September 30, 2016 was $11 million .</t>
  </si>
  <si>
    <t>Interest Income and Interest Expense</t>
  </si>
  <si>
    <t>Interest Income and Interest Expense Disclosure [Abstract]</t>
  </si>
  <si>
    <t>INTEREST INCOME AND INTEREST EXPENSE</t>
  </si>
  <si>
    <t xml:space="preserve"> INTEREST INCOME AND INTEREST EXPENSE The following table shows the components of interest income and interest expense for the three and nine months ended September 30, 2016 and 2015 (dollars in millions): Three Months Ended September 30, Nine Months Ended September 30, 2016 2015 2016 2015 Interest income: Cash and equivalents $ 2 $ 1 $ 5 $ 2 Cash required to be segregated under federal or other regulation 2 1 4 1 Available-for-sale securities 66 57 198 189 Held-to-maturity securities 109 85 319 259 Margin receivables 60 70 185 208 Loans 46 58 146 177 Broker-related receivables and other — — 1 2 Subtotal interest income 285 272 858 838 Other interest revenue (1) 24 25 65 85 Total interest income 309 297 923 923 Interest expense: Deposits (1 ) (1 ) (3 ) (4 ) Customer payables (2 ) (2 ) (4 ) (4 ) Other borrowings (2) (4 ) (30 ) (13 ) (112 ) Corporate debt (13 ) (13 ) (40 ) (46 ) Subtotal interest expense (20 ) (46 ) (60 ) (166 ) Other interest expense (3) (2 ) (2 ) (3 ) (6 ) Total interest expense (22 ) (48 ) (63 ) (172 ) Net interest income (4) $ 287 $ 249 $ 860 $ 751 (1) Represents interest income on securities loaned. (2) In September 2015, the Company terminated $4.4 billion of legacy wholesale funding obligations. (3) Represents interest expense on securities borrowed. (4) Beginning in 2016, interest expense related to corporate debt and interest income related to corporate cash are presented within net interest income. Prior periods have been reclassified to conform with current period presentation.</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primarily comprised of agency mortgage-backed securities and collateralized mortgage obligations ("CMOs"). Agency mortgage-backed securities and CMOs are gu aranteed by U.S. government sponsored enterprises and federal agencies. The weighted average coupon rates for the available-for-sale mortgage-backed securities at September 30, 2016 are shown in the following table: Weighted Average Coupon Rate Agency mortgage-backed securities 2.83 % Agency CMOs 3.27 % The fair value of agency mortgage-backed securities was determined using a market approach with quoted market prices, recent market transactions and spread data for similar instruments. The fair value of agency CMOs was determined using market and income approaches along with the Company’s own trading activities for identical or similar instruments. Agency mortgage-backed securities and CMO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September 30, 2016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market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BPO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 BPOs are a type of valuation input used to determine the estimated property values of our collateral dependent mortgage loans. In addition, when available, BPOs are used in various loss mitigation, default management and portfolio monitoring efforts, allowance for loan losses modeling and CLTV estimates. The Company validates BPOs through quality control measures, including comparison to tax records, comparable sale and listing data, prior BPO values and original appraisals. The Company does not adjust BPO values but will only utilize BPOs that pass validation.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September 30, 2016 and December 31, 2015 : Unobservable Inputs Average Range September 30, 2016 Loans receivable: One- to four-family Appraised value $ 440,700 $39,800-$1,954,000 Home equity Appraised value $ 303,700 $6,000-$2,450,000 Real estate owned Appraised value $ 330,300 $17,000-$1,900,000 December 31, 2015 Loans receivable: One- to four-family Appraised value $ 422,900 $8,500-$1,900,000 Home equity Appraised value $ 274,100 $9,000-$1,300,000 Real estate owned Appraised value $ 330,700 $26,500-$1,250,000 Recurring and Nonrecurring Fair Value Measurements Assets and liabilities measured at fair value at September 30, 2016 and December 31, 2015 are summarized in the following tables (dollars in millions): Level 1 Level 2 Level 3 Total Fair Value September 30, 2016: Recurring fair value measurements: Assets Available-for-sale securities: Debt securities: Agency mortgage-backed securities and CMOs $ — $ 12,180 $ — $ 12,180 Agency debentures — 850 — 850 U.S. Treasuries — 311 — 311 Agency debt securities — 81 — 81 Municipal bonds — 34 — 34 Corporate bonds — 4 — 4 Total debt securities — 13,460 — 13,460 Publicly traded equity securities 33 — — 33 Total available-for-sale securities 33 13,460 — 13,493 Other assets: Derivative assets (1) — 4 — 4 Total assets measured at fair value on a recurring basis (2) $ 33 $ 13,464 $ — $ 13,497 Liabilities Derivative liabilities (1) $ — $ 131 $ — $ 131 Total liabilities measured at fair value on a recurring basis (2) $ — $ 131 $ — $ 131 Nonrecurring fair value measurements: Loans receivable: One- to four-family $ — $ — $ 24 $ 24 Home equity — — 19 19 Total loans receivable — — 43 43 Real estate owned — — 28 28 Total assets measured at fair value on a nonrecurring basis (3) $ — $ — $ 71 $ 71 (1) All derivative assets and liabilities were interest rate contracts at September 30, 2016 . Information related to derivative instruments is detailed in Note 9—Derivative Instruments and Hedging Activities . (2) Assets and liabilities measured at fair value on a recurring basis represented 27% and less than 1% of the Company’s total assets and total liabilities, respectively, at September 30, 2016 . (3) Represents the fair value of assets prior to deducting estimated selling costs that were carried on the consolidated balance sheet at September 30, 2016 , and for which a fair value measurement was recorded during the period.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9—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 The following table presents losses recognized on assets measured at fair value on a nonrecurring basis during the three and nine months ended September 30, 2016 and 2015 (dollars in millions): Three Months Ended September 30, Nine Months Ended September 30, 2016 2015 2016 2015 One- to four-family $ 1 $ 1 $ 3 $ 6 Home equity 2 4 9 12 Total losses on loans receivable measured at fair value $ 3 $ 5 $ 12 $ 18 Losses (gains) on real estate owned measured at fair value $ (1 ) $ — $ — $ 1 Transfers Between Levels 1 and 2 For assets and liabilities measured at fair value on a recurring basis, the Company’s transfers between levels of the fair value hierarchy are deemed to have occurred at the beginning of the reporting period on a quarterly basis. The Company had no transfers between Level 1 and 2 during the nine months ended September 30, 2016 and 2015 . Recurring Fair Value Measurements Categorized within Level 3 For the periods presented,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September 30, 2016 and December 31, 2015 (dollars in millions): September 30, 2016 Carrying Value Level 1 Level 2 Level 3 Total Fair Value Assets Cash and equivalents $ 1,467 $ 1,467 $ — $ — $ 1,467 Cash required to be segregated under federal or other regulations $ 2,159 $ 2,159 $ — $ — $ 2,159 Held-to-maturity securities: Agency mortgage-backed securities and CMOs $ 13,176 $ — $ 13,564 $ — $ 13,564 Agency debentures 119 — 120 — 120 Agency debt securities 2,894 — 2,986 — 2,986 Total held-to-maturity securities $ 16,189 $ — $ 16,670 $ — $ 16,670 Margin receivables $ 6,552 $ — $ 6,552 $ — $ 6,552 Loans receivable, net: One- to four-family $ 2,061 $ — $ — $ 2,061 $ 2,061 Home equity 1,503 — — 1,446 1,446 Consumer 268 — — 273 273 Total loans receivable, net (1) $ 3,832 $ — $ — $ 3,780 $ 3,780 Receivables from brokers, dealers and clearing organizations $ 1,118 $ — $ 1,118 $ — $ 1,118 Liabilities Deposits $ 31,697 $ — $ 31,697 $ — $ 31,697 Customer payables $ 7,827 $ — $ 7,827 $ — $ 7,827 Payables to brokers, dealers and clearing organizations $ 1,227 $ — $ 1,227 $ — $ 1,227 Trust preferred securities $ 409 $ — $ — $ 285 $ 285 Corporate debt $ 994 $ — $ 1,068 $ — $ 1,068 (1) The carrying value of loans receivable, net includes the allowance for loan losses of $235 million and loans that are recorded at fair value on a nonrecurring basis at September 30, 2016 .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recorded at fair value on a nonrecurring basis at December 31, 2015 . The fair value measurement techniques for financial instruments not carried at fair value on the consolidated balance sheet at September 30, 2016 and December 31, 2015 are summarized as follows: Cash and equivalents, cash required to be segregated under federal or other regulations, margin receivables, receivables from brokers, dealers and clearing organizations, customer payables and payables to brokers, dealers and clearing organizations —Due to their short term nature, fair value is estimated to be carrying value. Held-to-maturity securities —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along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air value is the amount payable on demand at the reporting date for sweep deposits, complete savings deposits, other money market and savings deposits and checking deposits. For certificates of deposit, fair value is estimated by discounting future cash flows using discount factors derived from current observable rates implied for other similar instruments with similar remaining maturities. Securities sold under agreements to repurchase —Fair value for securities sold under agreements to repurchase was determined by discounting future cash flows using discount factors derived from current observable rates implied for other similar instruments with similar remaining maturities. Trust preferred securities —For subordinated debentures, fair value is estimated by discounting future cash flows at the yield implied by dealer pricing quotes. Corporate debt —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ELOCs in the past eight years. At September 30, 2016 , the Company had approximately $32 million of unfunded commitments to extend credit. Information related to such commitments and contingent liabilities is included in Note 17—Commitments, Contingencies and Other Regulatory Matters .</t>
  </si>
  <si>
    <t>Offsetting Assets and Liabilities</t>
  </si>
  <si>
    <t>Offsetting Assets and Liabilities [Abstract]</t>
  </si>
  <si>
    <t>Offsetting Assets and Liabilities [Text Block]</t>
  </si>
  <si>
    <t>OFFSETTING ASSETS AND LIABILITIES 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September 30, 2016 and December 31, 2015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September 30, 2016 Assets: Deposits paid for securities borrowed (3) $ 657 $ — $ 657 $ (195 ) $ (449 ) $ 13 Total $ 657 $ — $ 657 $ (195 ) $ (449 ) $ 13 Liabilities: Deposits received for securities loaned (4) $ 1,188 $ — $ 1,188 $ (195 ) $ (922 ) $ 71 Derivative liabilities (5)(6) 32 — 32 — (32 ) — Total $ 1,220 $ — $ 1,220 $ (195 ) $ (954 ) $ 71 December 31, 2015 Assets: Deposits paid for securities borrowed (3) $ 120 $ — $ 120 $ (94 ) $ (18 ) $ 8 Total $ 120 $ — $ 120 $ (94 ) $ (18 ) $ 8 Liabilities: Deposits received for securities loaned (4) $ 1,535 $ — $ 1,535 $ (94 ) $ (1,314 ) $ 127 Repurchase agreements (6) 82 — 82 — (81 ) 1 Derivative liabilities (5)(6) 11 — 11 — (11 ) — Total $ 1,628 $ — $ 1,628 $ (94 ) $ (1,406 ) $ 128 (1) Net amount of deposits paid for securities borrowed are reflected in the receivables from brokers, dealers and clearing organizations line item in the consolidated balance sheet. (2) Net amount of deposits received for securities loaned, repurchase agreements and derivative liabilities are reflected in the payables to brokers, dealers and clearing organizations, other borrowings and other liabilities line items in the consolidated balance sheet, respectively. (3) Included in the gross amounts of deposits paid for securities borrowed was $359 million and $34 million at September 30, 2016 and December 31, 2015 ,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703 million and $722 million at September 30, 2016 and December 31, 2015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1 million and $3 million at September 30, 2016 and December 31, 2015 , respectively. (6) The Company pledges available-for-sale and held-to-maturity securities as collateral for amounts due on repurchase agreements and derivative liabilities. The collateral pledged included available-for-sale securities at fair value and held-to-maturity securities at amortized cost for September 30, 2016 and available-for-sale securities at fair value for December 31, 2015 . Derivative Transactions Certain types of derivatives that the Company utilizes in its hedging activiti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table above as the contracts may not qualify as master netting agreements. At September 30, 2016 and December 31, 2015 , the Company had $4 million and $10 million , respectively, of cleared derivative contract assets. At September 30, 2016 and December 31, 2015 , the Company had $99 million and $44 million , respectively, of cleared derivative contract liabilities. Securities Lending Transactions Deposits paid for securities borrowed and deposits received for securities loaned are recorded at the amount of cash collateral advanced or received. Deposits paid for securities borrowing transactions require the Company to deposit cash with the lender whereas deposits received for securities loaned result in the Company receiving collateral in the form of cash in an amount generally in excess of the market value of the securities loaned. Securities lending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September 30, 2016 and December 31, 2015 are shown in the following tables (dollars in millions): Amortized Cost Gross Unrealized / Unrecognized Gains Gross Unrealized / Unrecognized Losses Fair Value September 30, 2016: Available-for-sale securities: (1) Debt securities: Agency mortgage-backed securities and CMOs $ 12,064 $ 140 $ (24 ) $ 12,180 Agency debentures 794 59 (3 ) 850 U.S. Treasuries 300 15 (4 ) 311 Agency debt securities 79 2 — 81 Municipal bonds 33 1 — 34 Corporate bonds 5 — (1 ) 4 Total debt securities 13,275 217 (32 ) 13,460 Publicly traded equity securities (2) 33 — — 33 Total available-for-sale securities $ 13,308 $ 217 $ (32 ) $ 13,493 Held-to-maturity securities: (1) Agency mortgage-backed securities and CMOs $ 13,176 $ 406 $ (18 ) $ 13,564 Agency debentures 119 1 — 120 Agency debt securities 2,894 92 — 2,986 Total held-to-maturity securities $ 16,189 $ 499 $ (18 ) $ 16,670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2) 33 — (1 ) 32 Total available-for-sale securities $ 12,714 $ 59 $ (184 ) $ 12,589 Held-to-maturity securities: Agency mortgage-backed securities and CMOs $ 10,353 $ 149 $ (58 ) $ 10,444 Agency debentures 127 — (2 ) 125 Agency debt securities 2,523 34 (13 ) 2,544 Other non-agency debt securities 10 — — 10 Total held-to-maturity securities $ 13,013 $ 183 $ (73 ) $ 13,123 (1) During the three months ended June 30, 2016, securities with a fair value of approximately $492 million were transferred from available-for-sale securities to held-to-maturity securities pursuant to an evaluation of our investment strategy and an assessment by management about our intent and ability to hold those particular securities until maturity. See Note 14—Shareholders' Equity for information on the impact to accumulated other comprehensive income. (2) Consists of investments in a mutual fund related to the Community Reinvestment Act. Contractual Maturities The contractual maturities of all available-for-sale and held-to-maturity debt securities at September 30, 2016 are shown in the following table (dollars in millions): Amortized Cost Fair Value Available-for-sale debt securities: Due within one year $ — $ — Due within one to five years 11 11 Due within five to ten years 3,756 3,835 Due after ten years 9,508 9,614 Total available-for-sale debt securities $ 13,275 $ 13,460 Held-to-maturity debt securities: Due within one year $ — $ — Due within one to five years 1,382 1,440 Due within five to ten years 4,615 4,783 Due after ten years 10,192 10,447 Total held-to-maturity debt securities $ 16,189 $ 16,670 At September 30, 2016 , the Company pledged $6 million of available-for-sale debt securities and $0.6 billion of held-to-maturity debt securities as collateral for derivatives and other purposes. At December 31, 2015 , the Company pledged $17 million of available-for-sale debt securities and $0.7 billion of held-to-maturity debt securities as collateral for derivatives and other purposes.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6 and December 31, 2015 (dollars in millions): Less than 12 Months 12 Months or More Total Fair Value Unrealized / Unrecognized Losses Fair Value Unrealized / Unrecognized Losses Fair Value Unrealized / Unrecognized Losses September 30, 2016: Available-for-sale securities: Debt securities: Agency mortgage-backed securities and CMOs $ 2,911 $ (15 ) $ 1,186 $ (9 ) $ 4,097 $ (24 ) Agency debentures 128 (3 ) — — 128 (3 ) U.S. Treasuries 150 (4 ) — — 150 (4 ) Corporate bonds — — 4 (1 ) 4 (1 ) Total temporarily impaired available-for-sale securities $ 3,189 $ (22 ) $ 1,190 $ (10 ) $ 4,379 $ (32 ) Held-to-maturity securities: Agency mortgage-backed securities and CMOs $ 529 $ (2 ) $ 1,311 $ (16 ) $ 1,840 $ (18 ) Agency debt securities 77 — 18 — 95 — Total temporarily impaired held-to-maturity securities $ 606 $ (2 ) $ 1,329 $ (16 ) $ 1,935 $ (18 )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 The Company does not believe that any individual unrealized loss in the available-for-sale portfolio or unrecognized loss in the held-to-maturity portfolio as of September 30, 2016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September 30, 2016 . There were no impairment losses recognized in earnings on available-for-sale or held-to-maturity securities during the nine months ended September 30, 2016 and 2015 , respectively. Included within the Company's securities portfolios are securities that have been written-down to a zero carrying value. The credit loss component of debt securities held by the Company that had a noncredit loss component previously recognized in other comprehensive income decreased to $136 million at September 30, 2016 from $152 million at December 31, 2015, as a result of the sale and pay off of our remaining impaired securities during the third quarter of 2016. Of these amounts, $136 million and $123 million at September 30, 2016 and December 31, 2015 , respectively, relate to debt securities that have been factored to zero, but the Company still holds legal title to these securities until maturity or until they are sold . Gains (Losses) on Securities and Other, Net The following table shows the components of the gains (losses) on securities and other, net line items on the consolidated statement of income (loss) for the three and nine months ended September 30, 2016 and 2015 (dollars in millions): Three Months Ended September 30, Nine Months Ended September 30, 2016 2015 2016 2015 Reclassification of deferred losses on cash flow hedges $ — $ (370 ) $ — $ (370 ) Gains on available-for-sale securities, net: Gains on available-for-sale securities 17 30 46 48 Losses on available-for-sale securities — (19 ) — (19 ) Subtotal 17 11 46 29 Hedge ineffectiveness (4 ) (2 ) (8 ) — Equity method investment income (loss) and other 1 3 (4 ) 8 Gains (losses) on securities and other, net $ 14 $ (358 ) $ 34 $ (333 )</t>
  </si>
  <si>
    <t>Loans Receivable, Net</t>
  </si>
  <si>
    <t>Loans and Leases Receivable Disclosure [Abstract]</t>
  </si>
  <si>
    <t>LOANS RECEIVABLE, NET</t>
  </si>
  <si>
    <t>LOANS RECEIVABLE, NET Loans receivable, net at September 30, 2016 and December 31, 2015 are summarized as follows (dollars in millions): September 30, 2016 December 31, 2015 One- to four-family $ 2,094 $ 2,488 Home equity 1,685 2,114 Consumer 271 341 Total loans receivable 4,050 4,943 Unamortized premiums, net 17 23 Allowance for loan losses (235 ) (353 ) Total loans receivable, net $ 3,832 $ 4,613 At September 30, 2016 , the Company pledged $3.4 billion and $0.3 billion of loans as collateral to the FHLB and Federal Reserve Bank, respectively. At December 31, 2015 , the Company pledged $4.2 billion and $0.3 billion of loans as collateral to the FHLB and Federal Reserve Bank, respectively. The following table presents the total recorded investment in loans receivable and allowance for loan losses by loans that have been collectively evaluated for impairment and those that have been individually evaluated for impairment by loan class at September 30, 2016 and December 31, 2015 (dollars in millions): Recorded Investment Allowance for Loan Losses September 30, 2016 December 31, 2015 September 30, 2016 December 31, 2015 Collectively evaluated for impairment: One- to four-family $ 1,850 $ 2,219 $ 41 $ 31 Home equity 1,484 1,915 132 255 Consumer 273 344 5 6 Total collectively evaluated for impairment 3,607 4,478 178 292 Individually evaluated for impairment: One- to four-family 258 286 6 9 Home equity 202 202 51 52 Total individually evaluated for impairment 460 488 57 61 Total $ 4,067 $ 4,966 $ 235 $ 353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loan portfolio on at least a quarterly basis. Credit Quality The following tables show the distribution of the Company’s mortgage loan portfolios by credit quality indicator at September 30, 2016 and December 31, 2015 (dollars in millions): One- to Four-Family Home Equity Current LTV/CLTV (1) September 30, 2016 December 31, 2015 September 30, 2016 December 31, 2015 &lt;=80% $ 1,368 $ 1,519 $ 721 $ 843 80%-100% 462 609 448 549 100%-120% 162 227 308 420 &gt;120% 102 133 208 302 Total mortgage loans receivable $ 2,094 $ 2,488 $ 1,685 $ 2,114 Average estimated current LTV/CLTV (2) 74 % 77 % 88 % 90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 One- to Four-Family Home Equity Current FICO (1) September 30, 2016 December 31, 2015 September 30, 2016 December 31, 2015 &gt;=720 $ 1,224 $ 1,423 $ 852 $ 1,069 719 - 700 189 246 163 222 699 - 680 149 198 145 183 679 - 660 132 150 125 152 659 - 620 166 198 161 203 &lt;620 234 273 239 285 Total mortgage loans receivable $ 2,094 $ 2,488 $ 1,685 $ 2,114 (1) FICO scores are updated on a quarterly basis; however, there were approximately $31 million and $39 million of one- to four-family loans at September 30, 2016 and December 31, 2015 , respectively, and $2 million and $3 million of home equity loans at September 30, 2016 and December 31, 2015 , respectively, for which the updated FICO scores were not available. For these loans, the current FICO distribution included the most recent FICO scores where available, otherwise the original FICO score was used. Concentrations of Credit Risk One- to four-family loans include loans for a five to ten year interest-only period, followed by an amortizing period ranging from 20 to 25 years. At September 30, 2016 , 31% of the Company's one- to four-family portfolio was not yet amortizing. During the trailing twelve months ended September 30, 2016 , borrowers of approximately 15% of the portfolio made voluntary annual principal payments of at least $2,500 and of this population, nearly half made principal payments that were $10,000 or greater. The home equity loan portfolio is primarily second lien loans on residential real estate properties, which have a higher level of credit risk than first lien mortgage loans. Approximately 13% of the home equity portfolio was in the first lien position and the Company holds both the first and second lien positions in less than 1% of the home equity loan portfolio at September 30, 2016 . The home equity loan portfolio consists of approximately 18% of home equity installment loans and approximately 82% of HELOCs at September 30, 2016 . Home equity installment loans are primarily fixed rate and fixed term, fully amortizing loans that do not offer the option of an interest-only payment. The majority of HELOCs convert to amortizing loans at the end of the draw period, which typically ranges from five to ten years. At September 30, 2016 , approximately 1% of this portfolio will require the borrowers to repay the loan in full at the end of the draw period in a future period. At September 30, 2016 , 27% of the HELOC portfolio had not converted from the interest-only draw period and had not begun amortizing. During the trailing twelve months ended September 30, 2016 , borrowers of approximately 40% of the portfolio made annual principal payments of at least $500 on their HELOCs and slightly under half reduced their principal balance by at least $2,500 . The following table outlines when one- to four-family and HELOCs convert to amortizing by percentage of the one- to four-family portfolio and HELOC portfolios, respectively, at September 30, 2016 : Period of Conversion to Amortizing Loan % of One- to Four-Family Portfolio % of Home Equity Line of Credit Portfolio Already amortizing 69% 73% Through December 31, 2016 7% 12% Year ending December 31, 2017 24% 14% Year ending December 31, 2018 or later —% 1% The average age of our mortgage loans receivable was 10.6 and 9.9 years at September 30, 2016 and December 31, 2015 , respectively. Approximately 36% and 37% of the Company’s mortgage loans receivable were concentrated in California at September 30, 2016 and December 31, 2015 , respectively. No other state had concentrations of mortgage loans that represented 10% or more of the Company’s mortgage loans receivable at September 30, 2016 and December 31, 2015 . Delinquent Loans The following table shows total loans receivable by delinquency category at September 30, 2016 and December 31, 2015 (dollars in millions): Current 30-89 Days Delinquent 90-179 Days Delinquent 180+ Days Delinquent Total September 30, 2016 One- to four-family $ 1,913 $ 65 $ 19 $ 97 $ 2,094 Home equity 1,568 38 24 55 1,685 Consumer 267 4 — — 271 Total loans receivable $ 3,748 $ 107 $ 43 $ 152 $ 4,050 December 31, 2015 One- to four-family $ 2,279 $ 72 $ 26 $ 111 $ 2,488 Home equity 1,978 52 31 53 2,114 Consumer 334 6 1 — 341 Total loans receivable $ 4,591 $ 130 $ 58 $ 164 $ 4,943 Loans delinquent 180 days and greater have been written down to their expected recovery value. Loans delinquent 90 to 179 days generally have not been written down to their expected recovery value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The loss severity of our second lien home equity loans was approximately 92% for a trailing twelve-month period as of September 30, 2016 .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at September 30, 2016 and December 31, 2015 (dollars in millions): September 30, 2016 December 31, 2015 One- to four-family $ 230 $ 263 Home equity 150 154 Consumer — 1 Total nonperforming loans receivable $ 380 $ 418 Real Estate Owned and Loans with Formal Foreclosure Proceedings in Process At September 30, 2016 and December 31, 2015 , the Company held $30 million and $27 million , respectively, of real estate owned that were acquired through foreclosure or through a deed in lieu of foreclosure or similar legal agreement. The Company also held $104 million and $108 million of loans for which formal foreclosure proceedings were in process at September 30, 2016 and December 31, 2015 , respectively. Allowance for Loan Losses The following table provides a roll forward by loan portfolio of the allowance for loan losses for the three and nine months ended September 30, 2016 and 2015 (dollars in millions): Three Months Ended September 30, 2016 One- to Four-Family Home Equity Consumer Total Allowance for loan losses, beginning of period $ 42 $ 245 $ 6 $ 293 Provision (benefit) for loan losses 2 (64 ) — (62 ) Charge-offs — (4 ) (1 ) (5 ) Recoveries 3 6 — 9 Net (charge-offs) recoveries 3 2 (1 ) 4 Allowance for loan losses, end of period $ 47 $ 183 $ 5 $ 235 Three Months Ended September 30, 2015 One- to Four-Family Home Equity Consumer Total Allowance for loan losses, beginning of period $ 49 $ 345 $ 8 $ 402 Provision (benefit) for loan losses (10 ) (15 ) — (25 ) Charge-offs — (7 ) (2 ) (9 ) Recoveries — 7 1 8 Net (charge-offs) recoveries — — (1 ) (1 ) Allowance for loan losses, end of period $ 39 $ 330 $ 7 $ 376 Nine Months Ended September 30, 2016 One- to Four-Family Home Equity Consumer Total Allowance for loan losses, beginning of period $ 40 $ 307 $ 6 $ 353 Provision (benefit) for loan losses 2 (134 ) 1 (131 ) Charge-offs (1 ) (13 ) (5 ) (19 ) Recoveries 6 23 3 32 Net (charge-offs) recoveries 5 10 (2 ) 13 Allowance for loan losses, end of period $ 47 $ 183 $ 5 $ 235 Nine Months Ended September 30, 2015 One- to Four-Family Home Equity Consumer Total Allowance for loan losses, beginning of period $ 27 $ 367 $ 10 $ 404 Provision (benefit) for loan losses 15 (32 ) — (17 ) Charge-offs (3 ) (26 ) (8 ) (37 ) Recoveries — 21 5 26 Net (charge-offs) recoveries (3 ) (5 ) (3 ) (11 ) Allowance for loan losses, end of period $ 39 $ 330 $ 7 $ 376 Total loans receivable designated as held-for-investment decreased $0.8 billion during the nine months ended September 30, 2016 . The allowance for loan losses was $235 million , or 5.8% of total loans receivable, as of September 30, 2016 compared to $353 million , or 7.1% of total loans receivable, as of December 31, 2015 . The benefit for loan losses was $62 million and $131 million for the three and nine months ended September 30, 2016 . The quantitative allowance methodology continues to include the identification of higher risk mortgage loans and the period of forecasted loan losses captured within the general allowance includes the total probable loss over the remaining life of these loans. The current period provision benefit of $62 million includes approximately $40 million resulting from updated performance expectations based on the sustained outperformance of a substantial volume of the high-risk HELOCs. The current period benefit also reflected recoveries in excess of prior expectations, including recoveries of previous charge-offs that were not included in our loss estimates, as well as payoffs on loans converting to amortizing. Impaired Loans—Troubled Debt Restructurings 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September 30, 2016 and December 31, 2015 (dollars in millions): Nonaccrual TDRs Accrual TDRs (1) Current (2) 30-89 Days Delinquent 90-179 Days Delinquent 180+ Days Delinquent Total Recorded Investment in TDRs (3)(4) September 30, 2016 One- to four-family $ 100 $ 96 $ 18 $ 4 $ 40 $ 258 Home equity 116 50 8 5 23 202 Total $ 216 $ 146 $ 26 $ 9 $ 63 $ 460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56 million and $283 million at September 30, 2016 and December 31, 2015 , respectively. For home equity loans, the recorded investment in TDRs represents the unpaid principal balance. (4) Total recorded investment in TDRs at September 30, 2016 consisted of $325 million of loans modified as TDRs and $135 million of loans that have been charged off due to bankruptcy notification. Total recorded investment in TDRs at December 31, 2015 consisted of $334 million of loans modified as TDRs and $154 million of loans that have been charged off due to bankruptcy notification. The following table shows the average recorded investment and interest income recognized both on a cash and accrual basis for the Company’s TDRs during the three and nine months ended September 30, 2016 and 2015 (dollars in millions): Average Recorded Investment Interest Income Recognized Three Months Ended September 30, Three Months Ended September 30, 2016 2015 2016 2015 One- to four-family $ 264 $ 300 $ 2 $ 3 Home equity 205 212 5 4 Total $ 469 $ 512 $ 7 $ 7 Average Recorded Investment Interest Income Recognized Nine Months Ended September 30, Nine Months Ended September 30, 2016 2015 2016 2015 One- to four-family $ 275 $ 307 $ 7 $ 7 Home equity 205 216 13 13 Total $ 480 $ 523 $ 20 $ 20 Included in the allowance for loan losses was a specific valuation allowance of $57 million and $61 million that was established for TDRs at September 30, 2016 and December 31, 2015 ,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September 30, 2016 and December 31, 2015 (dollars in millions): September 30, 2016 December 31, 2015 Recorded Investment in TDRs Specific Valuation Allowance Net Investment in TDRs Recorded Investment in TDRs Specific Valuation Allowance Net Investment in TDRs With a recorded allowance: One- to four-family $ 61 $ 6 $ 55 $ 72 $ 9 $ 63 Home equity $ 112 $ 51 $ 61 $ 111 $ 52 $ 59 Without a recorded allowance: (1) One- to four-family $ 197 $ — $ 197 $ 214 $ — $ 214 Home equity $ 90 $ — $ 90 $ 91 $ — $ 91 Total: One- to four-family $ 258 $ 6 $ 252 $ 286 $ 9 $ 277 Home equity $ 202 $ 51 $ 151 $ 202 $ 52 $ 150 (1) Represents loans where the discounted cash flow analysis or collateral value is equal to or exceeds the recorded investment in the loan. Troubled Debt Restructurings — Loan Modifications The Company has loan modification programs that focus on the mitigation of potential losses in the one- to four-family and home equity mortgage loan portfolio. The Company currently does not have an active loan modification program for consum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 The loan then becomes a permanent modification reported as current but remains on nonaccrual status until six consecutive payments have been made. The following table shows loans modified as TDRs by delinquency category at September 30, 2016 and December 31, 2015 (dollars in millions): Modifications Current Modifications 30-89 Days Delinquent Modifications 90-179 Days Delinquent Modifications 180+ Days Delinquent Total Recorded Investment in Modifications (1) September 30, 2016 One- to four-family $ 130 $ 10 $ 2 $ 14 $ 156 Home equity 146 6 4 13 169 Total $ 276 $ 16 $ 6 $ 27 $ 325 December 31, 2015 One- to four-family $ 138 $ 11 $ 5 $ 16 $ 170 Home equity 139 8 6 11 164 Total $ 277 $ 19 $ 11 $ 27 $ 334 (1) Includes loans modified as TDRs that also had received a bankruptcy notification of $44 million and $42 million at September 30, 2016 and December 31, 2015 , respectively. The following table shows loans modified as TDRs and the specific valuation allowance by loan portfolio as well as the percentage of total expected losses at September 30, 2016 and December 31, 2015 (dollars in millions): Recorded Investment in Modifications before Charge-offs Charge-offs Recorded Investment in Modifications Specific Valuation Allowance Net Investment in Modifications Specific Valuation Allowance as a % of Modifications Total Expected Losses September 30, 2016 One- to four-family $ 200 $ (44 ) $ 156 $ (6 ) $ 150 4 % 25 % Home equity 279 (110 ) 169 (51 ) 118 30 % 57 % Total $ 479 $ (154 ) $ 325 $ (57 ) $ 268 17 % 44 % December 31, 2015 One- to four-family $ 216 $ (46 ) $ 170 $ (9 ) $ 161 5 % 25 % Home equity 284 (120 ) 164 (52 ) 112 32 % 61 % Total $ 500 $ (166 ) $ 334 $ (61 ) $ 273 18 % 45 % The recorded investment in loans modified as TDRs includes the charge-offs related to certain loans that were written down to the estimated current value of the underlying property less estimated selling costs. These charge-offs were recorded on modified loans that were delinquent in excess of 180 days, in bankruptcy, or when certain characteristics of the loan, including CLTV, borrower’s credit and type of modification, cast substantial doubt on the borrower’s ability to repay the loan. The total expected loss on loans modified as TDRs includes both the previously recorded charge-offs and the specific valuation allowance. The vast majority of the Company’s loans modified as TDRs include an interest rate reduction in combination with another type of concession. The Company prioritizes the interest rate reduction modifications in combination with the other modification categories. Each class is mutually exclusive in that if a modification had an interest rate reduction with an extension and other modification, the modification would only be presented in the extension column in the table below. The following tables provide the number of loans and post-modification balances immediately after being modified by major class during the three and nine months ended September 30, 2016 and 2015 (dollars in millions): Three Months Ended September 30, 2016 Interest Rate Reduction Number of Loans Re-age/ Extension/ Interest Capitalization Other with Interest Rate Reduction Other (1) Total One- to four-family 11 $ 2 $ — $ 2 $ 4 Home equity 102 2 — 5 7 Total 113 $ 4 $ — $ 7 $ 11 Three Months Ended September 30, 2015 Interest Rate Reduction Number of Loans Re-age/ Extension/ Interest Capitalization Other with Interest Rate Reduction Other Total One- to four-family 12 $ 4 $ — $ 1 $ 5 Home equity 40 1 1 1 3 Total 52 $ 5 $ 1 $ 2 $ 8 Nine Months Ended September 30, 2016 Interest Rate Reduction Number of Loans Re-age/ Extension/ Interest Capitalization Other with Other (1) Total One- to four-family 32 $ 8 $ — $ 4 $ 12 Home equity 459 7 3 23 33 Total 491 $ 15 $ 3 $ 27 $ 45 Nine Months Ended September 30, 2015 Interest Rate Reduction Number of Re-age/ Other with Other (1) Total One- to four-family 28 $ 7 $ — $ 2 $ 9 Home equity 293 3 2 17 22 Total 321 $ 10 $ 2 $ 19 $ 31 (1) Includes TDRs that resulted from a loan modification program being offered to a subset of borrowers with HELOCs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less than $1 million and $15 million of TDRs during the three and nine months ended September 30, 2016 , respectively, and $14 million of TDRs during the nine months ended September 30, 2015 . The Company considers modifications that become 30 days past due to have experienced a payment default. The following table shows the recorded investment in modifications that experienced a payment default within 12 months after the modification for the three and nine months ended September 30, 2016 and 2015 (dollars in millions): Three Months Ended September 30, 2016 2015 Number of Loans Recorded Investment Number of Loans Recorded Investment One- to four-family (1) 1 $ — 2 $ 1 Home equity (2) 19 1 11 1 Total 20 $ 1 13 $ 2 Nine Months Ended September 30, 2016 2015 Number of Loans Recorded Investment Number of Loans Recorded Investment One- to four-family (1) 8 $ 3 4 $ 2 Home equity (2)(3) 49 3 79 4 Total 57 $ 6 83 $ 6 (1) For the three and nine months ended September 30, 2016 , less than $1 million and 1 million , respectively, of the recorded investment in one- to four-family loans had a payment default in the trailing 12 months that was classified as current, compared to less than $1 million for both the three and nine months ended September 30, 2015. (2) For the three and nine months ended September 30, 2016 , $1 million and $2 million , respectively, of the recorded investment in home equity loans had a payment default in the trailing 12 months that was classified as current, compared to less than $1 million and $3 million for the three and nine months ended September 30, 2015 , respectively. (3) The majority of these home equity modifications during the nine months ended September 30, 2015 experienced servicer transfers during this same period.</t>
  </si>
  <si>
    <t>Derivative Instruments and Hedging Activities</t>
  </si>
  <si>
    <t>Derivative Instruments and Hedging Activities Disclosure [Abstract]</t>
  </si>
  <si>
    <t>DERIVATIVE INSTRUMENTS AND HEDGING ACTIVITIES</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The following table summarizes the fair value of derivatives as reported in the consolidated balance sheet at September 30, 2016 and December 31, 2015 (dollars in millions): Fair Value Notional Asset (1) Liability (2) Net (3) September 30, 2016 Interest rate contracts: Fair value hedges $ 2,295 $ 4 $ (131 ) $ (127 ) Total derivatives designated as hedging instruments (4) $ 2,295 $ 4 $ (131 ) $ (127 )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September 30, 2016 and December 31, 2015 . Cash Flow Hedges The Company terminated $4.4 billion of legacy wholesale funding obligations during the third quarter of 2015 along with the cash flow hedges used to hedge the forecasted transactions related to these obligations. As the Company's intent changed and the hedged forecasted transactions became probable of not occurring, the Company reclassified $370 million of pre-tax losses on cash flow hedges from accumulated other comprehensive loss into earnings during the three months ended September 30, 2015. See Note 11— Other Borrowings for additional information. Fair Value Hedges Fair value hedges are used to offset exposure to changes in value of certain fixed-rate assets and liabilities. 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losses) on securities and other, net line item in the consolidated statement of income (loss) . To the extent that the hedge is ineffective, the changes in the fair values will not offset and the difference, or hedge ineffectiveness, is reflected in the gains (losses) on securities and other, net line item in the consolidated statement of income (loss)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net line item in the consolidated statement of income (loss) . The following table summarizes the effect of interest rate contracts designated as fair value hedges and related hedged items on the consolidated statement of income (loss) for the three and nine months ended September 30, 2016 and 2015 (dollars in millions): Three Months Ended September 30, 2016 2015 Hedging Instrument Hedged Item Hedge Ineffectiveness (1) Hedging Instrument Hedged Item Hedge Ineffectiveness (1) Agency debentures $ 1 $ (3 ) $ (2 ) $ (30 ) $ 30 $ — Agency mortgage-backed securities 14 (16 ) (2 ) (72 ) 70 (2 ) Total gains (losses) included in earnings $ 15 $ (19 ) $ (4 ) $ (102 ) $ 100 $ (2 ) Nine Months Ended September 30, 2016 2015 Hedging Instrument Hedged Item Hedge Ineffectiveness (1) Hedging Instrument Hedged Item Hedge Ineffectiveness (1) Agency debentures $ (89 ) $ 85 $ (4 ) $ (15 ) $ 15 $ — Agency mortgage-backed securities (100 ) 96 (4 ) (32 ) 32 — Total gains (losses) included in earnings $ (189 ) $ 181 $ (8 ) $ (47 ) $ 47 $ — (1) Reflected in the gains (losses) on securities and other, net line item on the consolidated statement of income (loss) .</t>
  </si>
  <si>
    <t>Deposits [Abstract]</t>
  </si>
  <si>
    <t>DEPOSITS</t>
  </si>
  <si>
    <t>DEPOSITS Deposits are summarized as follows (dollars in millions): Amount Weighted-Average Rate September 30, 2016 December 31, 2015 September 30, 2016 December 31, 2015 Sweep deposits $ 26,464 $ 24,018 0.01 % 0.01 % Complete savings deposits 3,182 3,357 0.01 % 0.01 % Checking deposits 1,252 1,239 0.03 % 0.03 % Other money market and savings deposits 765 792 0.01 % 0.01 % Time deposits (1) 34 39 0.18 % 0.38 % Total deposits (2) $ 31,697 $ 29,445 0.01 % 0.01 % (1) Time deposits represent certificates of deposit as of September 30, 2016 and December 31, 2015 , and include brokered certificates of deposit as of December 31, 2015 . (2) As of September 30, 2016 and December 31, 2015 , the Company had $172 million and $173 million in non-interest bearing deposits, respectively.</t>
  </si>
  <si>
    <t>Other Borrowings</t>
  </si>
  <si>
    <t>Other Borrowings Disclosure [Abstract]</t>
  </si>
  <si>
    <t>OTHER BORROWINGS</t>
  </si>
  <si>
    <t xml:space="preserve"> OTHER BORROWINGS Other borrowings at September 30, 2016 and December 31, 2015 are summarized as follows (dollars in millions): September 30, 2016 December 31, 2015 Trust preferred securities (1) $ 409 $ 409 Repurchase agreements (2) — 82 Total other borrowings $ 409 $ 491 (1) The Company's TRUPs begin maturing in 2031 . (2) The maximum amount at any month end for repurchase agreements was $3.8 billion for the year ended December 31, 2015 . The Company terminated $4.4 billion of legacy wholesale funding obligations during the third quarter of 2015. In connection with this termination, the Company recorded a pre-tax charge of $413 million in consolidated statement of income (loss) , including $43 million in the losses on early extinguishment of debt, net line item, and $370 million in the gains (losses) on securities and other, net line item that were reclassified from accumulated other comprehensive loss attributable to cash flow hedges. The Company repurchased $14 million of trust preferred securities in advance of maturity during the third quarter of 2015 and recorded a gain on early extinguishment of debt of $4 million . External Lines of Credit maintained at E*TRADE Clearing E*TRADE Clearing's external liquidity lines total approximately $1.1 billion as of September 30, 2016 and include the following: • a 364-day, $400 million senior unsecured committed revolving credit facility with a syndicate of banks that matures in June 2017; • secured committed lines of credit with two unaffiliated banks, aggregating to $175 million with a maturity date of June 2017; • unsecured uncommitted lines of credit with two unaffiliated banks aggregating to $100 million , of which $75 million was renewed and is scheduled to mature in June 2017 and the remaining line has no maturity date; and • secured uncommitted lines of credit with several unaffiliated banks aggregating to $375 million with no maturity date. The revolving credit facility contains maintenance covenants relating to E*TRADE Clearing's minimum consolidated tangible net worth and regulatory net capital ratio. There were no outstanding balances for these lines at September 30, 2016 .</t>
  </si>
  <si>
    <t>Corporate Debt</t>
  </si>
  <si>
    <t>Debt Disclosure [Abstract]</t>
  </si>
  <si>
    <t>CORPORATE DEBT</t>
  </si>
  <si>
    <t>CORPORATE DEBT Corporate debt at September 30, 2016 and December 31, 2015 is outlined in the following table (dollars in millions): Face Value Discount Net September 30, 2016 Interest-bearing notes: 5 3 / 8 % Notes, due 2022 $ 540 $ (4 ) $ 536 4 5 / 8 % Notes, due 2023 460 (5 ) 455 Total interest-bearing notes 1,000 (9 ) 991 Non-interest-bearing debt: 0% Convertible debentures, due 2019 3 — 3 Total corporate debt $ 1,003 $ (9 ) $ 994 Face Value Discount Net December 31, 2015 Interest-bearing notes: 5 3 / 8 % Notes, due 2022 $ 540 $ (6 ) $ 534 4 5 / 8 % Notes, due 2023 460 (5 ) 455 Total interest-bearing notes 1,000 (11 ) 989 Non-interest-bearing debt: 0% Convertible debentures, due 2019 8 — 8 Total corporate debt $ 1,008 $ (11 ) $ 997 4 5 /8% Notes In March 2015, the Company issued an aggregate principal amount of $460 million in 4 5 / 8 % Notes due September 2023. Interest is payable semi-annually and the notes may be called by the Company beginning March 15, 2018 at a premium, which declines over time. The Company used the net proceeds from the issuance of the 4 5 / 8 % Notes, along with approximately $432 million of existing corporate cash to redeem all of the outstanding 6 3 / 8 % Notes including paying the associated redemption premiums of $68 million , accrued interest and related fees and expenses. This resulted in $73 million in losses on early extinguishment of debt for the quarter ended March 31, 2015. Credit Facility In November 2014, the Company entered into a $200 million senior secured revolving credit facility and in February of 2015, entered into an amendment to increase commitments thereunder by $50 million . At September 30, 2016 , there was no outstanding balance under the revolving credit facility and available capacity for borrowings was $250 million .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t>
  </si>
  <si>
    <t>Income Taxes</t>
  </si>
  <si>
    <t>Income Tax Disclosure [Abstract]</t>
  </si>
  <si>
    <t>INCOME TAXES</t>
  </si>
  <si>
    <t>INCOME TAXES Income Tax Expense (Benefit) Income tax expense was $86 million and $208 million for the three and nine months ended September 30, 2016 , respectively, compared to an income tax benefit of $93 million and $245 million for the same periods in 2015 . The effective tax rates were 38% and 33% for the three and nine months ended September 30, 2016 , respectively, compared to 38% and 372% for the same periods in 2015 . The effective tax rate of 33% for the nine months ended September 30, 2016 was primarily driven by the release of valuation allowances on certain state deferred tax assets. Effective January 1, 2016, the Company elected to treat its broker-dealers, E*TRADE Securities and E*TRADE Clearing, as single member LLCs for tax purposes. The election to be treated as single member LLCs and future income projections at the broker-dealers will result in the utilization of certain state deferred tax assets, primarily state NOLs, against which the Company had recorded valuation allowances. Accordingly, the Company recognized a tax benefit of $31 million during the three months ended March 31, 2016. The effective tax rate of 372% for the nine months ended September 30, 2015 , was primarily driven by the settlement of an IRS examination of the Company's 2007, 2009, and 2010 federal tax returns, which resulted in the recognition of a $220 million income tax benefit in the second quarter of 2015. Deferred Taxes and Valuation Allowance Deferred income taxes are recorded when revenues and expenses are recognized in different periods for financial statement and tax return purposes. The Company maintains valuation allowances against the portion of deferred tax assets that it does not believe would be realized. The Company’s deferred tax asset, valuation allowance, and deferred tax liability balances at September 30, 2016 and December 31, 2015 are summarized in the following table (dollars in millions): September 30, December 31, 2016 2015 Total deferred tax assets $ 1,266 $ 1,548 Valuation allowance (42 ) (82 ) Total deferred tax assets, net of valuation allowance 1,224 1,466 Total deferred tax liabilities (499 ) (433 ) Deferred tax assets, net $ 725 $ 1,033</t>
  </si>
  <si>
    <t>Shareholders' Equity</t>
  </si>
  <si>
    <t>Equity [Abstract]</t>
  </si>
  <si>
    <t>SHAREHOLDER'S EQUITY</t>
  </si>
  <si>
    <t>SHAREHOLDERS' EQUITY The following tables present after-tax changes in each component of accumulated other comprehensive income (loss) for the three and nine months ended September 30, 2016 and 2015 (dollars in millions): Available-for-Sale Securities (1) Cash Flow Hedging Instruments Foreign Currency Translation Total Balance, December 31, 2015 $ (101 ) $ — $ 2 $ (99 ) Other comprehensive income before reclassifications 94 — — 94 Amounts reclassified from accumulated other comprehensive loss (9 ) — — (9 ) Net change 85 — — 85 Balance, March 31, 2016 $ (16 ) $ — $ 2 $ (14 ) Other comprehensive income before reclassifications 69 — — 69 Amounts reclassified from accumulated other comprehensive income (9 ) — — (9 ) Net change 60 — — 60 Balance, June 30, 2016 $ 44 $ — $ 2 $ 46 Other comprehensive income before reclassifications 3 — — 3 Amounts reclassified from accumulated other comprehensive income (10 ) — — (10 ) Net change (7 ) — — (7 ) Balance, September 30, 2016 $ 37 $ — $ 2 $ 39 (1) Includes unamortized unrealized losses of approximately $8 million at September 30, 2016, related to available-for-sale securities that were transferred to held-to-maturity during the three months ended June 30, 2016. See Note 7—Available-for-Sale and Held-to-Maturity Securities for additional information. Available-for-Sale Securities Cash Flow Hedging Instruments Foreign Currency Translation Total Balance, December 31, 2014 $ 7 $ (261 ) $ 5 $ (249 ) Other comprehensive income (loss) before reclassifications 39 (11 ) — 28 Amounts reclassified from accumulated other comprehensive loss (6 ) 16 — 10 Net change 33 5 — 38 Balance, March 31, 2015 $ 40 $ (256 ) $ 5 $ (211 ) Other comprehensive income (loss) before reclassifications (59 ) 6 — (53 ) Amounts reclassified from accumulated other comprehensive loss (5 ) 16 — 11 Net change (64 ) 22 — (42 ) Balance, June 30, 2015 $ (24 ) $ (234 ) $ 5 $ (253 ) Other comprehensive income (loss) before reclassifications 17 (5 ) — 12 Amounts reclassified from accumulated other comprehensive loss (7 ) 239 — 232 Net change 10 234 — 244 Balance, September 30, 2015 $ (14 ) $ — $ 5 $ (9 ) The following tables present other comprehensive income (loss) activity and the related tax effect for the three and nine months ended September 30, 2016 and 2015 (dollars in millions): Three Months Ended September 30, 2016 2015 Before Tax Tax Effect After Tax Before Tax Tax Effect After Tax Available-for-sale securities: Unrealized gains, net $ 5 $ (2 ) $ 3 $ 28 $ (11 ) $ 17 Reclassification into earnings, net (17 ) 7 (10 ) (11 ) 4 (7 ) Net change from available-for-sale securities (12 ) 5 (7 ) 17 (7 ) 10 Cash flow hedging instruments: Unrealized losses, net — — — (8 ) 3 (5 ) Reclassification into earnings, net — — — 387 (148 ) 239 Net change from cash flow hedging instruments — — — 379 (145 ) 234 Other comprehensive income (loss) $ (12 ) $ 5 $ (7 ) $ 396 $ (152 ) $ 244 Nine Months Ended September 30, 2016 2015 Before Tax Tax Effect After Tax Before Tax Tax Effect After Tax Available-for-sale securities: Unrealized gains (losses), net $ 269 $ (103 ) $ 166 $ (5 ) $ 2 $ (3 ) Reclassification into earnings, net (46 ) 18 (28 ) (29 ) 11 (18 ) Net change from available-for-sale securities 223 (85 ) 138 (34 ) 13 (21 ) Cash flow hedging instruments: Unrealized losses, net — — — (17 ) 7 (10 ) Reclassification into earnings, net — — — 439 (168 ) 271 Net change from cash flow hedging instruments — — — 422 (161 ) 261 Other comprehensive income $ 223 $ (85 ) $ 138 $ 388 $ (148 ) $ 240 The following table presents the consolidated statement of income (loss) line items impacted by reclassifications out of accumulated other comprehensive income (loss) for the three and nine months ended September 30, 2016 and 2015 (dollars in millions): Accumulated Other Comprehensive Income (Loss) Components Amounts Reclassified from Accumulated Other Comprehensive Income (Loss) Affected Line Items in the Consolidated Statement of Income (Loss) Three Months Ended September 30, Nine Months Ended September 30, 2016 2015 2016 2015 Available-for-sale securities: $ 17 $ 11 $ 46 $ 29 Gains (losses) on securities and other, net (7 ) (4 ) (18 ) (11 ) Tax expense $ 10 $ 7 $ 28 $ 18 Reclassification into earnings, net Cash flow hedging instruments: $ — $ (370 ) $ — $ (370 ) Gains (losses) on securities and other, net — (17 ) — (69 ) Interest expense — (387 ) — (439 ) Reclassification into earnings, before tax — 148 — 168 Tax benefit $ — $ (239 ) $ — $ (271 ) Reclassification into earnings, net The Company terminated $4.4 billion of legacy wholesale funding obligations during the third quarter of 2015. In connection with this termination, the Company recorded a pre-tax charge of $413 million in the consolidated statement of income (loss) , including $43 million in the losses on early extinguishment of debt, net line item, and $370 million in the gains (losses) on securities and other, net line item that were reclassified from accumulated other comprehensive loss attributable to cash flow hedges. Conversions of Convertible Debentures During the nine months ended September 30, 2016 and 2015 , $5 million and $4 million of the Company’s convertible debentures were converted into 0.5 million and 0.3 million shares of common stock, respectively. Issuance of Preferred Stock On August 25, 2016, the Company issued 400,000 shares of Series A fixed-to-floating rate non-cumulative perpetual preferred stock for gross proceeds of $400 million . Net proceeds, after issuance cost, were approximately $394 million . The shares have a par value of $0.01 and a liquidation preference of $1,000 per share. Dividends are non-cumulative and are payable semi-annually at a rate of 5.875% from the original issue date to, but excluding, September 15, 2026. Dividends thereafter are payable at a floating rate equal to the three-month U.S. dollar LIBOR on the related dividend determination date plus 4.435%. As no preferred stock dividends were declared during the three months ended September 30, 2016, the Company has not presented net income available to common shareholders on the consolidated statement of income (loss). The Company used the proceeds of the issuance, along with existing corporate cash, to fund the acquisition of OptionsHouse. See Note 2—Business Acquisition for additional information. Share Repurchases On November 19, 2015, the Company announced that its Board of Directors authorized the repurchase of up to $800 million of shares of the Company's common stock through March 31, 2017. During the six months ended June 30, 2016, the Company repurchased a total of $452 million , or 19.0 million shares, of common stock under this program which brings total repurchases to $502 million , or 20.6 million shares, since inception. As of September 30, 2016 , $298 million remained available for additional repurchases. The Company accounts for share repurchases retired after repurchase by allocating the excess repurchase price over par to additional paid-in-capital. Due to the OptionsHouse acquisition, the Company did not repurchase shares during the third quarter of 2016. The Company will continue to assess the best use of corporate cash and anticipates resuming share repurchases in the second half of 2017.</t>
  </si>
  <si>
    <t>Earnings (Loss) Per Share</t>
  </si>
  <si>
    <t>Earnings Per Share [Abstract]</t>
  </si>
  <si>
    <t>EARNINGS (LOSS) PER SHARE</t>
  </si>
  <si>
    <t>EARNINGS (LOSS) PER SHARE The following table presents a reconciliation of basic and diluted earnings (loss) per share (in millions, except share data and per share amounts): Three Months Ended September 30, Nine Months Ended September 30, 2016 2015 2016 2015 Basic: Net income (loss) $ 139 $ (153 ) $ 425 $ 179 Basic weighted-average shares outstanding (in thousands) 274,362 290,480 278,864 290,105 Basic earnings (loss) per share $ 0.51 $ (0.53 ) $ 1.53 $ 0.62 Diluted: Net income (loss) $ 139 $ (153 ) $ 425 $ 179 Basic weighted-average shares outstanding (in thousands) 274,362 290,480 278,864 290,105 Effect of dilutive securities: Weighted-average convertible debentures (in thousands) 318 — 411 3,517 Weighted-average options and restricted stock issued to employees (in thousands) 792 — 861 1,376 Diluted weighted-average shares outstanding (in thousands) 275,472 290,480 280,136 294,998 Diluted earnings (loss) per share $ 0.51 $ (0.53 ) $ 1.52 $ 0.61 The Company excluded the following shares from the calculation of diluted earnings (loss) per share as the effect would have been anti-dilutive (shares in millions): Three Months Ended September 30, Nine Months Ended September 30, 2016 2015 2016 2015 Weighted-average shares excluded as a result of the Company's net loss: Convertible debentures — 3.3 — — Stock options and restricted stock awards and units — 1.3 — — Stock options and restricted stock awards and units 0.2 0.1 0.1 0.1 Total 0.2 4.7 0.1 0.1</t>
  </si>
  <si>
    <t>Regulatory Requirements</t>
  </si>
  <si>
    <t>Regulatory Capital Requirements [Abstract]</t>
  </si>
  <si>
    <t>REGULATORY REQUIREMENTS</t>
  </si>
  <si>
    <t>REGULATORY REQUIREMENTS Broker-Dealer Capital Requirements 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 / 3 %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U.S. broker-dealer subsidiaries are also subject to Commodity Futures Trading Commission (“CFTC”) regulations (“Reg. 1.17”) under the Commodity Exchange Act, which require the maintenance of minimum net capital equal to the greater of net capital requirement under Reg. 1.17 or the sum of 8% of the total risk margin requirements for all positions carried in client accounts and 8% of the total risk margin requirements for all positions carried in non-client accounts, as defined in Reg. 1.17. The Company’s international broker-dealer subsidiary is subject to capital requirements determined by its respective regulator. At September 30, 2016 and December 31, 2015 , all of the Company’s broker-dealer subsidiaries met minimum net capital requirements. The tables below summarize the minimum capital requirements and excess capital for the Company’s broker-dealer subsidiaries at September 30, 2016 and December 31, 2015 (dollars in millions): Required Net Capital Net Capital Excess Net Capital September 30, 2016: E*TRADE Clearing (1)(2) $ 151 $ 884 $ 733 E*TRADE Securities (1)(3) 1 75 74 OptionsHouse (4) 1 15 14 Other broker-dealer — 17 17 Total $ 153 $ 991 $ 838 December 31, 2015: E*TRADE Clearing (1) $ 161 $ 1,007 $ 846 E*TRADE Securities (1) — 49 49 Other broker-dealers 1 15 14 Total $ 162 $ 1,071 $ 909 (1) Elected to use the Alternative method to compute net capital. E*TRADE Securities' minimum net capital requirement was $250,000 as of December 31, 2015 and $1 million as of September 30, 2016 as a result of its registration as a Futures Commission Merchant during the three months ended September 30, 2016. (2) E*TRADE Clearing paid dividends of $227 million to the parent company during the nine months ended September 30, 2016 . Effective October 1, 2016, E*TRADE Clearing was merged into E*TRADE Securities. (3) E*TRADE Securities paid dividends of $108 million to the parent company during the nine months ended September 30, 2016 . (4) The Company completed the acquisition of OptionsHouse on September 12, 2016. OptionsHouse elected to use the Aggregate Indebtedness method to compute net capital; however, as OptionsHouse is an FCM, the prescribed fixed-dollar minimum capital requirement is $1 million . Bank Capital Requirements E*TRADE Financial and E*TRADE Bank are subject to various regulatory capital requirements administered by federal banking agencies. Beginning January 1, 2015, both E*TRADE Financial and E*TRADE Bank calculate regulatory capital under the Basel III framework using the Standardized Approach, subject to transition provisions.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the non-objection, or in certain cases the approval, of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Common equity Tier 1 capital, Tier 1 risk-based capital, Total risk-based capital, and Tier 1 leverage ratios. Events beyond management's control, such as deterioration in credit markets, could adversely affect future earnings and E*TRADE Financial’s and E*TRADE Bank’s ability to meet future capital requirements. E*TRADE Financial and E*TRADE Bank were categorized as "well capitalized" under the regulatory framework for prompt corrective action for the periods presented in the table below (dollars in millions): September 30, 2016 December 31, 2015 Actual Well Capitalized Minimum Capital Excess Capital Actual Well Capitalized Minimum Capital Excess Capital Amount Ratio Amount Ratio Amount Amount Ratio Amount Ratio Amount E*TRADE Financial (1) Tier 1 leverage $ 3,396 7.3 % $ 2,318 5.0 % $ 1,078 $ 3,747 9.0 % $ 2,093 5.0 % $ 1,654 Common equity Tier 1 capital $ 3,286 34.0 % $ 629 6.5 % $ 2,657 $ 3,747 39.3 % $ 620 6.5 % $ 3,127 Tier 1 risk-based capital $ 3,396 35.1 % $ 774 8.0 % $ 2,622 $ 3,747 39.3 % $ 763 8.0 % $ 2,984 Total risk-based capital $ 3,938 40.7 % $ 968 10.0 % $ 2,970 $ 4,186 43.9 % $ 954 10.0 % $ 3,232 September 30, 2016 December 31, 2015 Actual Well Capitalized Minimum Capital Excess Capital Actual Well Capitalized Minimum Capital Excess Capital Amount Ratio Amount Ratio Amount Amount Ratio Amount Ratio Amount E*TRADE Bank (1)(2) Tier 1 leverage $ 3,069 8.5 % $ 1,806 5.0 % $ 1,263 $ 3,075 9.7 % $ 1,579 5.0 % $ 1,496 Common equity Tier 1 capital $ 3,069 36.7 % $ 544 6.5 % $ 2,525 $ 3,075 36.5 % $ 548 6.5 % $ 2,527 Tier 1 risk-based capital $ 3,069 36.7 % $ 669 8.0 % $ 2,400 $ 3,075 36.5 % $ 674 8.0 % $ 2,401 Total risk-based capital $ 3,176 38.0 % $ 837 10.0 % $ 2,339 $ 3,185 37.8 % $ 842 10.0 % $ 2,343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 4.5% ), Tier 1 ( 6.0% ), and total risk-based capital ( 8.0% ). This requirement was effective beginning on January 1, 2016, and will be fully phased-in by 2019. Certain new regulatory deductions and adjustments are subject to a phase-in period over a four year period, beginning at 40% in 2015 and fully implemented at 100% in 2018. (2) E*TRADE Bank paid dividends of $373 million to the parent company during the nine months ended September 30, 2016 .</t>
  </si>
  <si>
    <t>Commitments, Contingencies and Other Regulatory Matters</t>
  </si>
  <si>
    <t>Commitments and Contingencies Disclosure [Abstract]</t>
  </si>
  <si>
    <t>COMMITMENTS, CONTINGENCIES AND OTHER REGULATORY MATTERS</t>
  </si>
  <si>
    <t>COMMITMENTS, CONTINGENCIES AND OTHER REGULATORY MATTERS Legal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estimated liability is revised based on currently available information.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In a Judgment and Statement of Decision filed September 16, 2015, the Court denied all claims for royalties by Ajaxo. Ajaxo’s post-trial motions were denied. Ajaxo has appealed to the Court of Appeal, Sixth District. There is no briefing schedule on this appeal. The Company will continue to defend itself vigorously.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On July 6, 2015, the PTAB instituted an inter partes review of plaintiff's '115 patent. A hearing on the inter partes review was conducted on March 14, 2016. On June 23, 2016, the PTAB deemed Droplets’ putative '115 patent to be “unpatentable.” In a separate proceeding, the PTAB has also separately deemed Droplets’ putative '838 patent to be “unpatentable.” Droplets has appealed to the Circuit Court of Appeals for the District of Columbia. The Company will continue to defend itself vigorously in this matter. 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International Group, LLP,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Litigation Trustee for the Plaintiffs dismissed all claims against E*TRADE Clearing pursuant to a Stipulation confirmed by the Court on June 7, 2016. The only E*TRADE entity remaining in the case is the E*TRADE S&amp;P 500 Fund. The claims against the E*TRADE S&amp;P 500 Fund are not material in amount. Nevertheless, the Company will continue to defend itself vigorously in these matters.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Briefing is scheduled to continue through 2016.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By stipulation, the parties have agreed to extend indefinitely the due date for a response to the claim. On July 23, 2016, a putative class action was filed in the U.S. District Court for the Southern District of New York by Craig L. Schwab, on behalf of himself and others similarly situated, naming E*TRADE Financial Corporation, E*TRADE Securities LLC, and former Company executives as defendants. The complaint alleges that E*TRADE violated federal securities laws in connection with the routing of its customers’ orders to various market-makers and exchanges. Plaintiff seeks unspecified damages, declaratory relief, restitution, disgorgement of payments received by the Company, and attorneys’ fees. By stipulation, the Rayner case has been consolidated with the Schwab case and both matters are now venued in the Southern District of New York. The Company will continue to defend itself vigorously in these matters.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ederal Reserve Bank of Richmond,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operated fully with FINRA in the examination. In June 2016, E*TRADE Securities entered into a settlement with FINRA whereby it agreed to a censure and paid a $900,000 fine.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51 million in unfunded commitments with respect to these investments at September 30, 2016 . At September 30, 2016 , the Company had approximately $24 million of certificates of deposit scheduled to mature in less than one year and approximately $32 million of unfunded commitments to extend credit.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 -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September 30, 2016 , management estimated that the maximum potential liability under this arrangement, including the current carrying value of the trusts, was equal to approximately $418 million or the total face value of these securities plus accrued interest payable, which may be unpaid at the termination of the trust arrangement.</t>
  </si>
  <si>
    <t>Organization, Basis of Presentation and Summary of Significant Accounting Policies (Policies)</t>
  </si>
  <si>
    <t>Organization (policy)</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
  </si>
  <si>
    <t>Basis of Presentation (policy)</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5 . Beginning January 1, 2016, the Company changed its segment reporting structure to align with the manner in which the Chief Operating Decision Maker now reviews business performance and makes resource allocation decisions. As the Chief Operating Decision Maker's business performance assessments and resource allocation decisions are based on consolidated operating margin, the Company no longer has separate operating segments and, accordingly, no longer presents disaggregated segment financial results. The Company also updated the presentation of its consolidated statement of income (loss) to reflect how business performance is now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net reclassified from other income (expense) to non-interest expense; and • other income (expense) reclassified from other income (expense) to gains (losses) on securities and other, net.</t>
  </si>
  <si>
    <t>Use of Estimates (policy)</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t>
  </si>
  <si>
    <t>Margin receivables (policy)</t>
  </si>
  <si>
    <t>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9.4 billion and $10.1 billion at September 30, 2016 and December 31, 2015 , respectively. Of this amount, $2.1 billion and $2.5 billion had been pledged or sold in connection with securities loans and deposits with clearing organizations at September 30, 2016 and December 31, 2015 , respectively.</t>
  </si>
  <si>
    <t>New accounting and disclosure guidance (policy)</t>
  </si>
  <si>
    <t>New Accounting and Disclosure Guidance —Below is the new accounting and disclosure guidance that relates to activities in which the Company is engaged. Adoption of New Accounting Standard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January 1, 2016. The adoption of the amended guidance did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Company adopted the amended guidance for annual and interim periods beginning on January 1, 2016 on a modified retrospective basis. The adoption of the amended guidance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cloud computing arrangements be accounted for as software licenses if specific criteria are met; otherwise they should be accounted for as service contracts. The Company adopted the amended guidance for annual and interim periods beginning on January 1, 2016 on a prospective basis. The adoption of the amended guidance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FASB issued supplemental amendments to the new standard to clarify certain accounting guidance and provide narrow scope improvements and practical expedients in the first half of 2016. The amended guidance will be effective for annual and interim periods beginning on January 1, 2018 for the Company and may be applied on either a full retrospective or modified retrospective basis. The Company is currently evaluating the impact of the new accounting guidance and expects to complete this evaluation in 2017; however, the adoption of the amended guidance is not expected to have a material impact on the Company’s financial condition, results of operations or cash flow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While the Company is currently evaluating the impact of the new accounting guidance, the adoption of the amended guidance is not expected to have a material impact on the Company’s financial condition, results of operations or cash flows.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additional quantitative and qualitative disclosures that provide additional information about the amounts related to leasing arrangements recorded in the financial statements. The new guidance will be effective for interim and annual periods beginning on January 1, 2019 for the Company and is required to be applied on a modified retrospective basis to the earliest period presented, which includes practical expedient options in certain circumstances. The Company is currently evaluating the impact of the new accounting guidance on the Company's financial condition, results of operations and cash flows. Accounting for Employee Share-based Payments In March 2016, the FASB amended the accounting guidance on employee shared-based payments. Relevant changes in the amended guidance include the requirement to recognize all excess tax benefits and deficiencies upon exercise or vesting as income tax expense or benefit in the income statement;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forfeiture as they occur. The new guidance will be effective for interim and annual periods beginning on January 1, 2017 for the Company and application methods vary based on the amended guidance. Early adoption in interim periods is permitted. The adoption of the amended guidance is not expected to have a material impact on the Company’s financial condition, results of operations or cash flows. Accounting for Credit Losses In June 2016, the FASB amended the accounting guidance on accounting for credit losses. The amended guidance requires measurement of all expected credit losses for financial instrument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for the Company. Early adoption is permitted. The Company is currently evaluating the impact of the new accounting guidance on the Company's financial condition, results of operations and cash flows. Classification of Certain Cash Receipts and Cash Payments In August 2016, the FASB amended the guidance on the presentation and classification of certain cash receipts and cash payments in the statement of cash flows to eliminate current diversity in practice. The new guidance will be effective for interim and annual periods beginning January 1, 2018 for the Company and must be applied using a retrospective transition method to each period presented. Early adoption is permitted. The Company is currently evaluating the impact of the new accounting guidance.</t>
  </si>
  <si>
    <t>Business Acquisition (Tables)</t>
  </si>
  <si>
    <t>Schedule of Business Acquisitions, by Acquisition</t>
  </si>
  <si>
    <t>The following table summarizes the provisional allocation of the purchase price to the net assets of OptionsHouse as of September 12, 2016 (dollars in millions): September 12, 2016 Purchase price $ 725 Purchased cash adjustment 26 Working capital adjustment (2 ) Total cash consideration paid $ 749 Fair value of net assets acquired $ 171 Provisional goodwill $ 578</t>
  </si>
  <si>
    <t>Schedule of Recognized Identified Assets Acquired and Liabilities Assumed</t>
  </si>
  <si>
    <t>The following table summarizes the provisional fair values of the assets acquired and liabilities assumed as of the acquisition date. The allocation of the purchase price is provisional and subject to further adjustment as information relative to the acquisition date fair value of intangible assets is finalized. We do not expect that any adjustments to the provisional fair value will be material to the Company's consolidated financial statements (dollars in millions): September 12, 2016 Assets Cash and equivalents $ 26 Identifiable intangible assets 169 Property and equipment 6 Other assets 12 Total assets acquired $ 213 Liabilities Deferred tax liabilities, net $ 31 Accrued expenses and other liabilities 11 Total liabilities assumed $ 42 Net assets acquired $ 171</t>
  </si>
  <si>
    <t>Schedule of Acquired Finite-Lived Intangible Assets by Major Class</t>
  </si>
  <si>
    <t xml:space="preserve">The following table summarizes the provisional estimated fair value and estimated useful lives of the intangible assets (dollars in millions): Estimated Fair Value Estimated Useful Life (In Years) Customer relationships $ 118 14 Technology 48 7 Trade name 3 2 Total intangible assets $ 169 </t>
  </si>
  <si>
    <t>Restructuring and Acquisition-Related Activities (Tables)</t>
  </si>
  <si>
    <t>Restructuring and Related Costs</t>
  </si>
  <si>
    <t>The following table shows the components of restructuring and acquisition-related activities expense for the three and nine months ended September 30, 2016 and 2015 (dollars in millions): Three Months Ended September 30, Nine Months Ended September 30, 2016 2015 2016 2015 Restructuring activities $ 18 $ 2 $ 21 $ 8 Acquisition-related costs 7 — 7 — Total restructuring and acquisition-related activities $ 25 $ 2 $ 28 $ 8</t>
  </si>
  <si>
    <t>Interest Income and Interest Expense (Tables)</t>
  </si>
  <si>
    <t>Interest Income and Interest Expense Disclosure</t>
  </si>
  <si>
    <t>The following table shows the components of interest income and interest expense for the three and nine months ended September 30, 2016 and 2015 (dollars in millions): Three Months Ended September 30, Nine Months Ended September 30, 2016 2015 2016 2015 Interest income: Cash and equivalents $ 2 $ 1 $ 5 $ 2 Cash required to be segregated under federal or other regulation 2 1 4 1 Available-for-sale securities 66 57 198 189 Held-to-maturity securities 109 85 319 259 Margin receivables 60 70 185 208 Loans 46 58 146 177 Broker-related receivables and other — — 1 2 Subtotal interest income 285 272 858 838 Other interest revenue (1) 24 25 65 85 Total interest income 309 297 923 923 Interest expense: Deposits (1 ) (1 ) (3 ) (4 ) Customer payables (2 ) (2 ) (4 ) (4 ) Other borrowings (2) (4 ) (30 ) (13 ) (112 ) Corporate debt (13 ) (13 ) (40 ) (46 ) Subtotal interest expense (20 ) (46 ) (60 ) (166 ) Other interest expense (3) (2 ) (2 ) (3 ) (6 ) Total interest expense (22 ) (48 ) (63 ) (172 ) Net interest income (4) $ 287 $ 249 $ 860 $ 751 (1) Represents interest income on securities loaned. (2) In September 2015, the Company terminated $4.4 billion of legacy wholesale funding obligations. (3) Represents interest expense on securities borrowed. (4) Beginning in 2016, interest expense related to corporate debt and interest income related to corporate cash are presented within net interest income. Prior periods have been reclassified to conform with current period presentation.</t>
  </si>
  <si>
    <t>Fair Value Disclosures (Tables)</t>
  </si>
  <si>
    <t>Fair Value Inputs, Assets, Quantitative Information</t>
  </si>
  <si>
    <t>The weighted average coupon rates for the available-for-sale mortgage-backed securities at September 30, 2016 are shown in the following table: Weighted Average Coupon Rate Agency mortgage-backed securities 2.83 % Agency CMOs 3.27 % The following table presents additional information about significant unobservable inputs used in the valuation of assets measured at fair value on a nonrecurring basis that were categorized in Level 3 of the fair value hierarchy at September 30, 2016 and December 31, 2015 : Unobservable Inputs Average Range September 30, 2016 Loans receivable: One- to four-family Appraised value $ 440,700 $39,800-$1,954,000 Home equity Appraised value $ 303,700 $6,000-$2,450,000 Real estate owned Appraised value $ 330,300 $17,000-$1,900,000 December 31, 2015 Loans receivable: One- to four-family Appraised value $ 422,900 $8,500-$1,900,000 Home equity Appraised value $ 274,100 $9,000-$1,300,000 Real estate owned Appraised value $ 330,700 $26,500-$1,250,000</t>
  </si>
  <si>
    <t>Fair Value Measurements, Recurring and Nonrecurring</t>
  </si>
  <si>
    <t>Assets and liabilities measured at fair value at September 30, 2016 and December 31, 2015 are summarized in the following tables (dollars in millions): Level 1 Level 2 Level 3 Total Fair Value September 30, 2016: Recurring fair value measurements: Assets Available-for-sale securities: Debt securities: Agency mortgage-backed securities and CMOs $ — $ 12,180 $ — $ 12,180 Agency debentures — 850 — 850 U.S. Treasuries — 311 — 311 Agency debt securities — 81 — 81 Municipal bonds — 34 — 34 Corporate bonds — 4 — 4 Total debt securities — 13,460 — 13,460 Publicly traded equity securities 33 — — 33 Total available-for-sale securities 33 13,460 — 13,493 Other assets: Derivative assets (1) — 4 — 4 Total assets measured at fair value on a recurring basis (2) $ 33 $ 13,464 $ — $ 13,497 Liabilities Derivative liabilities (1) $ — $ 131 $ — $ 131 Total liabilities measured at fair value on a recurring basis (2) $ — $ 131 $ — $ 131 Nonrecurring fair value measurements: Loans receivable: One- to four-family $ — $ — $ 24 $ 24 Home equity — — 19 19 Total loans receivable — — 43 43 Real estate owned — — 28 28 Total assets measured at fair value on a nonrecurring basis (3) $ — $ — $ 71 $ 71 (1) All derivative assets and liabilities were interest rate contracts at September 30, 2016 . Information related to derivative instruments is detailed in Note 9—Derivative Instruments and Hedging Activities . (2) Assets and liabilities measured at fair value on a recurring basis represented 27% and less than 1% of the Company’s total assets and total liabilities, respectively, at September 30, 2016 . (3) Represents the fair value of assets prior to deducting estimated selling costs that were carried on the consolidated balance sheet at September 30, 2016 , and for which a fair value measurement was recorded during the period.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9—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t>
  </si>
  <si>
    <t>Gains and Losses, Fair Value Measurements, Nonrecurring</t>
  </si>
  <si>
    <t>The following table presents losses recognized on assets measured at fair value on a nonrecurring basis during the three and nine months ended September 30, 2016 and 2015 (dollars in millions): Three Months Ended September 30, Nine Months Ended September 30, 2016 2015 2016 2015 One- to four-family $ 1 $ 1 $ 3 $ 6 Home equity 2 4 9 12 Total losses on loans receivable measured at fair value $ 3 $ 5 $ 12 $ 18 Losses (gains) on real estate owned measured at fair value $ (1 ) $ — $ — $ 1</t>
  </si>
  <si>
    <t>Fair Value, by Balance Sheet Grouping</t>
  </si>
  <si>
    <t>The following table summarizes the carrying values, fair values and fair value hierarchy level classification of financial instruments that are not carried at fair value on the consolidated balance sheet at September 30, 2016 and December 31, 2015 (dollars in millions): September 30, 2016 Carrying Value Level 1 Level 2 Level 3 Total Fair Value Assets Cash and equivalents $ 1,467 $ 1,467 $ — $ — $ 1,467 Cash required to be segregated under federal or other regulations $ 2,159 $ 2,159 $ — $ — $ 2,159 Held-to-maturity securities: Agency mortgage-backed securities and CMOs $ 13,176 $ — $ 13,564 $ — $ 13,564 Agency debentures 119 — 120 — 120 Agency debt securities 2,894 — 2,986 — 2,986 Total held-to-maturity securities $ 16,189 $ — $ 16,670 $ — $ 16,670 Margin receivables $ 6,552 $ — $ 6,552 $ — $ 6,552 Loans receivable, net: One- to four-family $ 2,061 $ — $ — $ 2,061 $ 2,061 Home equity 1,503 — — 1,446 1,446 Consumer 268 — — 273 273 Total loans receivable, net (1) $ 3,832 $ — $ — $ 3,780 $ 3,780 Receivables from brokers, dealers and clearing organizations $ 1,118 $ — $ 1,118 $ — $ 1,118 Liabilities Deposits $ 31,697 $ — $ 31,697 $ — $ 31,697 Customer payables $ 7,827 $ — $ 7,827 $ — $ 7,827 Payables to brokers, dealers and clearing organizations $ 1,227 $ — $ 1,227 $ — $ 1,227 Trust preferred securities $ 409 $ — $ — $ 285 $ 285 Corporate debt $ 994 $ — $ 1,068 $ — $ 1,068 (1) The carrying value of loans receivable, net includes the allowance for loan losses of $235 million and loans that are recorded at fair value on a nonrecurring basis at September 30, 2016 .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recorded at fair value on a nonrecurring basis at December 31, 2015 .</t>
  </si>
  <si>
    <t>Offsetting Assets and Liabilities (Tables)</t>
  </si>
  <si>
    <t>Offsetting Assets and Liabilities [Table Text Block]</t>
  </si>
  <si>
    <t xml:space="preserve">The following table presents information about these transactions to enable the users of the Company’s financial statements to evaluate the potential effect of rights of set-off between these recognized assets and recognized liabilities at September 30, 2016 and December 31, 2015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September 30, 2016 Assets: Deposits paid for securities borrowed (3) $ 657 $ — $ 657 $ (195 ) $ (449 ) $ 13 Total $ 657 $ — $ 657 $ (195 ) $ (449 ) $ 13 Liabilities: Deposits received for securities loaned (4) $ 1,188 $ — $ 1,188 $ (195 ) $ (922 ) $ 71 Derivative liabilities (5)(6) 32 — 32 — (32 ) — Total $ 1,220 $ — $ 1,220 $ (195 ) $ (954 ) $ 71 December 31, 2015 Assets: Deposits paid for securities borrowed (3) $ 120 $ — $ 120 $ (94 ) $ (18 ) $ 8 Total $ 120 $ — $ 120 $ (94 ) $ (18 ) $ 8 Liabilities: Deposits received for securities loaned (4) $ 1,535 $ — $ 1,535 $ (94 ) $ (1,314 ) $ 127 Repurchase agreements (6) 82 — 82 — (81 ) 1 Derivative liabilities (5)(6) 11 — 11 — (11 ) — Total $ 1,628 $ — $ 1,628 $ (94 ) $ (1,406 ) $ 128 (1) Net amount of deposits paid for securities borrowed are reflected in the receivables from brokers, dealers and clearing organizations line item in the consolidated balance sheet. (2) Net amount of deposits received for securities loaned, repurchase agreements and derivative liabilities are reflected in the payables to brokers, dealers and clearing organizations, other borrowings and other liabilities line items in the consolidated balance sheet, respectively. (3) Included in the gross amounts of deposits paid for securities borrowed was $359 million and $34 million at September 30, 2016 and December 31, 2015 ,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703 million and $722 million at September 30, 2016 and December 31, 2015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1 million and $3 million at September 30, 2016 and December 31, 2015 , respectively. (6) The Company pledges available-for-sale and held-to-maturity securities as collateral for amounts due on repurchase agreements and derivative liabilities. The collateral pledged included available-for-sale securities at fair value and held-to-maturity securities at amortized cost for September 30, 2016 and available-for-sale securities at fair value for December 31, 2015 . </t>
  </si>
  <si>
    <t>Available-for-Sale and Held-to-Maturity Securities (Tables)</t>
  </si>
  <si>
    <t>Investments Securities</t>
  </si>
  <si>
    <t>The amortized cost and fair value of available-for-sale and held-to-maturity securities at September 30, 2016 and December 31, 2015 are shown in the following tables (dollars in millions): Amortized Cost Gross Unrealized / Unrecognized Gains Gross Unrealized / Unrecognized Losses Fair Value September 30, 2016: Available-for-sale securities: (1) Debt securities: Agency mortgage-backed securities and CMOs $ 12,064 $ 140 $ (24 ) $ 12,180 Agency debentures 794 59 (3 ) 850 U.S. Treasuries 300 15 (4 ) 311 Agency debt securities 79 2 — 81 Municipal bonds 33 1 — 34 Corporate bonds 5 — (1 ) 4 Total debt securities 13,275 217 (32 ) 13,460 Publicly traded equity securities (2) 33 — — 33 Total available-for-sale securities $ 13,308 $ 217 $ (32 ) $ 13,493 Held-to-maturity securities: (1) Agency mortgage-backed securities and CMOs $ 13,176 $ 406 $ (18 ) $ 13,564 Agency debentures 119 1 — 120 Agency debt securities 2,894 92 — 2,986 Total held-to-maturity securities $ 16,189 $ 499 $ (18 ) $ 16,670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2) 33 — (1 ) 32 Total available-for-sale securities $ 12,714 $ 59 $ (184 ) $ 12,589 Held-to-maturity securities: Agency mortgage-backed securities and CMOs $ 10,353 $ 149 $ (58 ) $ 10,444 Agency debentures 127 — (2 ) 125 Agency debt securities 2,523 34 (13 ) 2,544 Other non-agency debt securities 10 — — 10 Total held-to-maturity securities $ 13,013 $ 183 $ (73 ) $ 13,123 (1) During the three months ended June 30, 2016, securities with a fair value of approximately $492 million were transferred from available-for-sale securities to held-to-maturity securities pursuant to an evaluation of our investment strategy and an assessment by management about our intent and ability to hold those particular securities until maturity. See Note 14—Shareholders' Equity for information on the impact to accumulated other comprehensive income. (2) Consists of investments in a mutual fund related to the Community Reinvestment Act.</t>
  </si>
  <si>
    <t>Investments Classified by Contractual Maturity Date</t>
  </si>
  <si>
    <t>The contractual maturities of all available-for-sale and held-to-maturity debt securities at September 30, 2016 are shown in the following table (dollars in millions): Amortized Cost Fair Value Available-for-sale debt securities: Due within one year $ — $ — Due within one to five years 11 11 Due within five to ten years 3,756 3,835 Due after ten years 9,508 9,614 Total available-for-sale debt securities $ 13,275 $ 13,460 Held-to-maturity debt securities: Due within one year $ — $ — Due within one to five years 1,382 1,440 Due within five to ten years 4,615 4,783 Due after ten years 10,192 10,447 Total held-to-maturity debt securities $ 16,189 $ 16,670</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6 and December 31, 2015 (dollars in millions): Less than 12 Months 12 Months or More Total Fair Value Unrealized / Unrecognized Losses Fair Value Unrealized / Unrecognized Losses Fair Value Unrealized / Unrecognized Losses September 30, 2016: Available-for-sale securities: Debt securities: Agency mortgage-backed securities and CMOs $ 2,911 $ (15 ) $ 1,186 $ (9 ) $ 4,097 $ (24 ) Agency debentures 128 (3 ) — — 128 (3 ) U.S. Treasuries 150 (4 ) — — 150 (4 ) Corporate bonds — — 4 (1 ) 4 (1 ) Total temporarily impaired available-for-sale securities $ 3,189 $ (22 ) $ 1,190 $ (10 ) $ 4,379 $ (32 ) Held-to-maturity securities: Agency mortgage-backed securities and CMOs $ 529 $ (2 ) $ 1,311 $ (16 ) $ 1,840 $ (18 ) Agency debt securities 77 — 18 — 95 — Total temporarily impaired held-to-maturity securities $ 606 $ (2 ) $ 1,329 $ (16 ) $ 1,935 $ (18 )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t>
  </si>
  <si>
    <t>Gains (Losses) on Loans and Investments</t>
  </si>
  <si>
    <t>The following table shows the components of the gains (losses) on securities and other, net line items on the consolidated statement of income (loss) for the three and nine months ended September 30, 2016 and 2015 (dollars in millions): Three Months Ended September 30, Nine Months Ended September 30, 2016 2015 2016 2015 Reclassification of deferred losses on cash flow hedges $ — $ (370 ) $ — $ (370 ) Gains on available-for-sale securities, net: Gains on available-for-sale securities 17 30 46 48 Losses on available-for-sale securities — (19 ) — (19 ) Subtotal 17 11 46 29 Hedge ineffectiveness (4 ) (2 ) (8 ) — Equity method investment income (loss) and other 1 3 (4 ) 8 Gains (losses) on securities and other, net $ 14 $ (358 ) $ 34 $ (333 )</t>
  </si>
  <si>
    <t>Loans Receivable, Net (Tables)</t>
  </si>
  <si>
    <t>Total Loans Receivable, Net [Table Text Block]</t>
  </si>
  <si>
    <t>Loans receivable, net at September 30, 2016 and December 31, 2015 are summarized as follows (dollars in millions): September 30, 2016 December 31, 2015 One- to four-family $ 2,094 $ 2,488 Home equity 1,685 2,114 Consumer 271 341 Total loans receivable 4,050 4,943 Unamortized premiums, net 17 23 Allowance for loan losses (235 ) (353 ) Total loans receivable, net $ 3,832 $ 4,613</t>
  </si>
  <si>
    <t>Loans Receivable, Allowance for Loan Losses</t>
  </si>
  <si>
    <t xml:space="preserve">The following table presents the total recorded investment in loans receivable and allowance for loan losses by loans that have been collectively evaluated for impairment and those that have been individually evaluated for impairment by loan class at September 30, 2016 and December 31, 2015 (dollars in millions): Recorded Investment Allowance for Loan Losses September 30, 2016 December 31, 2015 September 30, 2016 December 31, 2015 Collectively evaluated for impairment: One- to four-family $ 1,850 $ 2,219 $ 41 $ 31 Home equity 1,484 1,915 132 255 Consumer 273 344 5 6 Total collectively evaluated for impairment 3,607 4,478 178 292 Individually evaluated for impairment: One- to four-family 258 286 6 9 Home equity 202 202 51 52 Total individually evaluated for impairment 460 488 57 61 Total $ 4,067 $ 4,966 $ 235 $ 353 The following table provides a roll forward by loan portfolio of the allowance for loan losses for the three and nine months ended September 30, 2016 and 2015 (dollars in millions): Three Months Ended September 30, 2016 One- to Four-Family Home Equity Consumer Total Allowance for loan losses, beginning of period $ 42 $ 245 $ 6 $ 293 Provision (benefit) for loan losses 2 (64 ) — (62 ) Charge-offs — (4 ) (1 ) (5 ) Recoveries 3 6 — 9 Net (charge-offs) recoveries 3 2 (1 ) 4 Allowance for loan losses, end of period $ 47 $ 183 $ 5 $ 235 Three Months Ended September 30, 2015 One- to Four-Family Home Equity Consumer Total Allowance for loan losses, beginning of period $ 49 $ 345 $ 8 $ 402 Provision (benefit) for loan losses (10 ) (15 ) — (25 ) Charge-offs — (7 ) (2 ) (9 ) Recoveries — 7 1 8 Net (charge-offs) recoveries — — (1 ) (1 ) Allowance for loan losses, end of period $ 39 $ 330 $ 7 $ 376 Nine Months Ended September 30, 2016 One- to Four-Family Home Equity Consumer Total Allowance for loan losses, beginning of period $ 40 $ 307 $ 6 $ 353 Provision (benefit) for loan losses 2 (134 ) 1 (131 ) Charge-offs (1 ) (13 ) (5 ) (19 ) Recoveries 6 23 3 32 Net (charge-offs) recoveries 5 10 (2 ) 13 Allowance for loan losses, end of period $ 47 $ 183 $ 5 $ 235 Nine Months Ended September 30, 2015 One- to Four-Family Home Equity Consumer Total Allowance for loan losses, beginning of period $ 27 $ 367 $ 10 $ 404 Provision (benefit) for loan losses 15 (32 ) — (17 ) Charge-offs (3 ) (26 ) (8 ) (37 ) Recoveries — 21 5 26 Net (charge-offs) recoveries (3 ) (5 ) (3 ) (11 ) Allowance for loan losses, end of period $ 39 $ 330 $ 7 $ 376 </t>
  </si>
  <si>
    <t>Credit Quality Indicators for Loan Portfolio</t>
  </si>
  <si>
    <t xml:space="preserve">The following tables show the distribution of the Company’s mortgage loan portfolios by credit quality indicator at September 30, 2016 and December 31, 2015 (dollars in millions): One- to Four-Family Home Equity Current LTV/CLTV (1) September 30, 2016 December 31, 2015 September 30, 2016 December 31, 2015 &lt;=80% $ 1,368 $ 1,519 $ 721 $ 843 80%-100% 462 609 448 549 100%-120% 162 227 308 420 &gt;120% 102 133 208 302 Total mortgage loans receivable $ 2,094 $ 2,488 $ 1,685 $ 2,114 Average estimated current LTV/CLTV (2) 74 % 77 % 88 % 90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 One- to Four-Family Home Equity Current FICO (1) September 30, 2016 December 31, 2015 September 30, 2016 December 31, 2015 &gt;=720 $ 1,224 $ 1,423 $ 852 $ 1,069 719 - 700 189 246 163 222 699 - 680 149 198 145 183 679 - 660 132 150 125 152 659 - 620 166 198 161 203 &lt;620 234 273 239 285 Total mortgage loans receivable $ 2,094 $ 2,488 $ 1,685 $ 2,114 (1) FICO scores are updated on a quarterly basis; however, there were approximately $31 million and $39 million of one- to four-family loans at September 30, 2016 and December 31, 2015 , respectively, and $2 million and $3 million of home equity loans at September 30, 2016 and December 31, 2015 , respectively, for which the updated FICO scores were not available. For these loans, the current FICO distribution included the most recent FICO scores where available, otherwise the original FICO score was used. </t>
  </si>
  <si>
    <t>Concentration of Credit Risk</t>
  </si>
  <si>
    <t>The following table outlines when one- to four-family and HELOCs convert to amortizing by percentage of the one- to four-family portfolio and HELOC portfolios, respectively, at September 30, 2016 : Period of Conversion to Amortizing Loan % of One- to Four-Family Portfolio % of Home Equity Line of Credit Portfolio Already amortizing 69% 73% Through December 31, 2016 7% 12% Year ending December 31, 2017 24% 14% Year ending December 31, 2018 or later —% 1%</t>
  </si>
  <si>
    <t>Loans by Delinquency Category and Non-Performing Loans</t>
  </si>
  <si>
    <t>The following table shows the comparative data for nonperforming loans at September 30, 2016 and December 31, 2015 (dollars in millions): September 30, 2016 December 31, 2015 One- to four-family $ 230 $ 263 Home equity 150 154 Consumer — 1 Total nonperforming loans receivable $ 380 $ 418 The following table shows total loans receivable by delinquency category at September 30, 2016 and December 31, 2015 (dollars in millions): Current 30-89 Days Delinquent 90-179 Days Delinquent 180+ Days Delinquent Total September 30, 2016 One- to four-family $ 1,913 $ 65 $ 19 $ 97 $ 2,094 Home equity 1,568 38 24 55 1,685 Consumer 267 4 — — 271 Total loans receivable $ 3,748 $ 107 $ 43 $ 152 $ 4,050 December 31, 2015 One- to four-family $ 2,279 $ 72 $ 26 $ 111 $ 2,488 Home equity 1,978 52 31 53 2,114 Consumer 334 6 1 — 341 Total loans receivable $ 4,591 $ 130 $ 58 $ 164 $ 4,943</t>
  </si>
  <si>
    <t>Impaired Financing Receivables</t>
  </si>
  <si>
    <t>The following table shows detailed information related to the Company’s TDRs at September 30, 2016 and December 31, 2015 (dollars in millions): September 30, 2016 December 31, 2015 Recorded Investment in TDRs Specific Valuation Allowance Net Investment in TDRs Recorded Investment in TDRs Specific Valuation Allowance Net Investment in TDRs With a recorded allowance: One- to four-family $ 61 $ 6 $ 55 $ 72 $ 9 $ 63 Home equity $ 112 $ 51 $ 61 $ 111 $ 52 $ 59 Without a recorded allowance: (1) One- to four-family $ 197 $ — $ 197 $ 214 $ — $ 214 Home equity $ 90 $ — $ 90 $ 91 $ — $ 91 Total: One- to four-family $ 258 $ 6 $ 252 $ 286 $ 9 $ 277 Home equity $ 202 $ 51 $ 151 $ 202 $ 52 $ 150 (1) Represents loans where the discounted cash flow analysis or collateral value is equal to or exceeds the recorded investment in the loan. The following table shows a summary of the Company’s recorded investment in TDRs that were on accrual and nonaccrual status, further disaggregated by delinquency status, in addition to the recorded investment in TDRs at September 30, 2016 and December 31, 2015 (dollars in millions): Nonaccrual TDRs Accrual TDRs (1) Current (2) 30-89 Days Delinquent 90-179 Days Delinquent 180+ Days Delinquent Total Recorded Investment in TDRs (3)(4) September 30, 2016 One- to four-family $ 100 $ 96 $ 18 $ 4 $ 40 $ 258 Home equity 116 50 8 5 23 202 Total $ 216 $ 146 $ 26 $ 9 $ 63 $ 460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56 million and $283 million at September 30, 2016 and December 31, 2015 , respectively. For home equity loans, the recorded investment in TDRs represents the unpaid principal balance. (4) Total recorded investment in TDRs at September 30, 2016 consisted of $325 million of loans modified as TDRs and $135 million of loans that have been charged off due to bankruptcy notification. Total recorded investment in TDRs at December 31, 2015 consisted of $334 million of loans modified as TDRs and $154 million of loans that have been charged off due to bankruptcy notification. The following table shows the average recorded investment and interest income recognized both on a cash and accrual basis for the Company’s TDRs during the three and nine months ended September 30, 2016 and 2015 (dollars in millions): Average Recorded Investment Interest Income Recognized Three Months Ended September 30, Three Months Ended September 30, 2016 2015 2016 2015 One- to four-family $ 264 $ 300 $ 2 $ 3 Home equity 205 212 5 4 Total $ 469 $ 512 $ 7 $ 7 Average Recorded Investment Interest Income Recognized Nine Months Ended September 30, Nine Months Ended September 30, 2016 2015 2016 2015 One- to four-family $ 275 $ 307 $ 7 $ 7 Home equity 205 216 13 13 Total $ 480 $ 523 $ 20 $ 20</t>
  </si>
  <si>
    <t>Troubled Debt Restructurings - Modifications</t>
  </si>
  <si>
    <t>The following table shows the recorded investment in modifications that experienced a payment default within 12 months after the modification for the three and nine months ended September 30, 2016 and 2015 (dollars in millions): Three Months Ended September 30, 2016 2015 Number of Loans Recorded Investment Number of Loans Recorded Investment One- to four-family (1) 1 $ — 2 $ 1 Home equity (2) 19 1 11 1 Total 20 $ 1 13 $ 2 Nine Months Ended September 30, 2016 2015 Number of Loans Recorded Investment Number of Loans Recorded Investment One- to four-family (1) 8 $ 3 4 $ 2 Home equity (2)(3) 49 3 79 4 Total 57 $ 6 83 $ 6 (1) For the three and nine months ended September 30, 2016 , less than $1 million and 1 million , respectively, of the recorded investment in one- to four-family loans had a payment default in the trailing 12 months that was classified as current, compared to less than $1 million for both the three and nine months ended September 30, 2015. (2) For the three and nine months ended September 30, 2016 , $1 million and $2 million , respectively, of the recorded investment in home equity loans had a payment default in the trailing 12 months that was classified as current, compared to less than $1 million and $3 million for the three and nine months ended September 30, 2015 , respectively. (3) The majority of these home equity modifications during the nine months ended September 30, 2015 experienced servicer transfers during this same period. The following tables provide the number of loans and post-modification balances immediately after being modified by major class during the three and nine months ended September 30, 2016 and 2015 (dollars in millions): Three Months Ended September 30, 2016 Interest Rate Reduction Number of Loans Re-age/ Extension/ Interest Capitalization Other with Interest Rate Reduction Other (1) Total One- to four-family 11 $ 2 $ — $ 2 $ 4 Home equity 102 2 — 5 7 Total 113 $ 4 $ — $ 7 $ 11 Three Months Ended September 30, 2015 Interest Rate Reduction Number of Loans Re-age/ Extension/ Interest Capitalization Other with Interest Rate Reduction Other Total One- to four-family 12 $ 4 $ — $ 1 $ 5 Home equity 40 1 1 1 3 Total 52 $ 5 $ 1 $ 2 $ 8 Nine Months Ended September 30, 2016 Interest Rate Reduction Number of Loans Re-age/ Extension/ Interest Capitalization Other with Other (1) Total One- to four-family 32 $ 8 $ — $ 4 $ 12 Home equity 459 7 3 23 33 Total 491 $ 15 $ 3 $ 27 $ 45 Nine Months Ended September 30, 2015 Interest Rate Reduction Number of Re-age/ Other with Other (1) Total One- to four-family 28 $ 7 $ — $ 2 $ 9 Home equity 293 3 2 17 22 Total 321 $ 10 $ 2 $ 19 $ 31 (1) Includes TDRs that resulted from a loan modification program being offered to a subset of borrowers with HELOCs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less than $1 million and $15 million of TDRs during the three and nine months ended September 30, 2016 , respectively, and $14 million of TDRs during the nine months ended September 30, 2015 . The following table shows loans modified as TDRs and the specific valuation allowance by loan portfolio as well as the percentage of total expected losses at September 30, 2016 and December 31, 2015 (dollars in millions): Recorded Investment in Modifications before Charge-offs Charge-offs Recorded Investment in Modifications Specific Valuation Allowance Net Investment in Modifications Specific Valuation Allowance as a % of Modifications Total Expected Losses September 30, 2016 One- to four-family $ 200 $ (44 ) $ 156 $ (6 ) $ 150 4 % 25 % Home equity 279 (110 ) 169 (51 ) 118 30 % 57 % Total $ 479 $ (154 ) $ 325 $ (57 ) $ 268 17 % 44 % December 31, 2015 One- to four-family $ 216 $ (46 ) $ 170 $ (9 ) $ 161 5 % 25 % Home equity 284 (120 ) 164 (52 ) 112 32 % 61 % Total $ 500 $ (166 ) $ 334 $ (61 ) $ 273 18 % 45 % The following table shows loans modified as TDRs by delinquency category at September 30, 2016 and December 31, 2015 (dollars in millions): Modifications Current Modifications 30-89 Days Delinquent Modifications 90-179 Days Delinquent Modifications 180+ Days Delinquent Total Recorded Investment in Modifications (1) September 30, 2016 One- to four-family $ 130 $ 10 $ 2 $ 14 $ 156 Home equity 146 6 4 13 169 Total $ 276 $ 16 $ 6 $ 27 $ 325 December 31, 2015 One- to four-family $ 138 $ 11 $ 5 $ 16 $ 170 Home equity 139 8 6 11 164 Total $ 277 $ 19 $ 11 $ 27 $ 334 (1) Includes loans modified as TDRs that also had received a bankruptcy notification of $44 million and $42 million at September 30, 2016 and December 31, 2015 , respectively.</t>
  </si>
  <si>
    <t>Derivative Instruments and Hedging Activities (Tables)</t>
  </si>
  <si>
    <t>Derivative Instruments and Hedging Activities Disclosures [Line Items]</t>
  </si>
  <si>
    <t>Schedule of Fair Value Amounts of Derivatives Designated as Hedging Instruments</t>
  </si>
  <si>
    <t>The following table summarizes the fair value of derivatives as reported in the consolidated balance sheet at September 30, 2016 and December 31, 2015 (dollars in millions): Fair Value Notional Asset (1) Liability (2) Net (3) September 30, 2016 Interest rate contracts: Fair value hedges $ 2,295 $ 4 $ (131 ) $ (127 ) Total derivatives designated as hedging instruments (4) $ 2,295 $ 4 $ (131 ) $ (127 )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September 30, 2016 and December 31, 2015</t>
  </si>
  <si>
    <t>Fair Value Hedging [Member]</t>
  </si>
  <si>
    <t>Schedule of Effect of Derivatives designated as Fair Value Hedges and Related Hedged Items</t>
  </si>
  <si>
    <t>The following table summarizes the effect of interest rate contracts designated as fair value hedges and related hedged items on the consolidated statement of income (loss) for the three and nine months ended September 30, 2016 and 2015 (dollars in millions): Three Months Ended September 30, 2016 2015 Hedging Instrument Hedged Item Hedge Ineffectiveness (1) Hedging Instrument Hedged Item Hedge Ineffectiveness (1) Agency debentures $ 1 $ (3 ) $ (2 ) $ (30 ) $ 30 $ — Agency mortgage-backed securities 14 (16 ) (2 ) (72 ) 70 (2 ) Total gains (losses) included in earnings $ 15 $ (19 ) $ (4 ) $ (102 ) $ 100 $ (2 ) Nine Months Ended September 30, 2016 2015 Hedging Instrument Hedged Item Hedge Ineffectiveness (1) Hedging Instrument Hedged Item Hedge Ineffectiveness (1) Agency debentures $ (89 ) $ 85 $ (4 ) $ (15 ) $ 15 $ — Agency mortgage-backed securities (100 ) 96 (4 ) (32 ) 32 — Total gains (losses) included in earnings $ (189 ) $ 181 $ (8 ) $ (47 ) $ 47 $ — (1) Reflected in the gains (losses) on securities and other, net line item on the consolidated statement of income (loss) .</t>
  </si>
  <si>
    <t>Deposits (Tables)</t>
  </si>
  <si>
    <t>Schedule Of Deposits By Type</t>
  </si>
  <si>
    <t>Deposits are summarized as follows (dollars in millions): Amount Weighted-Average Rate September 30, 2016 December 31, 2015 September 30, 2016 December 31, 2015 Sweep deposits $ 26,464 $ 24,018 0.01 % 0.01 % Complete savings deposits 3,182 3,357 0.01 % 0.01 % Checking deposits 1,252 1,239 0.03 % 0.03 % Other money market and savings deposits 765 792 0.01 % 0.01 % Time deposits (1) 34 39 0.18 % 0.38 % Total deposits (2) $ 31,697 $ 29,445 0.01 % 0.01 % (1) Time deposits represent certificates of deposit as of September 30, 2016 and December 31, 2015 , and include brokered certificates of deposit as of December 31, 2015 . (2) As of September 30, 2016 and December 31, 2015 , the Company had $172 million and $173 million in non-interest bearing deposits, respectively.</t>
  </si>
  <si>
    <t>Other Borrowings (Tables)</t>
  </si>
  <si>
    <t>Schedule Of Maturities Summary Of Other Borrowings</t>
  </si>
  <si>
    <t>Other borrowings at September 30, 2016 and December 31, 2015 are summarized as follows (dollars in millions): September 30, 2016 December 31, 2015 Trust preferred securities (1) $ 409 $ 409 Repurchase agreements (2) — 82 Total other borrowings $ 409 $ 491 (1) The Company's TRUPs begin maturing in 2031 . (2) The maximum amount at any month end for repurchase agreements was $3.8 billion for the year ended December 31, 2015 .</t>
  </si>
  <si>
    <t>Corporate Debt (Tables)</t>
  </si>
  <si>
    <t>Schedule of Corporate Debt Instruments</t>
  </si>
  <si>
    <t>Corporate debt at September 30, 2016 and December 31, 2015 is outlined in the following table (dollars in millions): Face Value Discount Net September 30, 2016 Interest-bearing notes: 5 3 / 8 % Notes, due 2022 $ 540 $ (4 ) $ 536 4 5 / 8 % Notes, due 2023 460 (5 ) 455 Total interest-bearing notes 1,000 (9 ) 991 Non-interest-bearing debt: 0% Convertible debentures, due 2019 3 — 3 Total corporate debt $ 1,003 $ (9 ) $ 994 Face Value Discount Net December 31, 2015 Interest-bearing notes: 5 3 / 8 % Notes, due 2022 $ 540 $ (6 ) $ 534 4 5 / 8 % Notes, due 2023 460 (5 ) 455 Total interest-bearing notes 1,000 (11 ) 989 Non-interest-bearing debt: 0% Convertible debentures, due 2019 8 — 8 Total corporate debt $ 1,008 $ (11 ) $ 997</t>
  </si>
  <si>
    <t>Income Taxes (Tables)</t>
  </si>
  <si>
    <t>Schedule of Deferred Tax Assets and Liabilities</t>
  </si>
  <si>
    <t>The Company’s deferred tax asset, valuation allowance, and deferred tax liability balances at September 30, 2016 and December 31, 2015 are summarized in the following table (dollars in millions): September 30, December 31, 2016 2015 Total deferred tax assets $ 1,266 $ 1,548 Valuation allowance (42 ) (82 ) Total deferred tax assets, net of valuation allowance 1,224 1,466 Total deferred tax liabilities (499 ) (433 ) Deferred tax assets, net $ 725 $ 1,033</t>
  </si>
  <si>
    <t>Shareholders' Equity (Tables)</t>
  </si>
  <si>
    <t>Schedule of Accumulated Other Comprehensive Income (Loss)</t>
  </si>
  <si>
    <t>The following tables present after-tax changes in each component of accumulated other comprehensive income (loss) for the three and nine months ended September 30, 2016 and 2015 (dollars in millions): Available-for-Sale Securities (1) Cash Flow Hedging Instruments Foreign Currency Translation Total Balance, December 31, 2015 $ (101 ) $ — $ 2 $ (99 ) Other comprehensive income before reclassifications 94 — — 94 Amounts reclassified from accumulated other comprehensive loss (9 ) — — (9 ) Net change 85 — — 85 Balance, March 31, 2016 $ (16 ) $ — $ 2 $ (14 ) Other comprehensive income before reclassifications 69 — — 69 Amounts reclassified from accumulated other comprehensive income (9 ) — — (9 ) Net change 60 — — 60 Balance, June 30, 2016 $ 44 $ — $ 2 $ 46 Other comprehensive income before reclassifications 3 — — 3 Amounts reclassified from accumulated other comprehensive income (10 ) — — (10 ) Net change (7 ) — — (7 ) Balance, September 30, 2016 $ 37 $ — $ 2 $ 39 (1) Includes unamortized unrealized losses of approximately $8 million at September 30, 2016, related to available-for-sale securities that were transferred to held-to-maturity during the three months ended June 30, 2016. See Note 7—Available-for-Sale and Held-to-Maturity Securities for additional information. Available-for-Sale Securities Cash Flow Hedging Instruments Foreign Currency Translation Total Balance, December 31, 2014 $ 7 $ (261 ) $ 5 $ (249 ) Other comprehensive income (loss) before reclassifications 39 (11 ) — 28 Amounts reclassified from accumulated other comprehensive loss (6 ) 16 — 10 Net change 33 5 — 38 Balance, March 31, 2015 $ 40 $ (256 ) $ 5 $ (211 ) Other comprehensive income (loss) before reclassifications (59 ) 6 — (53 ) Amounts reclassified from accumulated other comprehensive loss (5 ) 16 — 11 Net change (64 ) 22 — (42 ) Balance, June 30, 2015 $ (24 ) $ (234 ) $ 5 $ (253 ) Other comprehensive income (loss) before reclassifications 17 (5 ) — 12 Amounts reclassified from accumulated other comprehensive loss (7 ) 239 — 232 Net change 10 234 — 244 Balance, September 30, 2015 $ (14 ) $ — $ 5 $ (9 )</t>
  </si>
  <si>
    <t>Components of Other Comprehensive Income (Loss)</t>
  </si>
  <si>
    <t>The following tables present other comprehensive income (loss) activity and the related tax effect for the three and nine months ended September 30, 2016 and 2015 (dollars in millions): Three Months Ended September 30, 2016 2015 Before Tax Tax Effect After Tax Before Tax Tax Effect After Tax Available-for-sale securities: Unrealized gains, net $ 5 $ (2 ) $ 3 $ 28 $ (11 ) $ 17 Reclassification into earnings, net (17 ) 7 (10 ) (11 ) 4 (7 ) Net change from available-for-sale securities (12 ) 5 (7 ) 17 (7 ) 10 Cash flow hedging instruments: Unrealized losses, net — — — (8 ) 3 (5 ) Reclassification into earnings, net — — — 387 (148 ) 239 Net change from cash flow hedging instruments — — — 379 (145 ) 234 Other comprehensive income (loss) $ (12 ) $ 5 $ (7 ) $ 396 $ (152 ) $ 244 Nine Months Ended September 30, 2016 2015 Before Tax Tax Effect After Tax Before Tax Tax Effect After Tax Available-for-sale securities: Unrealized gains (losses), net $ 269 $ (103 ) $ 166 $ (5 ) $ 2 $ (3 ) Reclassification into earnings, net (46 ) 18 (28 ) (29 ) 11 (18 ) Net change from available-for-sale securities 223 (85 ) 138 (34 ) 13 (21 ) Cash flow hedging instruments: Unrealized losses, net — — — (17 ) 7 (10 ) Reclassification into earnings, net — — — 439 (168 ) 271 Net change from cash flow hedging instruments — — — 422 (161 ) 261 Other comprehensive income $ 223 $ (85 ) $ 138 $ 388 $ (148 ) $ 240</t>
  </si>
  <si>
    <t>Reclassification out of Accumulated Other Comprehensive Income (Loss)</t>
  </si>
  <si>
    <t>The following table presents the consolidated statement of income (loss) line items impacted by reclassifications out of accumulated other comprehensive income (loss) for the three and nine months ended September 30, 2016 and 2015 (dollars in millions): Accumulated Other Comprehensive Income (Loss) Components Amounts Reclassified from Accumulated Other Comprehensive Income (Loss) Affected Line Items in the Consolidated Statement of Income (Loss) Three Months Ended September 30, Nine Months Ended September 30, 2016 2015 2016 2015 Available-for-sale securities: $ 17 $ 11 $ 46 $ 29 Gains (losses) on securities and other, net (7 ) (4 ) (18 ) (11 ) Tax expense $ 10 $ 7 $ 28 $ 18 Reclassification into earnings, net Cash flow hedging instruments: $ — $ (370 ) $ — $ (370 ) Gains (losses) on securities and other, net — (17 ) — (69 ) Interest expense — (387 ) — (439 ) Reclassification into earnings, before tax — 148 — 168 Tax benefit $ — $ (239 ) $ — $ (271 ) Reclassification into earnings, net</t>
  </si>
  <si>
    <t>Earnings (Loss) Per Share (Tables)</t>
  </si>
  <si>
    <t>Schedule of Earnings Per Share Reconciliation</t>
  </si>
  <si>
    <t>The following table presents a reconciliation of basic and diluted earnings (loss) per share (in millions, except share data and per share amounts): Three Months Ended September 30, Nine Months Ended September 30, 2016 2015 2016 2015 Basic: Net income (loss) $ 139 $ (153 ) $ 425 $ 179 Basic weighted-average shares outstanding (in thousands) 274,362 290,480 278,864 290,105 Basic earnings (loss) per share $ 0.51 $ (0.53 ) $ 1.53 $ 0.62 Diluted: Net income (loss) $ 139 $ (153 ) $ 425 $ 179 Basic weighted-average shares outstanding (in thousands) 274,362 290,480 278,864 290,105 Effect of dilutive securities: Weighted-average convertible debentures (in thousands) 318 — 411 3,517 Weighted-average options and restricted stock issued to employees (in thousands) 792 — 861 1,376 Diluted weighted-average shares outstanding (in thousands) 275,472 290,480 280,136 294,998 Diluted earnings (loss) per share $ 0.51 $ (0.53 ) $ 1.52 $ 0.61</t>
  </si>
  <si>
    <t>Schedule of Antidilutive Securities Excluded from Computation of Earnings Per Share</t>
  </si>
  <si>
    <t>The Company excluded the following shares from the calculation of diluted earnings (loss) per share as the effect would have been anti-dilutive (shares in millions): Three Months Ended September 30, Nine Months Ended September 30, 2016 2015 2016 2015 Weighted-average shares excluded as a result of the Company's net loss: Convertible debentures — 3.3 — — Stock options and restricted stock awards and units — 1.3 — — Stock options and restricted stock awards and units 0.2 0.1 0.1 0.1 Total 0.2 4.7 0.1 0.1</t>
  </si>
  <si>
    <t>Regulatory Requirements (Tables)</t>
  </si>
  <si>
    <t>Schedule Of Subsidiary Compliance With Regulatory Capital Requirements</t>
  </si>
  <si>
    <t>The tables below summarize the minimum capital requirements and excess capital for the Company’s broker-dealer subsidiaries at September 30, 2016 and December 31, 2015 (dollars in millions): Required Net Capital Net Capital Excess Net Capital September 30, 2016: E*TRADE Clearing (1)(2) $ 151 $ 884 $ 733 E*TRADE Securities (1)(3) 1 75 74 OptionsHouse (4) 1 15 14 Other broker-dealer — 17 17 Total $ 153 $ 991 $ 838 December 31, 2015: E*TRADE Clearing (1) $ 161 $ 1,007 $ 846 E*TRADE Securities (1) — 49 49 Other broker-dealers 1 15 14 Total $ 162 $ 1,071 $ 909 (1) Elected to use the Alternative method to compute net capital. E*TRADE Securities' minimum net capital requirement was $250,000 as of December 31, 2015 and $1 million as of September 30, 2016 as a result of its registration as a Futures Commission Merchant during the three months ended September 30, 2016. (2) E*TRADE Clearing paid dividends of $227 million to the parent company during the nine months ended September 30, 2016 . Effective October 1, 2016, E*TRADE Clearing was merged into E*TRADE Securities. (3) E*TRADE Securities paid dividends of $108 million to the parent company during the nine months ended September 30, 2016 . (4) The Company completed the acquisition of OptionsHouse on September 12, 2016. OptionsHouse elected to use the Aggregate Indebtedness method to compute net capital; however, as OptionsHouse is an FCM, the prescribed fixed-dollar minimum capital requirement is $1 million .</t>
  </si>
  <si>
    <t>Schedule of Compliance with Regulatory Capital Requirements under Banking Regulations</t>
  </si>
  <si>
    <t xml:space="preserve">E*TRADE Financial and E*TRADE Bank were categorized as "well capitalized" under the regulatory framework for prompt corrective action for the periods presented in the table below (dollars in millions): September 30, 2016 December 31, 2015 Actual Well Capitalized Minimum Capital Excess Capital Actual Well Capitalized Minimum Capital Excess Capital Amount Ratio Amount Ratio Amount Amount Ratio Amount Ratio Amount E*TRADE Financial (1) Tier 1 leverage $ 3,396 7.3 % $ 2,318 5.0 % $ 1,078 $ 3,747 9.0 % $ 2,093 5.0 % $ 1,654 Common equity Tier 1 capital $ 3,286 34.0 % $ 629 6.5 % $ 2,657 $ 3,747 39.3 % $ 620 6.5 % $ 3,127 Tier 1 risk-based capital $ 3,396 35.1 % $ 774 8.0 % $ 2,622 $ 3,747 39.3 % $ 763 8.0 % $ 2,984 Total risk-based capital $ 3,938 40.7 % $ 968 10.0 % $ 2,970 $ 4,186 43.9 % $ 954 10.0 % $ 3,232 September 30, 2016 December 31, 2015 Actual Well Capitalized Minimum Capital Excess Capital Actual Well Capitalized Minimum Capital Excess Capital Amount Ratio Amount Ratio Amount Amount Ratio Amount Ratio Amount E*TRADE Bank (1)(2) Tier 1 leverage $ 3,069 8.5 % $ 1,806 5.0 % $ 1,263 $ 3,075 9.7 % $ 1,579 5.0 % $ 1,496 Common equity Tier 1 capital $ 3,069 36.7 % $ 544 6.5 % $ 2,525 $ 3,075 36.5 % $ 548 6.5 % $ 2,527 Tier 1 risk-based capital $ 3,069 36.7 % $ 669 8.0 % $ 2,400 $ 3,075 36.5 % $ 674 8.0 % $ 2,401 Total risk-based capital $ 3,176 38.0 % $ 837 10.0 % $ 2,339 $ 3,185 37.8 % $ 842 10.0 % $ 2,343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 4.5% ), Tier 1 ( 6.0% ), and total risk-based capital ( 8.0% ). This requirement was effective beginning on January 1, 2016, and will be fully phased-in by 2019. Certain new regulatory deductions and adjustments are subject to a phase-in period over a four year period, beginning at 40% in 2015 and fully implemented at 100% in 2018. (2) E*TRADE Bank paid dividends of $373 million to the parent company during the nine months ended September 30, 2016 . </t>
  </si>
  <si>
    <t>Organization, Basis of Presentation and Summary of Significant Accounting Policies (Details) - USD ($) $ in Billions</t>
  </si>
  <si>
    <t>Margin Receivables [Abstract]</t>
  </si>
  <si>
    <t>Margin receivables securities pledged as collateral</t>
  </si>
  <si>
    <t>Margin receivable securities sold or repledged</t>
  </si>
  <si>
    <t>Business Acquisition (Details) - USD ($) $ in Millions</t>
  </si>
  <si>
    <t>Sep. 12, 2016</t>
  </si>
  <si>
    <t>Purchase Price</t>
  </si>
  <si>
    <t>Business Combination, Pro Forma Information, Revenue of Acquiree since Acquisition Date, Actual</t>
  </si>
  <si>
    <t>Purchased Cash Adjustment</t>
  </si>
  <si>
    <t>Working Capital Adjustment</t>
  </si>
  <si>
    <t>Total Cash Consideration Paid</t>
  </si>
  <si>
    <t>Fair Value of Net Assets Acquired</t>
  </si>
  <si>
    <t>Provisional Goodwill</t>
  </si>
  <si>
    <t>Business Combination, Recognized Identifiable Assets Acquired and Liabilities Assumed, Assets [Abstract]</t>
  </si>
  <si>
    <t>Cash and Equivalents</t>
  </si>
  <si>
    <t>Identifiable intangible assets</t>
  </si>
  <si>
    <t>Property and Equipment</t>
  </si>
  <si>
    <t>Other Assets</t>
  </si>
  <si>
    <t>Total Assets Acquired</t>
  </si>
  <si>
    <t>Business Combination, Recognized Identifiable Assets Acquired and Liabilities Assumed, Liabilities [Abstract]</t>
  </si>
  <si>
    <t>Deferred Tax Liabilities, Net</t>
  </si>
  <si>
    <t>Accrued Expenses and Other Liabilities</t>
  </si>
  <si>
    <t>Total Liabilities Assumed</t>
  </si>
  <si>
    <t>Business Acquisition, Goodwill, Expected Tax Deductible Amount</t>
  </si>
  <si>
    <t>Finite Lived Intangible Assets Acquired Expected Tax Deductible Amount</t>
  </si>
  <si>
    <t>Acquired Finite-Lived Intangible Assets [Line Items]</t>
  </si>
  <si>
    <t>Estimated Fair Value of Intangible Assets</t>
  </si>
  <si>
    <t>Customer Relationships</t>
  </si>
  <si>
    <t>Estimated Useful Life</t>
  </si>
  <si>
    <t>14 years</t>
  </si>
  <si>
    <t>Technology</t>
  </si>
  <si>
    <t>7 years</t>
  </si>
  <si>
    <t>Trade Name</t>
  </si>
  <si>
    <t>2 years</t>
  </si>
  <si>
    <t>Restructuring and Acquisition-Related Activities (Details) - USD ($) $ in Millions</t>
  </si>
  <si>
    <t>Restructuring Cost and Reserve [Line Items]</t>
  </si>
  <si>
    <t>Restructuring activities</t>
  </si>
  <si>
    <t>Acquisition-related costs</t>
  </si>
  <si>
    <t>Total restructuring and acquisition-related activities</t>
  </si>
  <si>
    <t>Severance cost</t>
  </si>
  <si>
    <t>Restructuring reserve</t>
  </si>
  <si>
    <t>OptionsHouse Acquisition [Member]</t>
  </si>
  <si>
    <t>Interest Income and Interest Expense (Details) - USD ($) $ in Millions</t>
  </si>
  <si>
    <t>1 Months Ended</t>
  </si>
  <si>
    <t>Interest income:</t>
  </si>
  <si>
    <t>Cash required to be segregated under federal or other regulation</t>
  </si>
  <si>
    <t>Held-to-maturity securities</t>
  </si>
  <si>
    <t>Loans</t>
  </si>
  <si>
    <t>Broker-related receivables and other</t>
  </si>
  <si>
    <t>Subtotal interest income</t>
  </si>
  <si>
    <t>Other interest revenue(1)</t>
  </si>
  <si>
    <t>Total interest income</t>
  </si>
  <si>
    <t>Interest expense:</t>
  </si>
  <si>
    <t>Other borrowings(2)</t>
  </si>
  <si>
    <t>Subtotal interest expense</t>
  </si>
  <si>
    <t>Other interest expense(3)</t>
  </si>
  <si>
    <t>Total interest expense</t>
  </si>
  <si>
    <t>Net interest income(4)</t>
  </si>
  <si>
    <t>Termination of legacy wholesale funding obligations</t>
  </si>
  <si>
    <t>Fair Value Disclosures (Details - Inputs) - USD ($)</t>
  </si>
  <si>
    <t>Agency mortgage-backed securities [Member] | Weighted Average [Member] | Fair Value, Measurements, Recurring [Member]</t>
  </si>
  <si>
    <t>Fair Value Inputs, Assets, Quantitative Information [Line Items]</t>
  </si>
  <si>
    <t>Coupon Rate</t>
  </si>
  <si>
    <t>2.83%</t>
  </si>
  <si>
    <t>Agency CMOs [Member] | Weighted Average [Member] | Fair Value, Measurements, Recurring [Member]</t>
  </si>
  <si>
    <t>3.27%</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27.00%</t>
  </si>
  <si>
    <t>28.00%</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1.00%</t>
  </si>
  <si>
    <t>Fair Value, Measurements, Recurring [Member]</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and CMOs [Member]</t>
  </si>
  <si>
    <t>Agency Mortgage-Backed Securities and CMOs [Member] | Fair Value, Measurements, Recurring [Member]</t>
  </si>
  <si>
    <t>Agency Mortgage-Backed Securities and CMO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Jun. 30, 2016</t>
  </si>
  <si>
    <t>Jun. 30, 2015</t>
  </si>
  <si>
    <t>Dec. 31, 2014</t>
  </si>
  <si>
    <t>Fair Value Balance Sheet Grouping Financial Statement Captions [Line Items]</t>
  </si>
  <si>
    <t>Total held-to-maturity securities</t>
  </si>
  <si>
    <t>Margin Receivables</t>
  </si>
  <si>
    <t>Total loans receivable, net</t>
  </si>
  <si>
    <t>Customer Payables</t>
  </si>
  <si>
    <t>Securities sold under agreements to repurchase</t>
  </si>
  <si>
    <t>Carrying Value [Member]</t>
  </si>
  <si>
    <t>Trust preferred securities</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and CMOs [Member] | Carrying Value [Member]</t>
  </si>
  <si>
    <t>Agency Mortgage-Backed Securities and CMO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Unfunded Commitments to Extend Credit [Member]</t>
  </si>
  <si>
    <t>Supply Commitment [Line Items]</t>
  </si>
  <si>
    <t>Supply Commitment, Remaining Minimum Amount Committed</t>
  </si>
  <si>
    <t>Level 1 [Member] | Fair Value [Member]</t>
  </si>
  <si>
    <t>Level 2 [Member] | Fair Value [Member]</t>
  </si>
  <si>
    <t>Level 2 [Member] | Agency Mortgage-Backed Securities and CMO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 $ in Millions</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Total Offsetting Assets) Securities Borrowed, Gross</t>
  </si>
  <si>
    <t>(Total Offsetting Assets) Securities Borrowed, Liability</t>
  </si>
  <si>
    <t>(Total Offsetting Assets) Securities Borrowed</t>
  </si>
  <si>
    <t>(Total Offsetting Assets) Securities Borrowed, Financial Instruments Not Offset</t>
  </si>
  <si>
    <t>(Total Offsetting Assets) Securities Borrowed, Collateral Received</t>
  </si>
  <si>
    <t>(Total Offsetting Assets)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Transfer of available-for-sale securities to held-to-maturity</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debt securities pledged as collateral</t>
  </si>
  <si>
    <t>Held-to-Maturity Securities Pledged As Collateral (Textuals) [Abstract]</t>
  </si>
  <si>
    <t>Held-to-maturity debt securities pledged as collateral</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Other-than-temporary impairment, credit losses recognized in earnings</t>
  </si>
  <si>
    <t>Other-than-temporary impairment, credit losses recognized in earnings for securities factored to zero</t>
  </si>
  <si>
    <t>Net impairment</t>
  </si>
  <si>
    <t>Components of gains (losses) on securities and other, net</t>
  </si>
  <si>
    <t>Reclassification of deferred losses on cash flow hedges</t>
  </si>
  <si>
    <t>Gains on available-for-sale securities</t>
  </si>
  <si>
    <t>Losses on available-for-sale securities</t>
  </si>
  <si>
    <t>Subtotal</t>
  </si>
  <si>
    <t>Hedge ineffectiveness</t>
  </si>
  <si>
    <t>Equity method investment income (loss) and other</t>
  </si>
  <si>
    <t>Loans Receivable, Net (Details) - USD ($) $ in Millions</t>
  </si>
  <si>
    <t>Loans Receivable, Net [Abstract]</t>
  </si>
  <si>
    <t>One- to four-family</t>
  </si>
  <si>
    <t>Home equity</t>
  </si>
  <si>
    <t>Consumer and other</t>
  </si>
  <si>
    <t>Unamortized premiums, ne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Credit Quality) - USD ($)</t>
  </si>
  <si>
    <t>12 Months Ended</t>
  </si>
  <si>
    <t>Credit Quality Indicators [Line Items]</t>
  </si>
  <si>
    <t>Average Age, Financing Receivable</t>
  </si>
  <si>
    <t>10 years 7 months 6 days</t>
  </si>
  <si>
    <t>9 years 10 months 24 days</t>
  </si>
  <si>
    <t>Greater Than 10% of Loans, States Other than California, Count</t>
  </si>
  <si>
    <t>CALIFORNIA | One- To Four-Family and Home Equity Benchmark [Member] | Financing Receivables, State, Risk [Member]</t>
  </si>
  <si>
    <t>Concentration Risk, Percentage</t>
  </si>
  <si>
    <t>36.00%</t>
  </si>
  <si>
    <t>37.00%</t>
  </si>
  <si>
    <t>Total mortgage loans receivable</t>
  </si>
  <si>
    <t>Average estimated current LTV/CLTV</t>
  </si>
  <si>
    <t>74.00%</t>
  </si>
  <si>
    <t>77.00%</t>
  </si>
  <si>
    <t>Average LTV/CLTV at loan origination</t>
  </si>
  <si>
    <t>71.00%</t>
  </si>
  <si>
    <t>One- To Four-Family [Member] | Minimum [Member]</t>
  </si>
  <si>
    <t>Loans, Interest-Only Period</t>
  </si>
  <si>
    <t>5 years</t>
  </si>
  <si>
    <t>Loans, Amortization Period</t>
  </si>
  <si>
    <t>20 years</t>
  </si>
  <si>
    <t>One- To Four-Family [Member] | Maximum [Member]</t>
  </si>
  <si>
    <t>10 years</t>
  </si>
  <si>
    <t>25 years</t>
  </si>
  <si>
    <t>One- To Four-Family [Member] | One- To Four-Family Benchmark [Member] | Interest Only Not Yet Amortizing Risk [Member]</t>
  </si>
  <si>
    <t>31.00%</t>
  </si>
  <si>
    <t>One- To Four-Family [Member] | One- To Four-Family Benchmark [Member] | Interest only, Already Amortizing</t>
  </si>
  <si>
    <t>69.00%</t>
  </si>
  <si>
    <t>One- To Four-Family [Member] | One- To Four-Family Benchmark [Member] | Interest Only Conversion to Amortizing Loans, Year Ending December 31, 2016</t>
  </si>
  <si>
    <t>7.00%</t>
  </si>
  <si>
    <t>One- To Four-Family [Member] | One- To Four-Family Benchmark [Member] | Interest Only Conversion to Amortizing Loans, Year Ending December 31, 2017</t>
  </si>
  <si>
    <t>24.00%</t>
  </si>
  <si>
    <t>One- To Four-Family [Member] | One- To Four-Family Benchmark [Member] | Interest Only Conversion to Amortizing Loans, Year Ending December 31, 2018 or later</t>
  </si>
  <si>
    <t>0.00%</t>
  </si>
  <si>
    <t>One- To Four-Family [Member] | Interest Only Not Yet Amortizing [Member] | Interest Only Not Yet Amortizing Borrowers Paying Minimum 2500 Risk [Member]</t>
  </si>
  <si>
    <t>15.00%</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aximum [Member]</t>
  </si>
  <si>
    <t>5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Current FICO Score Not Available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8.00%</t>
  </si>
  <si>
    <t>90.00%</t>
  </si>
  <si>
    <t>81.00%</t>
  </si>
  <si>
    <t>Home Equity [Member] | Minimum [Member]</t>
  </si>
  <si>
    <t>Loans, Draw Period</t>
  </si>
  <si>
    <t>Home Equity [Member] | Maximum [Member]</t>
  </si>
  <si>
    <t>Home Equity [Member] | Interest Only Not Yet Amortizing [Member] | Interest Only Not Yet Amortizing Borrowers Paying Minimum 500 Risk [Member]</t>
  </si>
  <si>
    <t>40.00%</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Home Equity [Member] | Home Equity Line of Credit Benchmark [Member] | Interest Only Not Yet Amortizing Risk [Member]</t>
  </si>
  <si>
    <t>Home Equity [Member] | Home Equity Line of Credit Benchmark [Member] | Interest only, Already Amortizing</t>
  </si>
  <si>
    <t>73.00%</t>
  </si>
  <si>
    <t>Home Equity [Member] | Home Equity Line of Credit Benchmark [Member] | Interest Only Conversion to Amortizing Loans, Year Ending December 31, 2016</t>
  </si>
  <si>
    <t>12.00%</t>
  </si>
  <si>
    <t>Home Equity [Member] | Home Equity Line of Credit Benchmark [Member] | Interest Only Conversion to Amortizing Loans, Year Ending December 31, 2017</t>
  </si>
  <si>
    <t>14.00%</t>
  </si>
  <si>
    <t>Home Equity [Member] | Home Equity Line of Credit Benchmark [Member] | Interest Only Conversion to Amortizing Loans, Year Ending December 31, 2018 or later</t>
  </si>
  <si>
    <t>Home Equity [Member] | Home Equity Line of Credit Benchmark [Member] | Balloon Loan, Percentage [Member]</t>
  </si>
  <si>
    <t>Home Equity [Member] | Home Equity Benchmark [Member] | Financing Receivables in First Lien Position, Percentage [Member]</t>
  </si>
  <si>
    <t>13.00%</t>
  </si>
  <si>
    <t>Home Equity [Member] | Home Equity Benchmark [Member] | Financing Receivables in the First and Second Lien Position, Percent [Member] | Maximum [Member]</t>
  </si>
  <si>
    <t>Home Equity [Member] | Home Equity Benchmark [Member] | Home Equity Installment Loans, Percentage [Member]</t>
  </si>
  <si>
    <t>18.00%</t>
  </si>
  <si>
    <t>Home Equity [Member] | Home Equity Benchmark [Member] | Home Equity Line of Credit, Percentage [Member]</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Current FICO Score Not Available [Member]</t>
  </si>
  <si>
    <t>Home Equity [Member] | LTV Less than 80 Percent [Member]</t>
  </si>
  <si>
    <t>Home Equity [Member] | LTV 80 to 100 Percent [Member]</t>
  </si>
  <si>
    <t>Home Equity [Member] | LTV 100 to 120 Percent [Member]</t>
  </si>
  <si>
    <t>Home Equity [Member] | LTV Greater than 120 Percent [Member]</t>
  </si>
  <si>
    <t>Loans Receivable, Net (Details - Aging) - USD ($) $ in Millions</t>
  </si>
  <si>
    <t>Financing Receivable, Recorded Investment, Aging [Abstract]</t>
  </si>
  <si>
    <t>Loans receivable, Current</t>
  </si>
  <si>
    <t>Threshold, Period Past Due, Nonaccrual Financing Receivable</t>
  </si>
  <si>
    <t>90 day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Junior Lien [Member]</t>
  </si>
  <si>
    <t>Loans and Leases Receivable, Loss Severity</t>
  </si>
  <si>
    <t>92.00%</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Nonperforming Financial Instruments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Allowance) - USD ($) $ in Millions</t>
  </si>
  <si>
    <t>Financing Receivables, Allowance for Credit Losses [Line Items]</t>
  </si>
  <si>
    <t>Allowance for loan losses, beginning of period</t>
  </si>
  <si>
    <t>Charge-offs</t>
  </si>
  <si>
    <t>Recoveries</t>
  </si>
  <si>
    <t>Net (charge-offs) recoveries</t>
  </si>
  <si>
    <t>Allowance for loan losses, end of period</t>
  </si>
  <si>
    <t>Increase (Decrease) in Finance Receivables</t>
  </si>
  <si>
    <t>Financing Receivable, Allowance for Credit Losses, Percentage of Gross Loans Receivable</t>
  </si>
  <si>
    <t>5.80%</t>
  </si>
  <si>
    <t>7.10%</t>
  </si>
  <si>
    <t>Home Equity [Member] | Risk Level, High [Member]</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Delinquency) - USD ($) $ in Millions</t>
  </si>
  <si>
    <t>Financing Receivable, Modifications [Line Items]</t>
  </si>
  <si>
    <t>Financing Receivable, Troubled Debt Restructuring, Modification, Recorded Investment, Current</t>
  </si>
  <si>
    <t>Financing Receivable, Troubled Debt Restructuring, Modification, Recorded Investment, 30 To 89 Days Past Due</t>
  </si>
  <si>
    <t>Financing Receivable, Troubled Debt Restructuring, Modification, Recorded Investment, 90 To 179 Days Past Due</t>
  </si>
  <si>
    <t>Financing Receivable, Troubled Debt Restructuring, Modification, Recorded Investment, 180 Plus Days Past Due</t>
  </si>
  <si>
    <t>Financing Receivable, Troubled Debt Restructuring, Modification And Bankruptcy Notification, Recorded Investment</t>
  </si>
  <si>
    <t>Loans Receivable, Net (Details - Modifications Specific Valuation Allowance) (Details) - USD ($) $ in Millions</t>
  </si>
  <si>
    <t>Recorded Investment in Modifications before Charge-offs</t>
  </si>
  <si>
    <t>Recorded Investment in Modifications</t>
  </si>
  <si>
    <t>Net Investment in Modifications</t>
  </si>
  <si>
    <t>Specific Valuation Allowance as a % of Modifications</t>
  </si>
  <si>
    <t>17.00%</t>
  </si>
  <si>
    <t>Total Expected Losses</t>
  </si>
  <si>
    <t>44.00%</t>
  </si>
  <si>
    <t>45.00%</t>
  </si>
  <si>
    <t>4.00%</t>
  </si>
  <si>
    <t>5.00%</t>
  </si>
  <si>
    <t>25.00%</t>
  </si>
  <si>
    <t>30.00%</t>
  </si>
  <si>
    <t>32.00%</t>
  </si>
  <si>
    <t>57.00%</t>
  </si>
  <si>
    <t>61.00%</t>
  </si>
  <si>
    <t>Loans Receivable, Net (Details - Modifications Types and Financial Impact) $ in Millions</t>
  </si>
  <si>
    <t>Sep. 30, 2016USD ($)loan</t>
  </si>
  <si>
    <t>Sep. 30, 2015USD ($)loan</t>
  </si>
  <si>
    <t>Financing Receivable, Modifications, Number of Contracts | loan</t>
  </si>
  <si>
    <t>Financing Receivable, Modifications, Post-Modification Recorded Investment</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Other without Interest Rate Reduction [Member] | Fixed Rate Lock Loan Modification Program 1 [Member]</t>
  </si>
  <si>
    <t>Home Equity [Member] | Other without Interest Rate Reduction [Member] | Less than [Member] | Fixed Rate Lock Loan Modification Program 1 [Member]</t>
  </si>
  <si>
    <t>Loans Receivable, Net (Details - Modifications Subsequent Defaults) $ in Millions</t>
  </si>
  <si>
    <t>Troubled Debt Restructurings - Modifications, Payment Defaults, Number of Loans | loan</t>
  </si>
  <si>
    <t>Troubled Debt Restructurings - Modifications, Payment Defaults, Recorded Investment</t>
  </si>
  <si>
    <t>Troubled Debt Restructurings - Modifications that Subsequently Defaulted that were Classified as Current at Period End</t>
  </si>
  <si>
    <t>One- To Four-Family [Member] | Less than [Member]</t>
  </si>
  <si>
    <t>Home Equity [Member] | Less than [Member]</t>
  </si>
  <si>
    <t>Derivative Instruments and Hedging Activities (Details - Fair Value of Derivatives) - USD ($) $ in Millions</t>
  </si>
  <si>
    <t>Termination of legacy wholesale funding [Line Items]</t>
  </si>
  <si>
    <t>Loss on Discontinuation of Cash Flow Hedge Due to Forecasted Transaction Probable of Not Occurring</t>
  </si>
  <si>
    <t>Designated as Hedging Instrument [Member]</t>
  </si>
  <si>
    <t>Derivatives, Fair Value [Line Items]</t>
  </si>
  <si>
    <t>Derivative, Notional Amount</t>
  </si>
  <si>
    <t>Derivative Asset</t>
  </si>
  <si>
    <t>Derivative Asset (Liability), Net</t>
  </si>
  <si>
    <t>Legacy wholesale funding obligations</t>
  </si>
  <si>
    <t>Fair Value Hedging [Member] | Interest Rate Contract [Member] | Designated as Hedging Instrument [Member]</t>
  </si>
  <si>
    <t>Derivative Instruments and Hedging Activities (Details - Fair Value Hedge) - USD ($) $ in Millions</t>
  </si>
  <si>
    <t>Derivative Instruments, Gain (Loss) [Line Items]</t>
  </si>
  <si>
    <t>Fair Value Hedge, Hedging Instrument</t>
  </si>
  <si>
    <t>Fair Value Hedge, Hedged Item</t>
  </si>
  <si>
    <t>Fair Value Hedge, Hedge Ineffectiveness</t>
  </si>
  <si>
    <t>Agency mortgage-backed securities [Member]</t>
  </si>
  <si>
    <t>Deposits (Details) - USD ($) $ in Millions</t>
  </si>
  <si>
    <t>Deposits By Type [Abstract]</t>
  </si>
  <si>
    <t>Sweep deposits</t>
  </si>
  <si>
    <t>Complete savings deposits</t>
  </si>
  <si>
    <t>Checking deposits</t>
  </si>
  <si>
    <t>Other money market and savings deposits</t>
  </si>
  <si>
    <t>Time deposits</t>
  </si>
  <si>
    <t>Total deposits</t>
  </si>
  <si>
    <t>Deposits, Weighted Average Rates [Abstract]</t>
  </si>
  <si>
    <t>Sweep deposits, weighted-average rate</t>
  </si>
  <si>
    <t>0.01%</t>
  </si>
  <si>
    <t>Complete savings deposits, weighted-average rate</t>
  </si>
  <si>
    <t>Checking deposits, weighted-average rate</t>
  </si>
  <si>
    <t>0.03%</t>
  </si>
  <si>
    <t>Other money market and savings deposits, weighted-average rate</t>
  </si>
  <si>
    <t>Time deposits, weighted-average rate</t>
  </si>
  <si>
    <t>0.18%</t>
  </si>
  <si>
    <t>0.38%</t>
  </si>
  <si>
    <t>Total deposits, weighted-average rate</t>
  </si>
  <si>
    <t>Deposits Textuals [Abstract]</t>
  </si>
  <si>
    <t>Non-interest-bearing deposits</t>
  </si>
  <si>
    <t>Other Borrowings (Details)</t>
  </si>
  <si>
    <t>Sep. 30, 2015USD ($)</t>
  </si>
  <si>
    <t>Sep. 30, 2016USD ($)</t>
  </si>
  <si>
    <t>Dec. 31, 2015USD ($)</t>
  </si>
  <si>
    <t>Nov. 30, 2014USD ($)</t>
  </si>
  <si>
    <t>Gain (Loss) on Extinguishment of Debt</t>
  </si>
  <si>
    <t>Line of Credit Facility [Line Items]</t>
  </si>
  <si>
    <t>E TRADE Clearing [Member]</t>
  </si>
  <si>
    <t>Line of Credit Facility, Maximum Borrowing Capacity</t>
  </si>
  <si>
    <t>Line of Credit Facility, Fair Value of Amount Outstanding</t>
  </si>
  <si>
    <t>Pre-tax charge related to the termination of legacy wholesale funding obligations</t>
  </si>
  <si>
    <t>Debt instrument maturity year</t>
  </si>
  <si>
    <t>Repurchase agreements</t>
  </si>
  <si>
    <t>Securities Sold Under Agreements To Repurchase Maximum Month end Outstanding Amount</t>
  </si>
  <si>
    <t>Revolving Credit Facility [Member]</t>
  </si>
  <si>
    <t>Revolving Credit Facility [Member] | E TRADE Clearing [Member] | Revolving Credit Facility, Maturing June 2017 [Member]</t>
  </si>
  <si>
    <t>Secured Committed Line of Credit [Member] | E TRADE Clearing [Member]</t>
  </si>
  <si>
    <t>Lines of Credit. Number of Creditors</t>
  </si>
  <si>
    <t>Secured Committed Line of Credit [Member] | E TRADE Clearing [Member] | Line of Credit, Maturing June 2017 [Member]</t>
  </si>
  <si>
    <t>Unsecured Uncommitted Line of Credit Member [Member] | E TRADE Clearing [Member]</t>
  </si>
  <si>
    <t>Unsecured Uncommitted Line of Credit Member [Member] | E TRADE Clearing [Member] | Line of Credit, Maturing June 2017 [Member]</t>
  </si>
  <si>
    <t>Secured Uncommitted Line of Credit [Member] | E TRADE Clearing [Member]</t>
  </si>
  <si>
    <t>Corporate Debt (Details) - USD ($) $ in Millions</t>
  </si>
  <si>
    <t>Feb. 28, 2015</t>
  </si>
  <si>
    <t>Mar. 31, 2015</t>
  </si>
  <si>
    <t>Nov. 30, 2014</t>
  </si>
  <si>
    <t>Debt Disclosure (Textuals) [Abstract]</t>
  </si>
  <si>
    <t>Corporate Debt Securities [Member]</t>
  </si>
  <si>
    <t>Debt Instrument [Line Items]</t>
  </si>
  <si>
    <t>Face Value</t>
  </si>
  <si>
    <t>Unamortized discount</t>
  </si>
  <si>
    <t>Total corporate debt</t>
  </si>
  <si>
    <t>Interest Bearing Total [Member] | Corporate Debt Securities [Member]</t>
  </si>
  <si>
    <t>Senior Notes Interest Bearing Five and Three Eighths Percent [Member]</t>
  </si>
  <si>
    <t>Debt Instrument Interest Rate Stated Percentage [Abstract]</t>
  </si>
  <si>
    <t>Senior Notes Interest Bearing Five and Three Eighths Percent [Member] | Corporate Debt Securities [Member]</t>
  </si>
  <si>
    <t>Debt instrument, interest rate, stated percentage</t>
  </si>
  <si>
    <t>5.375%</t>
  </si>
  <si>
    <t>Senior Notes Interest Bearing Four And Five Eighths Percent [Member]</t>
  </si>
  <si>
    <t>Senior Notes Interest Bearing Four And Five Eighths Percent [Member] | Corporate Debt Securities [Member]</t>
  </si>
  <si>
    <t>4.625%</t>
  </si>
  <si>
    <t>Noninterest Bearing Convertible Debentures [Member]</t>
  </si>
  <si>
    <t>Noninterest Bearing Convertible Debentures [Member] | Corporate Debt Securities [Member]</t>
  </si>
  <si>
    <t>Senior Notes Interest Bearing Six And Three Eighths Percent [Member]</t>
  </si>
  <si>
    <t>Repayments of Long-Term Debt and Associated Premiums, Interest and Fees</t>
  </si>
  <si>
    <t>Debt Instrument, Redemption Premium</t>
  </si>
  <si>
    <t>Senior Notes Interest Bearing Six And Three Eighths Percent [Member] | Corporate Debt Securities [Member]</t>
  </si>
  <si>
    <t>6.375%</t>
  </si>
  <si>
    <t>Line of Credit Facility, Increase (Decrease), Net</t>
  </si>
  <si>
    <t>Line of Credit Facility, Expiration Date</t>
  </si>
  <si>
    <t>Nov. 30,
		2017</t>
  </si>
  <si>
    <t>Line of Credit Facility, Unrestricted Cash Minimum</t>
  </si>
  <si>
    <t>Income Taxes (Details - Textual) - USD ($) $ in Millions</t>
  </si>
  <si>
    <t>Mar. 31, 2016</t>
  </si>
  <si>
    <t>Effective Income Tax Rate, Continuing Operations, Tax Rate Reconciliation [Abstract]</t>
  </si>
  <si>
    <t>Effective tax rate</t>
  </si>
  <si>
    <t>38.00%</t>
  </si>
  <si>
    <t>33.00%</t>
  </si>
  <si>
    <t>372.00%</t>
  </si>
  <si>
    <t>Income tax expense (benefit) due to change in tax status</t>
  </si>
  <si>
    <t>Tax Years 2007, 2009 and 2010 [Member]</t>
  </si>
  <si>
    <t>Income Tax Contingency [Line Items]</t>
  </si>
  <si>
    <t>Income Tax Benefit, Resulting from Settlements with Taxing Authorities</t>
  </si>
  <si>
    <t>Income Taxes (Details - Deferred Taxes and Valuation Allowance) - USD ($) $ in Millions</t>
  </si>
  <si>
    <t>Components of Deferred Tax Assets and Liabilities [Abstract]</t>
  </si>
  <si>
    <t>Total deferred tax assets</t>
  </si>
  <si>
    <t>Valuation allowance</t>
  </si>
  <si>
    <t>Total deferred tax assets, net of valuation allowance</t>
  </si>
  <si>
    <t>Total deferred tax liabilities</t>
  </si>
  <si>
    <t>Shareholders' Equity (Details - Accumulated Other Comprehensive Incom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Unamortized unrealized losses related to transfer of available-for-sale securities to held-to-maturity</t>
  </si>
  <si>
    <t>Cash flow hedging instruments</t>
  </si>
  <si>
    <t>Foreign currency translation</t>
  </si>
  <si>
    <t>Shareholder's Equity 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Cash flow hedging instruments, before tax</t>
  </si>
  <si>
    <t>Net change from cash flow hedging instruments, before tax</t>
  </si>
  <si>
    <t>Available-for-sale securities, tax effect</t>
  </si>
  <si>
    <t>Unrealized gains (losses), tax effect</t>
  </si>
  <si>
    <t>Reclassification into earnings, tax effect</t>
  </si>
  <si>
    <t>Net change from available-for-sale securities, tax effect</t>
  </si>
  <si>
    <t>Cash flow hedging instruments, tax effect</t>
  </si>
  <si>
    <t>Net change from cash flow hedging instruments, tax effect</t>
  </si>
  <si>
    <t>Available-for-sale securities, after tax</t>
  </si>
  <si>
    <t>Unrealized gains (losses), after tax</t>
  </si>
  <si>
    <t>Reclassification into earnings, after tax</t>
  </si>
  <si>
    <t>Cash flow hedging instruments, after tax</t>
  </si>
  <si>
    <t>Other comprehensive income (loss), before tax</t>
  </si>
  <si>
    <t>Other comprehensive income (loss), tax effect</t>
  </si>
  <si>
    <t>Shareholders' Equity (Details - Reclassification Out Of Accumulated Other Comprehensive Income (Loss)) - USD ($) $ in Millions</t>
  </si>
  <si>
    <t>Reclassification Adjustment out of Accumulated Other Comprehensive Income (Loss) [Line Items]</t>
  </si>
  <si>
    <t>Income tax (expense) benefit</t>
  </si>
  <si>
    <t>Available-for-sale securities | Reclassification out of Accumulated Other Comprehensive Income</t>
  </si>
  <si>
    <t>Cash flow hedging instruments | Reclassification out of Accumulated Other Comprehensive Income</t>
  </si>
  <si>
    <t>Shareholders Equity (Details - Textuals) - USD ($) $ / shares in Units, $ in Millions</t>
  </si>
  <si>
    <t>Aug. 25, 2016</t>
  </si>
  <si>
    <t>Nov. 19, 2015</t>
  </si>
  <si>
    <t>Conversions of Convertible Debt</t>
  </si>
  <si>
    <t>Share Repurchases</t>
  </si>
  <si>
    <t>Repurchases of stock</t>
  </si>
  <si>
    <t>Repurchases of stock, shares</t>
  </si>
  <si>
    <t>November 2015 Plan | Common Stock</t>
  </si>
  <si>
    <t>Repurchases of stock, authorized amount</t>
  </si>
  <si>
    <t>Repurchase of stock, aggregate amount</t>
  </si>
  <si>
    <t>Repurchase of stock, aggregate shares</t>
  </si>
  <si>
    <t>Repurchases of stock, remaining authorized amount</t>
  </si>
  <si>
    <t>Series A fixed-to-floating rate non-cumulative perpetual preferred stock</t>
  </si>
  <si>
    <t>Issuance of preferred stock, shares</t>
  </si>
  <si>
    <t>Proceeds from issuance of preferred stock, net of issuance cost</t>
  </si>
  <si>
    <t>Preferred stock, dividend rate</t>
  </si>
  <si>
    <t>5.875%</t>
  </si>
  <si>
    <t>Preferred stock dividend declared</t>
  </si>
  <si>
    <t>Earnings (Loss) Per Share (Details) - USD ($) $ / shares in Units, shares in Thousands, $ in Millions</t>
  </si>
  <si>
    <t>Basic:</t>
  </si>
  <si>
    <t>Basic weighted-average shares outstanding (in thousands)</t>
  </si>
  <si>
    <t>Diluted:</t>
  </si>
  <si>
    <t>Effect of dilutive securities:</t>
  </si>
  <si>
    <t>Weighted-average convertible debentures (in thousands)</t>
  </si>
  <si>
    <t>Weighted-average options and restricted stock issued to employees (in thousands)</t>
  </si>
  <si>
    <t>Diluted weighted-average shares outstanding (in thousands)</t>
  </si>
  <si>
    <t>Antidilutive securities excluded from calculation of earnings per share [Line Items]</t>
  </si>
  <si>
    <t>Antidilutive securities excluded from the calculation of diluted earnings (loss) per share</t>
  </si>
  <si>
    <t>Convertible debentures</t>
  </si>
  <si>
    <t>Stock options and restricted stock awards and units excluded as a result of net loss</t>
  </si>
  <si>
    <t>Stock options and restricted stock awards and units</t>
  </si>
  <si>
    <t>Regulatory Requirements (Details) - USD ($)</t>
  </si>
  <si>
    <t>Minimum Net Capital Required [Abstract]</t>
  </si>
  <si>
    <t>Minimum percentage of net capital required for broker dealer subsidiary aggregate indebtedness</t>
  </si>
  <si>
    <t>6.67%</t>
  </si>
  <si>
    <t>Alternative net capital requirement</t>
  </si>
  <si>
    <t>Minimum percentage of aggregate debit balances</t>
  </si>
  <si>
    <t>2.00%</t>
  </si>
  <si>
    <t>Percentage of total risk margin requirements for client accounts</t>
  </si>
  <si>
    <t>8.00%</t>
  </si>
  <si>
    <t>Percentage of total risk margin requirements for non client accounts</t>
  </si>
  <si>
    <t>Broker Dealer Subsidiaries Net Capital [Line Items]</t>
  </si>
  <si>
    <t>Required Net Capital</t>
  </si>
  <si>
    <t>Net Capital</t>
  </si>
  <si>
    <t>Excess Net Capital</t>
  </si>
  <si>
    <t>Dividends from subsidiaries paid to parent company</t>
  </si>
  <si>
    <t>E TRADE Securities [Member]</t>
  </si>
  <si>
    <t>OptionsHouse [Member]</t>
  </si>
  <si>
    <t>Other Broker Dealers [Member]</t>
  </si>
  <si>
    <t>Regulatory Requirements - Bank Capital Requirements (Details) - USD ($) $ in Millions</t>
  </si>
  <si>
    <t>Capital conservation buffer [Member]</t>
  </si>
  <si>
    <t>Common equity Tier I capital [Abstract]</t>
  </si>
  <si>
    <t>Common Equity Tier One Capital Required To Be Well Capitalized To Risk Weighted Assets</t>
  </si>
  <si>
    <t>4.50%</t>
  </si>
  <si>
    <t>Tier I risk based capital [Abstract]</t>
  </si>
  <si>
    <t>Tier One Risk Based Capital Required to be Well Capitalized to Risk Weighted Assets</t>
  </si>
  <si>
    <t>6.00%</t>
  </si>
  <si>
    <t>Total risk-based capital [Abstract]</t>
  </si>
  <si>
    <t>Capital Required to be Well Capitalized to Risk Weighted Assets</t>
  </si>
  <si>
    <t>New regulation [Member]</t>
  </si>
  <si>
    <t>Phase-in period</t>
  </si>
  <si>
    <t>4 years</t>
  </si>
  <si>
    <t>New regulation implementation, year 2015 [Member]</t>
  </si>
  <si>
    <t>Phase-in percentage</t>
  </si>
  <si>
    <t>New regulation implementation, year 2018 [Member]</t>
  </si>
  <si>
    <t>100.00%</t>
  </si>
  <si>
    <t>Minimum [Member] | Capital conservation buffer [Member]</t>
  </si>
  <si>
    <t>2.50%</t>
  </si>
  <si>
    <t>Parent Company [Member]</t>
  </si>
  <si>
    <t>Tier I leverage [Abstract]</t>
  </si>
  <si>
    <t>Tier One Leverage Capital</t>
  </si>
  <si>
    <t>Tier One Leverage Capital to Adjusted Assets</t>
  </si>
  <si>
    <t>7.30%</t>
  </si>
  <si>
    <t>9.00%</t>
  </si>
  <si>
    <t>Tier One Leverage Capital Required to be Well Capitalized</t>
  </si>
  <si>
    <t>Tier One Leverage Capital Required to be Well Capitalized to Adjusted Assets</t>
  </si>
  <si>
    <t>Excess Tier One Leverage Capital to be Well Capitalized</t>
  </si>
  <si>
    <t>Common Equity Tier One Capital</t>
  </si>
  <si>
    <t>Common Equity Tier One Capital to Risk Weighted Assets</t>
  </si>
  <si>
    <t>34.00%</t>
  </si>
  <si>
    <t>39.30%</t>
  </si>
  <si>
    <t>Common Equity Tier One Capital Required To Be Well Capitalized</t>
  </si>
  <si>
    <t>6.50%</t>
  </si>
  <si>
    <t>Excess Common Equity Tier One Capital To Be Well Capitalized</t>
  </si>
  <si>
    <t>Tier One Risk Based Capital</t>
  </si>
  <si>
    <t>Tier One Risk Based Capital to Risk Weighted Assets</t>
  </si>
  <si>
    <t>35.10%</t>
  </si>
  <si>
    <t>Tier One Risk Based Capital Required to be Well Capitalized</t>
  </si>
  <si>
    <t>Excess Tier One Risk Based Capital to be Well Capitalized</t>
  </si>
  <si>
    <t>Capital</t>
  </si>
  <si>
    <t>Capital to Risk Weighted Assets</t>
  </si>
  <si>
    <t>40.70%</t>
  </si>
  <si>
    <t>43.90%</t>
  </si>
  <si>
    <t>Capital Required to be Well Capitalized</t>
  </si>
  <si>
    <t>10.00%</t>
  </si>
  <si>
    <t>Excess capital to be well capitalized</t>
  </si>
  <si>
    <t>E TRADE Bank [Member]</t>
  </si>
  <si>
    <t>8.50%</t>
  </si>
  <si>
    <t>9.70%</t>
  </si>
  <si>
    <t>36.70%</t>
  </si>
  <si>
    <t>36.50%</t>
  </si>
  <si>
    <t>37.80%</t>
  </si>
  <si>
    <t>Commitments, Contingencies and Other Regulatory Matters (Details)</t>
  </si>
  <si>
    <t>Oct. 20, 2014</t>
  </si>
  <si>
    <t>May 16, 2011</t>
  </si>
  <si>
    <t>Sep. 30, 2016USD ($)$ / CapitalSecurity</t>
  </si>
  <si>
    <t>Jun. 30, 2016USD ($)</t>
  </si>
  <si>
    <t>Dec. 31, 2003USD ($)</t>
  </si>
  <si>
    <t>Apr. 30, 2013$ / shares</t>
  </si>
  <si>
    <t>Loss Contingencies [Line Items]</t>
  </si>
  <si>
    <t>Commitments to fund partnerships</t>
  </si>
  <si>
    <t>Time deposit maturities, next rolling twelve months</t>
  </si>
  <si>
    <t>Trust preferred securities contractual time period</t>
  </si>
  <si>
    <t>30 years</t>
  </si>
  <si>
    <t>Liquidation amount per trust preferred security | $ / CapitalSecurity</t>
  </si>
  <si>
    <t>Estimated maximum potential liability trust preferred securities</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John Scranton Complaint [Member] | Judicial Ruling With Prejudice [Member]</t>
  </si>
  <si>
    <t>Loss Contingency, Claims Dismissed, Number</t>
  </si>
  <si>
    <t>John Scranton Complaint [Member] | Judicial Ruling Without Prejudice [Member]</t>
  </si>
  <si>
    <t>FINRA Order Handling Review [Member] | Unfavorable Regulatory Action [Member]</t>
  </si>
  <si>
    <t>Litigation Settle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015780</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15</v>
      </c>
    </row>
    <row r="14" spans="1:3">
      <c t="s" r="A14" s="4">
        <v>23</v>
      </c>
      <c t="n" r="C14" s="6">
        <v>273812280</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91</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309</v>
      </c>
      <c t="n" r="C4" s="7">
        <v>297</v>
      </c>
      <c t="n" r="D4" s="7">
        <v>923</v>
      </c>
      <c t="n" r="E4" s="7">
        <v>923</v>
      </c>
    </row>
    <row r="5" spans="1:5">
      <c t="s" r="A5" s="4">
        <v>32</v>
      </c>
      <c t="n" r="B5" s="6">
        <v>-22</v>
      </c>
      <c t="n" r="C5" s="6">
        <v>-48</v>
      </c>
      <c t="n" r="D5" s="6">
        <v>-63</v>
      </c>
      <c t="n" r="E5" s="6">
        <v>-172</v>
      </c>
    </row>
    <row r="6" spans="1:5">
      <c t="s" r="A6" s="4">
        <v>33</v>
      </c>
      <c t="n" r="B6" s="6">
        <v>287</v>
      </c>
      <c t="n" r="C6" s="6">
        <v>249</v>
      </c>
      <c t="n" r="D6" s="6">
        <v>860</v>
      </c>
      <c t="n" r="E6" s="6">
        <v>751</v>
      </c>
    </row>
    <row r="7" spans="1:5">
      <c t="s" r="A7" s="4">
        <v>34</v>
      </c>
      <c t="n" r="B7" s="6">
        <v>107</v>
      </c>
      <c t="n" r="C7" s="6">
        <v>108</v>
      </c>
      <c t="n" r="D7" s="6">
        <v>320</v>
      </c>
      <c t="n" r="E7" s="6">
        <v>325</v>
      </c>
    </row>
    <row r="8" spans="1:5">
      <c t="s" r="A8" s="4">
        <v>35</v>
      </c>
      <c t="n" r="B8" s="6">
        <v>68</v>
      </c>
      <c t="n" r="C8" s="6">
        <v>52</v>
      </c>
      <c t="n" r="D8" s="6">
        <v>188</v>
      </c>
      <c t="n" r="E8" s="6">
        <v>159</v>
      </c>
    </row>
    <row r="9" spans="1:5">
      <c t="s" r="A9" s="4">
        <v>36</v>
      </c>
      <c t="n" r="B9" s="6">
        <v>14</v>
      </c>
      <c t="n" r="C9" s="6">
        <v>-358</v>
      </c>
      <c t="n" r="D9" s="6">
        <v>34</v>
      </c>
      <c t="n" r="E9" s="6">
        <v>-333</v>
      </c>
    </row>
    <row r="10" spans="1:5">
      <c t="s" r="A10" s="4">
        <v>37</v>
      </c>
      <c t="n" r="B10" s="6">
        <v>10</v>
      </c>
      <c t="n" r="C10" s="6">
        <v>10</v>
      </c>
      <c t="n" r="D10" s="6">
        <v>30</v>
      </c>
      <c t="n" r="E10" s="6">
        <v>29</v>
      </c>
    </row>
    <row r="11" spans="1:5">
      <c t="s" r="A11" s="4">
        <v>38</v>
      </c>
      <c t="n" r="B11" s="6">
        <v>199</v>
      </c>
      <c t="n" r="C11" s="6">
        <v>-188</v>
      </c>
      <c t="n" r="D11" s="6">
        <v>572</v>
      </c>
      <c t="n" r="E11" s="6">
        <v>180</v>
      </c>
    </row>
    <row r="12" spans="1:5">
      <c t="s" r="A12" s="4">
        <v>39</v>
      </c>
      <c t="n" r="B12" s="6">
        <v>486</v>
      </c>
      <c t="n" r="C12" s="6">
        <v>61</v>
      </c>
      <c t="n" r="D12" s="6">
        <v>1432</v>
      </c>
      <c t="n" r="E12" s="6">
        <v>931</v>
      </c>
    </row>
    <row r="13" spans="1:5">
      <c t="s" r="A13" s="4">
        <v>40</v>
      </c>
      <c t="n" r="B13" s="6">
        <v>-62</v>
      </c>
      <c t="n" r="C13" s="6">
        <v>-25</v>
      </c>
      <c t="n" r="D13" s="6">
        <v>-131</v>
      </c>
      <c t="n" r="E13" s="6">
        <v>-17</v>
      </c>
    </row>
    <row r="14" spans="1:5">
      <c t="s" r="A14" s="3">
        <v>41</v>
      </c>
    </row>
    <row r="15" spans="1:5">
      <c t="s" r="A15" s="4">
        <v>42</v>
      </c>
      <c t="n" r="B15" s="6">
        <v>123</v>
      </c>
      <c t="n" r="C15" s="6">
        <v>123</v>
      </c>
      <c t="n" r="D15" s="6">
        <v>374</v>
      </c>
      <c t="n" r="E15" s="6">
        <v>354</v>
      </c>
    </row>
    <row r="16" spans="1:5">
      <c t="s" r="A16" s="4">
        <v>43</v>
      </c>
      <c t="n" r="B16" s="6">
        <v>27</v>
      </c>
      <c t="n" r="C16" s="6">
        <v>23</v>
      </c>
      <c t="n" r="D16" s="6">
        <v>100</v>
      </c>
      <c t="n" r="E16" s="6">
        <v>89</v>
      </c>
    </row>
    <row r="17" spans="1:5">
      <c t="s" r="A17" s="4">
        <v>44</v>
      </c>
      <c t="n" r="B17" s="6">
        <v>26</v>
      </c>
      <c t="n" r="C17" s="6">
        <v>23</v>
      </c>
      <c t="n" r="D17" s="6">
        <v>75</v>
      </c>
      <c t="n" r="E17" s="6">
        <v>72</v>
      </c>
    </row>
    <row r="18" spans="1:5">
      <c t="s" r="A18" s="4">
        <v>45</v>
      </c>
      <c t="n" r="B18" s="6">
        <v>26</v>
      </c>
      <c t="n" r="C18" s="6">
        <v>24</v>
      </c>
      <c t="n" r="D18" s="6">
        <v>70</v>
      </c>
      <c t="n" r="E18" s="6">
        <v>77</v>
      </c>
    </row>
    <row r="19" spans="1:5">
      <c t="s" r="A19" s="4">
        <v>46</v>
      </c>
      <c t="n" r="B19" s="6">
        <v>24</v>
      </c>
      <c t="n" r="C19" s="6">
        <v>21</v>
      </c>
      <c t="n" r="D19" s="6">
        <v>71</v>
      </c>
      <c t="n" r="E19" s="6">
        <v>64</v>
      </c>
    </row>
    <row r="20" spans="1:5">
      <c t="s" r="A20" s="4">
        <v>47</v>
      </c>
      <c t="n" r="B20" s="6">
        <v>22</v>
      </c>
      <c t="n" r="C20" s="6">
        <v>24</v>
      </c>
      <c t="n" r="D20" s="6">
        <v>65</v>
      </c>
      <c t="n" r="E20" s="6">
        <v>62</v>
      </c>
    </row>
    <row r="21" spans="1:5">
      <c t="s" r="A21" s="4">
        <v>48</v>
      </c>
      <c t="n" r="B21" s="6">
        <v>20</v>
      </c>
      <c t="n" r="C21" s="6">
        <v>21</v>
      </c>
      <c t="n" r="D21" s="6">
        <v>60</v>
      </c>
      <c t="n" r="E21" s="6">
        <v>61</v>
      </c>
    </row>
    <row r="22" spans="1:5">
      <c t="s" r="A22" s="4">
        <v>49</v>
      </c>
      <c t="n" r="B22" s="6">
        <v>6</v>
      </c>
      <c t="n" r="C22" s="6">
        <v>7</v>
      </c>
      <c t="n" r="D22" s="6">
        <v>18</v>
      </c>
      <c t="n" r="E22" s="6">
        <v>36</v>
      </c>
    </row>
    <row r="23" spans="1:5">
      <c t="s" r="A23" s="4">
        <v>50</v>
      </c>
      <c t="n" r="B23" s="6">
        <v>5</v>
      </c>
      <c t="n" r="C23" s="6">
        <v>5</v>
      </c>
      <c t="n" r="D23" s="6">
        <v>15</v>
      </c>
      <c t="n" r="E23" s="6">
        <v>15</v>
      </c>
    </row>
    <row r="24" spans="1:5">
      <c t="s" r="A24" s="4">
        <v>51</v>
      </c>
      <c t="n" r="B24" s="6">
        <v>25</v>
      </c>
      <c t="n" r="C24" s="6">
        <v>2</v>
      </c>
      <c t="n" r="D24" s="6">
        <v>28</v>
      </c>
      <c t="n" r="E24" s="6">
        <v>8</v>
      </c>
    </row>
    <row r="25" spans="1:5">
      <c t="s" r="A25" s="4">
        <v>52</v>
      </c>
      <c t="n" r="B25" s="6">
        <v>0</v>
      </c>
      <c t="n" r="C25" s="6">
        <v>39</v>
      </c>
      <c t="n" r="D25" s="6">
        <v>0</v>
      </c>
      <c t="n" r="E25" s="6">
        <v>112</v>
      </c>
    </row>
    <row r="26" spans="1:5">
      <c t="s" r="A26" s="4">
        <v>53</v>
      </c>
      <c t="n" r="B26" s="6">
        <v>19</v>
      </c>
      <c t="n" r="C26" s="6">
        <v>20</v>
      </c>
      <c t="n" r="D26" s="6">
        <v>54</v>
      </c>
      <c t="n" r="E26" s="6">
        <v>64</v>
      </c>
    </row>
    <row r="27" spans="1:5">
      <c t="s" r="A27" s="4">
        <v>54</v>
      </c>
      <c t="n" r="B27" s="6">
        <v>323</v>
      </c>
      <c t="n" r="C27" s="6">
        <v>332</v>
      </c>
      <c t="n" r="D27" s="6">
        <v>930</v>
      </c>
      <c t="n" r="E27" s="6">
        <v>1014</v>
      </c>
    </row>
    <row r="28" spans="1:5">
      <c t="s" r="A28" s="4">
        <v>55</v>
      </c>
      <c t="n" r="B28" s="6">
        <v>225</v>
      </c>
      <c t="n" r="C28" s="6">
        <v>-246</v>
      </c>
      <c t="n" r="D28" s="6">
        <v>633</v>
      </c>
      <c t="n" r="E28" s="6">
        <v>-66</v>
      </c>
    </row>
    <row r="29" spans="1:5">
      <c t="s" r="A29" s="4">
        <v>56</v>
      </c>
      <c t="n" r="B29" s="6">
        <v>86</v>
      </c>
      <c t="n" r="C29" s="6">
        <v>-93</v>
      </c>
      <c t="n" r="D29" s="6">
        <v>208</v>
      </c>
      <c t="n" r="E29" s="6">
        <v>-245</v>
      </c>
    </row>
    <row r="30" spans="1:5">
      <c t="s" r="A30" s="4">
        <v>57</v>
      </c>
      <c t="n" r="B30" s="7">
        <v>139</v>
      </c>
      <c t="n" r="C30" s="7">
        <v>-153</v>
      </c>
      <c t="n" r="D30" s="7">
        <v>425</v>
      </c>
      <c t="n" r="E30" s="7">
        <v>179</v>
      </c>
    </row>
    <row r="31" spans="1:5">
      <c t="s" r="A31" s="4">
        <v>58</v>
      </c>
      <c t="n" r="B31" s="8">
        <v>0.51</v>
      </c>
      <c t="n" r="C31" s="8">
        <v>-0.53</v>
      </c>
      <c t="n" r="D31" s="8">
        <v>1.53</v>
      </c>
      <c t="n" r="E31" s="8">
        <v>0.62</v>
      </c>
    </row>
    <row r="32" spans="1:5">
      <c t="s" r="A32" s="4">
        <v>59</v>
      </c>
      <c t="n" r="B32" s="8">
        <v>0.51</v>
      </c>
      <c t="n" r="C32" s="8">
        <v>-0.53</v>
      </c>
      <c t="n" r="D32" s="8">
        <v>1.52</v>
      </c>
      <c t="n" r="E32" s="8">
        <v>0.61</v>
      </c>
    </row>
    <row r="33" spans="1:5">
      <c t="s" r="A33" s="3">
        <v>60</v>
      </c>
    </row>
    <row r="34" spans="1:5">
      <c t="s" r="A34" s="4">
        <v>61</v>
      </c>
      <c t="n" r="B34" s="6">
        <v>274362</v>
      </c>
      <c t="n" r="C34" s="6">
        <v>290480</v>
      </c>
      <c t="n" r="D34" s="6">
        <v>278864</v>
      </c>
      <c t="n" r="E34" s="6">
        <v>290105</v>
      </c>
    </row>
    <row r="35" spans="1:5">
      <c t="s" r="A35" s="4">
        <v>62</v>
      </c>
      <c t="n" r="B35" s="6">
        <v>275472</v>
      </c>
      <c t="n" r="C35" s="6">
        <v>290480</v>
      </c>
      <c t="n" r="D35" s="6">
        <v>280136</v>
      </c>
      <c t="n" r="E35" s="6">
        <v>2949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9</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6</v>
      </c>
      <c t="s" r="B1" s="2">
        <v>1</v>
      </c>
    </row>
    <row r="2" spans="1:2">
      <c t="s" r="B2" s="2">
        <v>2</v>
      </c>
    </row>
    <row r="3" spans="1:2">
      <c t="s" r="A3" s="3">
        <v>203</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3</v>
      </c>
      <c t="s" r="B1" s="2">
        <v>1</v>
      </c>
    </row>
    <row r="2" spans="1:2">
      <c t="s" r="B2" s="2">
        <v>2</v>
      </c>
    </row>
    <row r="3" spans="1:2">
      <c t="s" r="A3" s="3">
        <v>207</v>
      </c>
    </row>
    <row r="4" spans="1:2">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6</v>
      </c>
      <c t="s" r="B1" s="2">
        <v>1</v>
      </c>
    </row>
    <row r="2" spans="1:2">
      <c t="s" r="B2" s="2">
        <v>2</v>
      </c>
    </row>
    <row r="3" spans="1:2">
      <c t="s" r="A3" s="3">
        <v>211</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89</v>
      </c>
      <c t="s" r="B1" s="2">
        <v>1</v>
      </c>
    </row>
    <row r="2" spans="1:2">
      <c t="s" r="B2" s="2">
        <v>2</v>
      </c>
    </row>
    <row r="3" spans="1:2">
      <c t="s" r="A3" s="3">
        <v>215</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3</v>
      </c>
      <c t="s" r="B1" s="2">
        <v>28</v>
      </c>
      <c t="s" r="D1" s="2">
        <v>1</v>
      </c>
    </row>
    <row r="2" spans="1:5">
      <c t="s" r="B2" s="2">
        <v>2</v>
      </c>
      <c t="s" r="C2" s="2">
        <v>29</v>
      </c>
      <c t="s" r="D2" s="2">
        <v>2</v>
      </c>
      <c t="s" r="E2" s="2">
        <v>29</v>
      </c>
    </row>
    <row r="3" spans="1:5">
      <c t="s" r="A3" s="3">
        <v>64</v>
      </c>
    </row>
    <row r="4" spans="1:5">
      <c t="s" r="A4" s="4">
        <v>57</v>
      </c>
      <c t="n" r="B4" s="7">
        <v>139</v>
      </c>
      <c t="n" r="C4" s="7">
        <v>-153</v>
      </c>
      <c t="n" r="D4" s="7">
        <v>425</v>
      </c>
      <c t="n" r="E4" s="7">
        <v>179</v>
      </c>
    </row>
    <row r="5" spans="1:5">
      <c t="s" r="A5" s="3">
        <v>65</v>
      </c>
    </row>
    <row r="6" spans="1:5">
      <c t="s" r="A6" s="4">
        <v>66</v>
      </c>
      <c t="n" r="B6" s="6">
        <v>3</v>
      </c>
      <c t="n" r="C6" s="6">
        <v>17</v>
      </c>
      <c t="n" r="D6" s="6">
        <v>166</v>
      </c>
      <c t="n" r="E6" s="6">
        <v>-3</v>
      </c>
    </row>
    <row r="7" spans="1:5">
      <c t="s" r="A7" s="4">
        <v>67</v>
      </c>
      <c t="n" r="B7" s="6">
        <v>-10</v>
      </c>
      <c t="n" r="C7" s="6">
        <v>-7</v>
      </c>
      <c t="n" r="D7" s="6">
        <v>-28</v>
      </c>
      <c t="n" r="E7" s="6">
        <v>-18</v>
      </c>
    </row>
    <row r="8" spans="1:5">
      <c t="s" r="A8" s="4">
        <v>68</v>
      </c>
      <c t="n" r="B8" s="6">
        <v>-7</v>
      </c>
      <c t="n" r="C8" s="6">
        <v>10</v>
      </c>
      <c t="n" r="D8" s="6">
        <v>138</v>
      </c>
      <c t="n" r="E8" s="6">
        <v>-21</v>
      </c>
    </row>
    <row r="9" spans="1:5">
      <c t="s" r="A9" s="3">
        <v>69</v>
      </c>
    </row>
    <row r="10" spans="1:5">
      <c t="s" r="A10" s="4">
        <v>70</v>
      </c>
      <c t="n" r="B10" s="6">
        <v>0</v>
      </c>
      <c t="n" r="C10" s="6">
        <v>-5</v>
      </c>
      <c t="n" r="D10" s="6">
        <v>0</v>
      </c>
      <c t="n" r="E10" s="6">
        <v>-10</v>
      </c>
    </row>
    <row r="11" spans="1:5">
      <c t="s" r="A11" s="4">
        <v>67</v>
      </c>
      <c t="n" r="B11" s="6">
        <v>0</v>
      </c>
      <c t="n" r="C11" s="6">
        <v>239</v>
      </c>
      <c t="n" r="D11" s="6">
        <v>0</v>
      </c>
      <c t="n" r="E11" s="6">
        <v>271</v>
      </c>
    </row>
    <row r="12" spans="1:5">
      <c t="s" r="A12" s="4">
        <v>71</v>
      </c>
      <c t="n" r="B12" s="6">
        <v>0</v>
      </c>
      <c t="n" r="C12" s="6">
        <v>234</v>
      </c>
      <c t="n" r="D12" s="6">
        <v>0</v>
      </c>
      <c t="n" r="E12" s="6">
        <v>261</v>
      </c>
    </row>
    <row r="13" spans="1:5">
      <c t="s" r="A13" s="4">
        <v>72</v>
      </c>
      <c t="n" r="B13" s="6">
        <v>-7</v>
      </c>
      <c t="n" r="C13" s="6">
        <v>244</v>
      </c>
      <c t="n" r="D13" s="6">
        <v>138</v>
      </c>
      <c t="n" r="E13" s="6">
        <v>240</v>
      </c>
    </row>
    <row r="14" spans="1:5">
      <c t="s" r="A14" s="4">
        <v>73</v>
      </c>
      <c t="n" r="B14" s="7">
        <v>132</v>
      </c>
      <c t="n" r="C14" s="7">
        <v>91</v>
      </c>
      <c t="n" r="D14" s="7">
        <v>563</v>
      </c>
      <c t="n" r="E14" s="7">
        <v>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8</v>
      </c>
      <c t="s" r="B1" s="2">
        <v>1</v>
      </c>
    </row>
    <row r="2" spans="1:2">
      <c t="s" r="B2" s="2">
        <v>2</v>
      </c>
    </row>
    <row r="3" spans="1:2">
      <c t="s" r="A3" s="3">
        <v>219</v>
      </c>
    </row>
    <row r="4" spans="1:2">
      <c t="s" r="A4" s="4">
        <v>299</v>
      </c>
      <c t="s" r="B4"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301</v>
      </c>
      <c t="s" r="B1" s="2">
        <v>1</v>
      </c>
    </row>
    <row r="2" spans="1:2">
      <c t="s" r="B2" s="2">
        <v>2</v>
      </c>
    </row>
    <row r="3" spans="1:2">
      <c t="s" r="A3" s="3">
        <v>223</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t="s" r="A1" s="1">
        <v>310</v>
      </c>
      <c t="s" r="B1" s="2">
        <v>1</v>
      </c>
    </row>
    <row r="2" spans="1:2">
      <c t="s" r="B2" s="2">
        <v>2</v>
      </c>
    </row>
    <row r="3" spans="1:2">
      <c t="s" r="A3" s="3">
        <v>227</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row r="9" spans="1:2">
      <c t="s" r="A9" s="4">
        <v>321</v>
      </c>
      <c t="s" r="B9" s="4">
        <v>322</v>
      </c>
    </row>
    <row r="10" spans="1:2">
      <c t="s" r="A10" s="4">
        <v>323</v>
      </c>
      <c t="s" r="B10"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326</v>
      </c>
    </row>
    <row r="4" spans="1:2">
      <c t="s" r="A4" s="4">
        <v>327</v>
      </c>
      <c t="s" r="B4" s="4">
        <v>328</v>
      </c>
    </row>
    <row r="5" spans="1:2">
      <c t="s" r="A5" s="4">
        <v>329</v>
      </c>
    </row>
    <row r="6" spans="1:2">
      <c t="s" r="A6" s="3">
        <v>326</v>
      </c>
    </row>
    <row r="7" spans="1:2">
      <c t="s" r="A7" s="4">
        <v>330</v>
      </c>
      <c t="s" r="B7"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2</v>
      </c>
      <c t="s" r="B1" s="2">
        <v>1</v>
      </c>
    </row>
    <row r="2" spans="1:2">
      <c t="s" r="B2" s="2">
        <v>2</v>
      </c>
    </row>
    <row r="3" spans="1:2">
      <c t="s" r="A3" s="3">
        <v>234</v>
      </c>
    </row>
    <row r="4" spans="1:2">
      <c t="s" r="A4" s="4">
        <v>333</v>
      </c>
      <c t="s" r="B4"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5</v>
      </c>
      <c t="s" r="B1" s="2">
        <v>1</v>
      </c>
    </row>
    <row r="2" spans="1:2">
      <c t="s" r="B2" s="2">
        <v>2</v>
      </c>
    </row>
    <row r="3" spans="1:2">
      <c t="s" r="A3" s="3">
        <v>238</v>
      </c>
    </row>
    <row r="4" spans="1:2">
      <c t="s" r="A4" s="4">
        <v>336</v>
      </c>
      <c t="s" r="B4"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8</v>
      </c>
      <c t="s" r="B1" s="2">
        <v>1</v>
      </c>
    </row>
    <row r="2" spans="1:2">
      <c t="s" r="B2" s="2">
        <v>2</v>
      </c>
    </row>
    <row r="3" spans="1:2">
      <c t="s" r="A3" s="3">
        <v>242</v>
      </c>
    </row>
    <row r="4" spans="1:2">
      <c t="s" r="A4" s="4">
        <v>339</v>
      </c>
      <c t="s" r="B4" s="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1</v>
      </c>
      <c t="s" r="B1" s="2">
        <v>1</v>
      </c>
    </row>
    <row r="2" spans="1:2">
      <c t="s" r="B2" s="2">
        <v>2</v>
      </c>
    </row>
    <row r="3" spans="1:2">
      <c t="s" r="A3" s="3">
        <v>246</v>
      </c>
    </row>
    <row r="4" spans="1:2">
      <c t="s" r="A4" s="4">
        <v>342</v>
      </c>
      <c t="s" r="B4"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44</v>
      </c>
      <c t="s" r="B1" s="2">
        <v>1</v>
      </c>
    </row>
    <row r="2" spans="1:2">
      <c t="s" r="B2" s="2">
        <v>2</v>
      </c>
    </row>
    <row r="3" spans="1:2">
      <c t="s" r="A3" s="3">
        <v>250</v>
      </c>
    </row>
    <row r="4" spans="1:2">
      <c t="s" r="A4" s="4">
        <v>345</v>
      </c>
      <c t="s" r="B4" s="4">
        <v>346</v>
      </c>
    </row>
    <row r="5" spans="1:2">
      <c t="s" r="A5" s="4">
        <v>347</v>
      </c>
      <c t="s" r="B5" s="4">
        <v>348</v>
      </c>
    </row>
    <row r="6" spans="1:2">
      <c t="s" r="A6" s="4">
        <v>349</v>
      </c>
      <c t="s" r="B6" s="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54</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75</v>
      </c>
    </row>
    <row r="2" spans="1:3">
      <c t="s" r="A2" s="3">
        <v>76</v>
      </c>
    </row>
    <row r="3" spans="1:3">
      <c t="s" r="A3" s="4">
        <v>77</v>
      </c>
      <c t="n" r="B3" s="7">
        <v>1467</v>
      </c>
      <c t="n" r="C3" s="7">
        <v>2233</v>
      </c>
    </row>
    <row r="4" spans="1:3">
      <c t="s" r="A4" s="4">
        <v>78</v>
      </c>
      <c t="n" r="B4" s="6">
        <v>2159</v>
      </c>
      <c t="n" r="C4" s="6">
        <v>1057</v>
      </c>
    </row>
    <row r="5" spans="1:3">
      <c t="s" r="A5" s="4">
        <v>79</v>
      </c>
      <c t="n" r="B5" s="6">
        <v>13493</v>
      </c>
      <c t="n" r="C5" s="6">
        <v>12589</v>
      </c>
    </row>
    <row r="6" spans="1:3">
      <c t="s" r="A6" s="4">
        <v>80</v>
      </c>
      <c t="n" r="B6" s="6">
        <v>16189</v>
      </c>
      <c t="n" r="C6" s="6">
        <v>13013</v>
      </c>
    </row>
    <row r="7" spans="1:3">
      <c t="s" r="A7" s="4">
        <v>81</v>
      </c>
      <c t="n" r="B7" s="6">
        <v>6552</v>
      </c>
      <c t="n" r="C7" s="6">
        <v>7398</v>
      </c>
    </row>
    <row r="8" spans="1:3">
      <c t="s" r="A8" s="4">
        <v>82</v>
      </c>
      <c t="n" r="B8" s="6">
        <v>3832</v>
      </c>
      <c t="n" r="C8" s="6">
        <v>4613</v>
      </c>
    </row>
    <row r="9" spans="1:3">
      <c t="s" r="A9" s="4">
        <v>83</v>
      </c>
      <c t="n" r="B9" s="6">
        <v>1118</v>
      </c>
      <c t="n" r="C9" s="6">
        <v>520</v>
      </c>
    </row>
    <row r="10" spans="1:3">
      <c t="s" r="A10" s="4">
        <v>84</v>
      </c>
      <c t="n" r="B10" s="6">
        <v>231</v>
      </c>
      <c t="n" r="C10" s="6">
        <v>236</v>
      </c>
    </row>
    <row r="11" spans="1:3">
      <c t="s" r="A11" s="4">
        <v>85</v>
      </c>
      <c t="n" r="B11" s="6">
        <v>2370</v>
      </c>
      <c t="n" r="C11" s="6">
        <v>1792</v>
      </c>
    </row>
    <row r="12" spans="1:3">
      <c t="s" r="A12" s="4">
        <v>86</v>
      </c>
      <c t="n" r="B12" s="6">
        <v>328</v>
      </c>
      <c t="n" r="C12" s="6">
        <v>174</v>
      </c>
    </row>
    <row r="13" spans="1:3">
      <c t="s" r="A13" s="4">
        <v>87</v>
      </c>
      <c t="n" r="B13" s="6">
        <v>725</v>
      </c>
      <c t="n" r="C13" s="6">
        <v>1033</v>
      </c>
    </row>
    <row r="14" spans="1:3">
      <c t="s" r="A14" s="4">
        <v>88</v>
      </c>
      <c t="n" r="B14" s="6">
        <v>735</v>
      </c>
      <c t="n" r="C14" s="6">
        <v>769</v>
      </c>
    </row>
    <row r="15" spans="1:3">
      <c t="s" r="A15" s="4">
        <v>89</v>
      </c>
      <c t="n" r="B15" s="6">
        <v>49199</v>
      </c>
      <c t="n" r="C15" s="6">
        <v>45427</v>
      </c>
    </row>
    <row r="16" spans="1:3">
      <c t="s" r="A16" s="3">
        <v>90</v>
      </c>
    </row>
    <row r="17" spans="1:3">
      <c t="s" r="A17" s="4">
        <v>91</v>
      </c>
      <c t="n" r="B17" s="6">
        <v>31697</v>
      </c>
      <c t="n" r="C17" s="6">
        <v>29445</v>
      </c>
    </row>
    <row r="18" spans="1:3">
      <c t="s" r="A18" s="4">
        <v>92</v>
      </c>
      <c t="n" r="B18" s="6">
        <v>7827</v>
      </c>
      <c t="n" r="C18" s="6">
        <v>6544</v>
      </c>
    </row>
    <row r="19" spans="1:3">
      <c t="s" r="A19" s="4">
        <v>93</v>
      </c>
      <c t="n" r="B19" s="6">
        <v>1227</v>
      </c>
      <c t="n" r="C19" s="6">
        <v>1576</v>
      </c>
    </row>
    <row r="20" spans="1:3">
      <c t="s" r="A20" s="4">
        <v>94</v>
      </c>
      <c t="n" r="B20" s="6">
        <v>409</v>
      </c>
      <c t="n" r="C20" s="6">
        <v>491</v>
      </c>
    </row>
    <row r="21" spans="1:3">
      <c t="s" r="A21" s="4">
        <v>95</v>
      </c>
      <c t="n" r="B21" s="6">
        <v>994</v>
      </c>
      <c t="n" r="C21" s="6">
        <v>997</v>
      </c>
    </row>
    <row r="22" spans="1:3">
      <c t="s" r="A22" s="4">
        <v>96</v>
      </c>
      <c t="n" r="B22" s="6">
        <v>729</v>
      </c>
      <c t="n" r="C22" s="6">
        <v>575</v>
      </c>
    </row>
    <row r="23" spans="1:3">
      <c t="s" r="A23" s="4">
        <v>97</v>
      </c>
      <c t="n" r="B23" s="6">
        <v>42883</v>
      </c>
      <c t="n" r="C23" s="6">
        <v>39628</v>
      </c>
    </row>
    <row r="24" spans="1:3">
      <c t="s" r="A24" s="4">
        <v>98</v>
      </c>
      <c t="s" r="B24" s="4">
        <v>99</v>
      </c>
      <c t="s" r="C24" s="4">
        <v>99</v>
      </c>
    </row>
    <row r="25" spans="1:3">
      <c t="s" r="A25" s="3">
        <v>100</v>
      </c>
    </row>
    <row r="26" spans="1:3">
      <c t="s" r="A26" s="4">
        <v>101</v>
      </c>
      <c t="n" r="B26" s="6">
        <v>394</v>
      </c>
      <c t="n" r="C26" s="6">
        <v>0</v>
      </c>
    </row>
    <row r="27" spans="1:3">
      <c t="s" r="A27" s="4">
        <v>102</v>
      </c>
      <c t="n" r="B27" s="6">
        <v>3</v>
      </c>
      <c t="n" r="C27" s="6">
        <v>3</v>
      </c>
    </row>
    <row r="28" spans="1:3">
      <c t="s" r="A28" s="4">
        <v>103</v>
      </c>
      <c t="n" r="B28" s="6">
        <v>6916</v>
      </c>
      <c t="n" r="C28" s="6">
        <v>7356</v>
      </c>
    </row>
    <row r="29" spans="1:3">
      <c t="s" r="A29" s="4">
        <v>104</v>
      </c>
      <c t="n" r="B29" s="6">
        <v>-1036</v>
      </c>
      <c t="n" r="C29" s="6">
        <v>-1461</v>
      </c>
    </row>
    <row r="30" spans="1:3">
      <c t="s" r="A30" s="4">
        <v>105</v>
      </c>
      <c t="n" r="B30" s="6">
        <v>39</v>
      </c>
      <c t="n" r="C30" s="6">
        <v>-99</v>
      </c>
    </row>
    <row r="31" spans="1:3">
      <c t="s" r="A31" s="4">
        <v>106</v>
      </c>
      <c t="n" r="B31" s="6">
        <v>6316</v>
      </c>
      <c t="n" r="C31" s="6">
        <v>5799</v>
      </c>
    </row>
    <row r="32" spans="1:3">
      <c t="s" r="A32" s="4">
        <v>107</v>
      </c>
      <c t="n" r="B32" s="7">
        <v>49199</v>
      </c>
      <c t="n" r="C32" s="7">
        <v>454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58</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75</v>
      </c>
    </row>
    <row r="2" spans="1:3">
      <c t="s" r="A2" s="3">
        <v>362</v>
      </c>
    </row>
    <row r="3" spans="1:3">
      <c t="s" r="A3" s="4">
        <v>363</v>
      </c>
      <c t="n" r="B3" s="10">
        <v>9.4</v>
      </c>
      <c t="n" r="C3" s="10">
        <v>10.1</v>
      </c>
    </row>
    <row r="4" spans="1:3">
      <c t="s" r="A4" s="4">
        <v>364</v>
      </c>
      <c t="n" r="B4" s="10">
        <v>2.1</v>
      </c>
      <c t="n" r="C4" s="10">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366</v>
      </c>
      <c t="s" r="C1" s="2">
        <v>2</v>
      </c>
    </row>
    <row r="2" spans="1:3">
      <c t="s" r="A2" s="3">
        <v>203</v>
      </c>
    </row>
    <row r="3" spans="1:3">
      <c t="s" r="A3" s="4">
        <v>367</v>
      </c>
      <c t="n" r="B3" s="7">
        <v>725</v>
      </c>
    </row>
    <row r="4" spans="1:3">
      <c t="s" r="A4" s="4">
        <v>368</v>
      </c>
      <c t="n" r="C4" s="7">
        <v>6</v>
      </c>
    </row>
    <row r="5" spans="1:3">
      <c t="s" r="A5" s="4">
        <v>369</v>
      </c>
      <c t="n" r="B5" s="6">
        <v>26</v>
      </c>
    </row>
    <row r="6" spans="1:3">
      <c t="s" r="A6" s="4">
        <v>370</v>
      </c>
      <c t="n" r="B6" s="6">
        <v>-2</v>
      </c>
    </row>
    <row r="7" spans="1:3">
      <c t="s" r="A7" s="4">
        <v>371</v>
      </c>
      <c t="n" r="B7" s="6">
        <v>749</v>
      </c>
    </row>
    <row r="8" spans="1:3">
      <c t="s" r="A8" s="4">
        <v>372</v>
      </c>
      <c t="n" r="B8" s="6">
        <v>171</v>
      </c>
    </row>
    <row r="9" spans="1:3">
      <c t="s" r="A9" s="4">
        <v>373</v>
      </c>
      <c t="n" r="B9" s="6">
        <v>578</v>
      </c>
    </row>
    <row r="10" spans="1:3">
      <c t="s" r="A10" s="3">
        <v>374</v>
      </c>
    </row>
    <row r="11" spans="1:3">
      <c t="s" r="A11" s="4">
        <v>375</v>
      </c>
      <c t="n" r="B11" s="6">
        <v>26</v>
      </c>
    </row>
    <row r="12" spans="1:3">
      <c t="s" r="A12" s="4">
        <v>376</v>
      </c>
      <c t="n" r="B12" s="6">
        <v>169</v>
      </c>
    </row>
    <row r="13" spans="1:3">
      <c t="s" r="A13" s="4">
        <v>377</v>
      </c>
      <c t="n" r="B13" s="6">
        <v>6</v>
      </c>
    </row>
    <row r="14" spans="1:3">
      <c t="s" r="A14" s="4">
        <v>378</v>
      </c>
      <c t="n" r="B14" s="6">
        <v>12</v>
      </c>
    </row>
    <row r="15" spans="1:3">
      <c t="s" r="A15" s="4">
        <v>379</v>
      </c>
      <c t="n" r="B15" s="6">
        <v>213</v>
      </c>
    </row>
    <row r="16" spans="1:3">
      <c t="s" r="A16" s="3">
        <v>380</v>
      </c>
    </row>
    <row r="17" spans="1:3">
      <c t="s" r="A17" s="4">
        <v>381</v>
      </c>
      <c t="n" r="B17" s="6">
        <v>31</v>
      </c>
    </row>
    <row r="18" spans="1:3">
      <c t="s" r="A18" s="4">
        <v>382</v>
      </c>
      <c t="n" r="B18" s="6">
        <v>11</v>
      </c>
    </row>
    <row r="19" spans="1:3">
      <c t="s" r="A19" s="4">
        <v>383</v>
      </c>
      <c t="n" r="B19" s="6">
        <v>42</v>
      </c>
    </row>
    <row r="20" spans="1:3">
      <c t="s" r="A20" s="4">
        <v>372</v>
      </c>
      <c t="n" r="B20" s="6">
        <v>171</v>
      </c>
    </row>
    <row r="21" spans="1:3">
      <c t="s" r="A21" s="4">
        <v>384</v>
      </c>
      <c t="n" r="B21" s="6">
        <v>122</v>
      </c>
    </row>
    <row r="22" spans="1:3">
      <c t="s" r="A22" s="4">
        <v>385</v>
      </c>
      <c t="n" r="B22" s="6">
        <v>63</v>
      </c>
    </row>
    <row r="23" spans="1:3">
      <c t="s" r="A23" s="3">
        <v>386</v>
      </c>
    </row>
    <row r="24" spans="1:3">
      <c t="s" r="A24" s="4">
        <v>387</v>
      </c>
      <c t="n" r="B24" s="6">
        <v>169</v>
      </c>
    </row>
    <row r="25" spans="1:3">
      <c t="s" r="A25" s="4">
        <v>388</v>
      </c>
    </row>
    <row r="26" spans="1:3">
      <c t="s" r="A26" s="3">
        <v>386</v>
      </c>
    </row>
    <row r="27" spans="1:3">
      <c t="s" r="A27" s="4">
        <v>387</v>
      </c>
      <c t="n" r="B27" s="7">
        <v>118</v>
      </c>
    </row>
    <row r="28" spans="1:3">
      <c t="s" r="A28" s="4">
        <v>389</v>
      </c>
      <c t="s" r="B28" s="4">
        <v>390</v>
      </c>
    </row>
    <row r="29" spans="1:3">
      <c t="s" r="A29" s="4">
        <v>391</v>
      </c>
    </row>
    <row r="30" spans="1:3">
      <c t="s" r="A30" s="3">
        <v>386</v>
      </c>
    </row>
    <row r="31" spans="1:3">
      <c t="s" r="A31" s="4">
        <v>387</v>
      </c>
      <c t="n" r="B31" s="7">
        <v>48</v>
      </c>
    </row>
    <row r="32" spans="1:3">
      <c t="s" r="A32" s="4">
        <v>389</v>
      </c>
      <c t="s" r="B32" s="4">
        <v>392</v>
      </c>
    </row>
    <row r="33" spans="1:3">
      <c t="s" r="A33" s="4">
        <v>393</v>
      </c>
    </row>
    <row r="34" spans="1:3">
      <c t="s" r="A34" s="3">
        <v>386</v>
      </c>
    </row>
    <row r="35" spans="1:3">
      <c t="s" r="A35" s="4">
        <v>387</v>
      </c>
      <c t="n" r="B35" s="7">
        <v>3</v>
      </c>
    </row>
    <row r="36" spans="1:3">
      <c t="s" r="A36" s="4">
        <v>389</v>
      </c>
      <c t="s" r="B36" s="4">
        <v>3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5</v>
      </c>
      <c t="s" r="B1" s="2">
        <v>28</v>
      </c>
      <c t="s" r="D1" s="2">
        <v>1</v>
      </c>
    </row>
    <row r="2" spans="1:5">
      <c t="s" r="B2" s="2">
        <v>2</v>
      </c>
      <c t="s" r="C2" s="2">
        <v>29</v>
      </c>
      <c t="s" r="D2" s="2">
        <v>2</v>
      </c>
      <c t="s" r="E2" s="2">
        <v>29</v>
      </c>
    </row>
    <row r="3" spans="1:5">
      <c t="s" r="A3" s="3">
        <v>396</v>
      </c>
    </row>
    <row r="4" spans="1:5">
      <c t="s" r="A4" s="4">
        <v>397</v>
      </c>
      <c t="n" r="B4" s="7">
        <v>18</v>
      </c>
      <c t="n" r="C4" s="7">
        <v>2</v>
      </c>
      <c t="n" r="D4" s="7">
        <v>21</v>
      </c>
      <c t="n" r="E4" s="7">
        <v>8</v>
      </c>
    </row>
    <row r="5" spans="1:5">
      <c t="s" r="A5" s="4">
        <v>398</v>
      </c>
      <c t="n" r="B5" s="6">
        <v>7</v>
      </c>
      <c t="n" r="C5" s="6">
        <v>0</v>
      </c>
      <c t="n" r="D5" s="6">
        <v>7</v>
      </c>
      <c t="n" r="E5" s="6">
        <v>0</v>
      </c>
    </row>
    <row r="6" spans="1:5">
      <c t="s" r="A6" s="4">
        <v>399</v>
      </c>
      <c t="n" r="B6" s="6">
        <v>25</v>
      </c>
      <c t="n" r="C6" s="7">
        <v>2</v>
      </c>
      <c t="n" r="D6" s="6">
        <v>28</v>
      </c>
      <c t="n" r="E6" s="7">
        <v>8</v>
      </c>
    </row>
    <row r="7" spans="1:5">
      <c t="s" r="A7" s="4">
        <v>400</v>
      </c>
      <c t="n" r="B7" s="6">
        <v>16</v>
      </c>
      <c t="n" r="D7" s="6">
        <v>16</v>
      </c>
    </row>
    <row r="8" spans="1:5">
      <c t="s" r="A8" s="4">
        <v>401</v>
      </c>
      <c t="n" r="B8" s="6">
        <v>11</v>
      </c>
      <c t="n" r="D8" s="7">
        <v>11</v>
      </c>
    </row>
    <row r="9" spans="1:5">
      <c t="s" r="A9" s="4">
        <v>402</v>
      </c>
    </row>
    <row r="10" spans="1:5">
      <c t="s" r="A10" s="3">
        <v>396</v>
      </c>
    </row>
    <row r="11" spans="1:5">
      <c t="s" r="A11" s="4">
        <v>398</v>
      </c>
      <c t="n" r="B11" s="7">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s>
  <sheetData>
    <row r="1" spans="1:6">
      <c t="s" r="A1" s="1">
        <v>403</v>
      </c>
      <c t="s" r="B1" s="2">
        <v>404</v>
      </c>
      <c t="s" r="C1" s="2">
        <v>28</v>
      </c>
      <c t="s" r="E1" s="2">
        <v>1</v>
      </c>
    </row>
    <row r="2" spans="1:6">
      <c t="s" r="B2" s="2">
        <v>29</v>
      </c>
      <c t="s" r="C2" s="2">
        <v>2</v>
      </c>
      <c t="s" r="D2" s="2">
        <v>29</v>
      </c>
      <c t="s" r="E2" s="2">
        <v>2</v>
      </c>
      <c t="s" r="F2" s="2">
        <v>29</v>
      </c>
    </row>
    <row r="3" spans="1:6">
      <c t="s" r="A3" s="3">
        <v>405</v>
      </c>
    </row>
    <row r="4" spans="1:6">
      <c t="s" r="A4" s="4">
        <v>77</v>
      </c>
      <c t="n" r="C4" s="7">
        <v>2</v>
      </c>
      <c t="n" r="D4" s="7">
        <v>1</v>
      </c>
      <c t="n" r="E4" s="7">
        <v>5</v>
      </c>
      <c t="n" r="F4" s="7">
        <v>2</v>
      </c>
    </row>
    <row r="5" spans="1:6">
      <c t="s" r="A5" s="4">
        <v>406</v>
      </c>
      <c t="n" r="C5" s="6">
        <v>2</v>
      </c>
      <c t="n" r="D5" s="6">
        <v>1</v>
      </c>
      <c t="n" r="E5" s="6">
        <v>4</v>
      </c>
      <c t="n" r="F5" s="6">
        <v>1</v>
      </c>
    </row>
    <row r="6" spans="1:6">
      <c t="s" r="A6" s="4">
        <v>79</v>
      </c>
      <c t="n" r="C6" s="6">
        <v>66</v>
      </c>
      <c t="n" r="D6" s="6">
        <v>57</v>
      </c>
      <c t="n" r="E6" s="6">
        <v>198</v>
      </c>
      <c t="n" r="F6" s="6">
        <v>189</v>
      </c>
    </row>
    <row r="7" spans="1:6">
      <c t="s" r="A7" s="4">
        <v>407</v>
      </c>
      <c t="n" r="C7" s="6">
        <v>109</v>
      </c>
      <c t="n" r="D7" s="6">
        <v>85</v>
      </c>
      <c t="n" r="E7" s="6">
        <v>319</v>
      </c>
      <c t="n" r="F7" s="6">
        <v>259</v>
      </c>
    </row>
    <row r="8" spans="1:6">
      <c t="s" r="A8" s="4">
        <v>81</v>
      </c>
      <c t="n" r="C8" s="6">
        <v>60</v>
      </c>
      <c t="n" r="D8" s="6">
        <v>70</v>
      </c>
      <c t="n" r="E8" s="6">
        <v>185</v>
      </c>
      <c t="n" r="F8" s="6">
        <v>208</v>
      </c>
    </row>
    <row r="9" spans="1:6">
      <c t="s" r="A9" s="4">
        <v>408</v>
      </c>
      <c t="n" r="C9" s="6">
        <v>46</v>
      </c>
      <c t="n" r="D9" s="6">
        <v>58</v>
      </c>
      <c t="n" r="E9" s="6">
        <v>146</v>
      </c>
      <c t="n" r="F9" s="6">
        <v>177</v>
      </c>
    </row>
    <row r="10" spans="1:6">
      <c t="s" r="A10" s="4">
        <v>409</v>
      </c>
      <c t="n" r="C10" s="6">
        <v>0</v>
      </c>
      <c t="n" r="D10" s="6">
        <v>0</v>
      </c>
      <c t="n" r="E10" s="6">
        <v>1</v>
      </c>
      <c t="n" r="F10" s="6">
        <v>2</v>
      </c>
    </row>
    <row r="11" spans="1:6">
      <c t="s" r="A11" s="4">
        <v>410</v>
      </c>
      <c t="n" r="C11" s="6">
        <v>285</v>
      </c>
      <c t="n" r="D11" s="6">
        <v>272</v>
      </c>
      <c t="n" r="E11" s="6">
        <v>858</v>
      </c>
      <c t="n" r="F11" s="6">
        <v>838</v>
      </c>
    </row>
    <row r="12" spans="1:6">
      <c t="s" r="A12" s="4">
        <v>411</v>
      </c>
      <c t="n" r="C12" s="6">
        <v>24</v>
      </c>
      <c t="n" r="D12" s="6">
        <v>25</v>
      </c>
      <c t="n" r="E12" s="6">
        <v>65</v>
      </c>
      <c t="n" r="F12" s="6">
        <v>85</v>
      </c>
    </row>
    <row r="13" spans="1:6">
      <c t="s" r="A13" s="4">
        <v>412</v>
      </c>
      <c t="n" r="C13" s="6">
        <v>309</v>
      </c>
      <c t="n" r="D13" s="6">
        <v>297</v>
      </c>
      <c t="n" r="E13" s="6">
        <v>923</v>
      </c>
      <c t="n" r="F13" s="6">
        <v>923</v>
      </c>
    </row>
    <row r="14" spans="1:6">
      <c t="s" r="A14" s="3">
        <v>413</v>
      </c>
    </row>
    <row r="15" spans="1:6">
      <c t="s" r="A15" s="4">
        <v>91</v>
      </c>
      <c t="n" r="C15" s="6">
        <v>-1</v>
      </c>
      <c t="n" r="D15" s="6">
        <v>-1</v>
      </c>
      <c t="n" r="E15" s="6">
        <v>-3</v>
      </c>
      <c t="n" r="F15" s="6">
        <v>-4</v>
      </c>
    </row>
    <row r="16" spans="1:6">
      <c t="s" r="A16" s="4">
        <v>92</v>
      </c>
      <c t="n" r="C16" s="6">
        <v>-2</v>
      </c>
      <c t="n" r="D16" s="6">
        <v>-2</v>
      </c>
      <c t="n" r="E16" s="6">
        <v>-4</v>
      </c>
      <c t="n" r="F16" s="6">
        <v>-4</v>
      </c>
    </row>
    <row r="17" spans="1:6">
      <c t="s" r="A17" s="4">
        <v>414</v>
      </c>
      <c t="n" r="C17" s="6">
        <v>-4</v>
      </c>
      <c t="n" r="D17" s="6">
        <v>-30</v>
      </c>
      <c t="n" r="E17" s="6">
        <v>-13</v>
      </c>
      <c t="n" r="F17" s="6">
        <v>-112</v>
      </c>
    </row>
    <row r="18" spans="1:6">
      <c t="s" r="A18" s="4">
        <v>95</v>
      </c>
      <c t="n" r="C18" s="6">
        <v>-13</v>
      </c>
      <c t="n" r="D18" s="6">
        <v>-13</v>
      </c>
      <c t="n" r="E18" s="6">
        <v>-40</v>
      </c>
      <c t="n" r="F18" s="6">
        <v>-46</v>
      </c>
    </row>
    <row r="19" spans="1:6">
      <c t="s" r="A19" s="4">
        <v>415</v>
      </c>
      <c t="n" r="C19" s="6">
        <v>-20</v>
      </c>
      <c t="n" r="D19" s="6">
        <v>-46</v>
      </c>
      <c t="n" r="E19" s="6">
        <v>-60</v>
      </c>
      <c t="n" r="F19" s="6">
        <v>-166</v>
      </c>
    </row>
    <row r="20" spans="1:6">
      <c t="s" r="A20" s="4">
        <v>416</v>
      </c>
      <c t="n" r="C20" s="6">
        <v>-2</v>
      </c>
      <c t="n" r="D20" s="6">
        <v>-2</v>
      </c>
      <c t="n" r="E20" s="6">
        <v>-3</v>
      </c>
      <c t="n" r="F20" s="6">
        <v>-6</v>
      </c>
    </row>
    <row r="21" spans="1:6">
      <c t="s" r="A21" s="4">
        <v>417</v>
      </c>
      <c t="n" r="C21" s="6">
        <v>-22</v>
      </c>
      <c t="n" r="D21" s="6">
        <v>-48</v>
      </c>
      <c t="n" r="E21" s="6">
        <v>-63</v>
      </c>
      <c t="n" r="F21" s="6">
        <v>-172</v>
      </c>
    </row>
    <row r="22" spans="1:6">
      <c t="s" r="A22" s="4">
        <v>418</v>
      </c>
      <c t="n" r="C22" s="7">
        <v>287</v>
      </c>
      <c t="n" r="D22" s="7">
        <v>249</v>
      </c>
      <c t="n" r="E22" s="7">
        <v>860</v>
      </c>
      <c t="n" r="F22" s="7">
        <v>751</v>
      </c>
    </row>
    <row r="23" spans="1:6">
      <c t="s" r="A23" s="4">
        <v>419</v>
      </c>
      <c t="n" r="B23" s="7">
        <v>44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75</v>
      </c>
    </row>
    <row r="2" spans="1:3">
      <c t="s" r="A2" s="4">
        <v>421</v>
      </c>
    </row>
    <row r="3" spans="1:3">
      <c t="s" r="A3" s="3">
        <v>422</v>
      </c>
    </row>
    <row r="4" spans="1:3">
      <c t="s" r="A4" s="4">
        <v>423</v>
      </c>
      <c t="s" r="B4" s="4">
        <v>424</v>
      </c>
    </row>
    <row r="5" spans="1:3">
      <c t="s" r="A5" s="4">
        <v>425</v>
      </c>
    </row>
    <row r="6" spans="1:3">
      <c t="s" r="A6" s="3">
        <v>422</v>
      </c>
    </row>
    <row r="7" spans="1:3">
      <c t="s" r="A7" s="4">
        <v>423</v>
      </c>
      <c t="s" r="B7" s="4">
        <v>426</v>
      </c>
    </row>
    <row r="8" spans="1:3">
      <c t="s" r="A8" s="4">
        <v>427</v>
      </c>
    </row>
    <row r="9" spans="1:3">
      <c t="s" r="A9" s="3">
        <v>422</v>
      </c>
    </row>
    <row r="10" spans="1:3">
      <c t="s" r="A10" s="4">
        <v>428</v>
      </c>
      <c t="n" r="B10" s="7">
        <v>440700</v>
      </c>
      <c t="n" r="C10" s="7">
        <v>422900</v>
      </c>
    </row>
    <row r="11" spans="1:3">
      <c t="s" r="A11" s="4">
        <v>429</v>
      </c>
    </row>
    <row r="12" spans="1:3">
      <c t="s" r="A12" s="3">
        <v>422</v>
      </c>
    </row>
    <row r="13" spans="1:3">
      <c t="s" r="A13" s="4">
        <v>428</v>
      </c>
      <c t="n" r="B13" s="6">
        <v>1954000</v>
      </c>
      <c t="n" r="C13" s="6">
        <v>1900000</v>
      </c>
    </row>
    <row r="14" spans="1:3">
      <c t="s" r="A14" s="4">
        <v>430</v>
      </c>
    </row>
    <row r="15" spans="1:3">
      <c t="s" r="A15" s="3">
        <v>422</v>
      </c>
    </row>
    <row r="16" spans="1:3">
      <c t="s" r="A16" s="4">
        <v>428</v>
      </c>
      <c t="n" r="B16" s="6">
        <v>39800</v>
      </c>
      <c t="n" r="C16" s="6">
        <v>8500</v>
      </c>
    </row>
    <row r="17" spans="1:3">
      <c t="s" r="A17" s="4">
        <v>431</v>
      </c>
    </row>
    <row r="18" spans="1:3">
      <c t="s" r="A18" s="3">
        <v>422</v>
      </c>
    </row>
    <row r="19" spans="1:3">
      <c t="s" r="A19" s="4">
        <v>428</v>
      </c>
      <c t="n" r="B19" s="6">
        <v>303700</v>
      </c>
      <c t="n" r="C19" s="6">
        <v>274100</v>
      </c>
    </row>
    <row r="20" spans="1:3">
      <c t="s" r="A20" s="4">
        <v>432</v>
      </c>
    </row>
    <row r="21" spans="1:3">
      <c t="s" r="A21" s="3">
        <v>422</v>
      </c>
    </row>
    <row r="22" spans="1:3">
      <c t="s" r="A22" s="4">
        <v>428</v>
      </c>
      <c t="n" r="B22" s="6">
        <v>2450000</v>
      </c>
      <c t="n" r="C22" s="6">
        <v>1300000</v>
      </c>
    </row>
    <row r="23" spans="1:3">
      <c t="s" r="A23" s="4">
        <v>433</v>
      </c>
    </row>
    <row r="24" spans="1:3">
      <c t="s" r="A24" s="3">
        <v>422</v>
      </c>
    </row>
    <row r="25" spans="1:3">
      <c t="s" r="A25" s="4">
        <v>428</v>
      </c>
      <c t="n" r="B25" s="6">
        <v>6000</v>
      </c>
      <c t="n" r="C25" s="6">
        <v>9000</v>
      </c>
    </row>
    <row r="26" spans="1:3">
      <c t="s" r="A26" s="4">
        <v>434</v>
      </c>
    </row>
    <row r="27" spans="1:3">
      <c t="s" r="A27" s="3">
        <v>422</v>
      </c>
    </row>
    <row r="28" spans="1:3">
      <c t="s" r="A28" s="4">
        <v>428</v>
      </c>
      <c t="n" r="B28" s="6">
        <v>330300</v>
      </c>
      <c t="n" r="C28" s="6">
        <v>330700</v>
      </c>
    </row>
    <row r="29" spans="1:3">
      <c t="s" r="A29" s="4">
        <v>435</v>
      </c>
    </row>
    <row r="30" spans="1:3">
      <c t="s" r="A30" s="3">
        <v>422</v>
      </c>
    </row>
    <row r="31" spans="1:3">
      <c t="s" r="A31" s="4">
        <v>428</v>
      </c>
      <c t="n" r="B31" s="6">
        <v>1900000</v>
      </c>
      <c t="n" r="C31" s="6">
        <v>1250000</v>
      </c>
    </row>
    <row r="32" spans="1:3">
      <c t="s" r="A32" s="4">
        <v>436</v>
      </c>
    </row>
    <row r="33" spans="1:3">
      <c t="s" r="A33" s="3">
        <v>422</v>
      </c>
    </row>
    <row r="34" spans="1:3">
      <c t="s" r="A34" s="4">
        <v>428</v>
      </c>
      <c t="n" r="B34" s="7">
        <v>17000</v>
      </c>
      <c t="n" r="C34" s="7">
        <v>26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7</v>
      </c>
      <c t="s" r="B1" s="2">
        <v>28</v>
      </c>
      <c t="s" r="D1" s="2">
        <v>1</v>
      </c>
    </row>
    <row r="2" spans="1:6">
      <c t="s" r="B2" s="2">
        <v>2</v>
      </c>
      <c t="s" r="C2" s="2">
        <v>29</v>
      </c>
      <c t="s" r="D2" s="2">
        <v>2</v>
      </c>
      <c t="s" r="E2" s="2">
        <v>29</v>
      </c>
      <c t="s" r="F2" s="2">
        <v>75</v>
      </c>
    </row>
    <row r="3" spans="1:6">
      <c t="s" r="A3" s="3">
        <v>438</v>
      </c>
    </row>
    <row r="4" spans="1:6">
      <c t="s" r="A4" s="4">
        <v>79</v>
      </c>
      <c t="n" r="B4" s="7">
        <v>13493000</v>
      </c>
      <c t="n" r="D4" s="7">
        <v>13493000</v>
      </c>
      <c t="n" r="F4" s="7">
        <v>12589000</v>
      </c>
    </row>
    <row r="5" spans="1:6">
      <c t="s" r="A5" s="4">
        <v>439</v>
      </c>
      <c t="s" r="B5" s="4">
        <v>440</v>
      </c>
      <c t="s" r="D5" s="4">
        <v>440</v>
      </c>
      <c t="s" r="F5" s="4">
        <v>441</v>
      </c>
    </row>
    <row r="6" spans="1:6">
      <c t="s" r="A6" s="3">
        <v>442</v>
      </c>
    </row>
    <row r="7" spans="1:6">
      <c t="s" r="A7" s="4">
        <v>443</v>
      </c>
      <c t="n" r="B7" s="7">
        <v>0</v>
      </c>
      <c t="n" r="C7" s="7">
        <v>0</v>
      </c>
      <c t="n" r="D7" s="7">
        <v>0</v>
      </c>
      <c t="n" r="E7" s="7">
        <v>0</v>
      </c>
    </row>
    <row r="8" spans="1:6">
      <c t="s" r="A8" s="4">
        <v>444</v>
      </c>
      <c t="n" r="B8" s="6">
        <v>0</v>
      </c>
      <c t="n" r="C8" s="6">
        <v>0</v>
      </c>
      <c t="n" r="D8" s="6">
        <v>0</v>
      </c>
      <c t="n" r="E8" s="6">
        <v>0</v>
      </c>
    </row>
    <row r="9" spans="1:6">
      <c t="s" r="A9" s="4">
        <v>445</v>
      </c>
      <c t="n" r="B9" s="6">
        <v>0</v>
      </c>
      <c t="n" r="C9" s="6">
        <v>0</v>
      </c>
      <c t="n" r="D9" s="6">
        <v>0</v>
      </c>
      <c t="n" r="E9" s="6">
        <v>0</v>
      </c>
    </row>
    <row r="10" spans="1:6">
      <c t="s" r="A10" s="4">
        <v>446</v>
      </c>
      <c t="n" r="B10" s="7">
        <v>0</v>
      </c>
      <c t="n" r="C10" s="6">
        <v>0</v>
      </c>
      <c t="n" r="D10" s="7">
        <v>0</v>
      </c>
      <c t="n" r="E10" s="6">
        <v>0</v>
      </c>
    </row>
    <row r="11" spans="1:6">
      <c t="s" r="A11" s="4">
        <v>447</v>
      </c>
    </row>
    <row r="12" spans="1:6">
      <c t="s" r="A12" s="3">
        <v>438</v>
      </c>
    </row>
    <row r="13" spans="1:6">
      <c t="s" r="A13" s="4">
        <v>448</v>
      </c>
      <c t="s" r="B13" s="4">
        <v>449</v>
      </c>
      <c t="s" r="D13" s="4">
        <v>449</v>
      </c>
      <c t="s" r="F13" s="4">
        <v>449</v>
      </c>
    </row>
    <row r="14" spans="1:6">
      <c t="s" r="A14" s="4">
        <v>450</v>
      </c>
    </row>
    <row r="15" spans="1:6">
      <c t="s" r="A15" s="3">
        <v>438</v>
      </c>
    </row>
    <row r="16" spans="1:6">
      <c t="s" r="A16" s="4">
        <v>79</v>
      </c>
      <c t="n" r="B16" s="7">
        <v>13493000</v>
      </c>
      <c t="n" r="D16" s="7">
        <v>13493000</v>
      </c>
      <c t="n" r="F16" s="7">
        <v>12589000</v>
      </c>
    </row>
    <row r="17" spans="1:6">
      <c t="s" r="A17" s="4">
        <v>451</v>
      </c>
      <c t="n" r="B17" s="6">
        <v>4000</v>
      </c>
      <c t="n" r="D17" s="6">
        <v>4000</v>
      </c>
      <c t="n" r="F17" s="6">
        <v>10000</v>
      </c>
    </row>
    <row r="18" spans="1:6">
      <c t="s" r="A18" s="4">
        <v>452</v>
      </c>
      <c t="n" r="B18" s="6">
        <v>13497000</v>
      </c>
      <c t="n" r="D18" s="6">
        <v>13497000</v>
      </c>
      <c t="n" r="F18" s="6">
        <v>12599000</v>
      </c>
    </row>
    <row r="19" spans="1:6">
      <c t="s" r="A19" s="4">
        <v>453</v>
      </c>
      <c t="n" r="B19" s="6">
        <v>131000</v>
      </c>
      <c t="n" r="D19" s="6">
        <v>131000</v>
      </c>
      <c t="n" r="F19" s="6">
        <v>55000</v>
      </c>
    </row>
    <row r="20" spans="1:6">
      <c t="s" r="A20" s="4">
        <v>454</v>
      </c>
      <c t="n" r="B20" s="6">
        <v>131000</v>
      </c>
      <c t="n" r="D20" s="6">
        <v>131000</v>
      </c>
      <c t="n" r="F20" s="6">
        <v>55000</v>
      </c>
    </row>
    <row r="21" spans="1:6">
      <c t="s" r="A21" s="4">
        <v>455</v>
      </c>
    </row>
    <row r="22" spans="1:6">
      <c t="s" r="A22" s="3">
        <v>438</v>
      </c>
    </row>
    <row r="23" spans="1:6">
      <c t="s" r="A23" s="4">
        <v>456</v>
      </c>
      <c t="n" r="B23" s="6">
        <v>43000</v>
      </c>
      <c t="n" r="D23" s="6">
        <v>43000</v>
      </c>
      <c t="n" r="F23" s="6">
        <v>63000</v>
      </c>
    </row>
    <row r="24" spans="1:6">
      <c t="s" r="A24" s="4">
        <v>457</v>
      </c>
      <c t="n" r="B24" s="6">
        <v>28000</v>
      </c>
      <c t="n" r="D24" s="6">
        <v>28000</v>
      </c>
      <c t="n" r="F24" s="6">
        <v>26000</v>
      </c>
    </row>
    <row r="25" spans="1:6">
      <c t="s" r="A25" s="4">
        <v>458</v>
      </c>
      <c t="n" r="B25" s="6">
        <v>71000</v>
      </c>
      <c t="n" r="D25" s="6">
        <v>71000</v>
      </c>
      <c t="n" r="F25" s="6">
        <v>89000</v>
      </c>
    </row>
    <row r="26" spans="1:6">
      <c t="s" r="A26" s="4">
        <v>459</v>
      </c>
    </row>
    <row r="27" spans="1:6">
      <c t="s" r="A27" s="3">
        <v>438</v>
      </c>
    </row>
    <row r="28" spans="1:6">
      <c t="s" r="A28" s="4">
        <v>79</v>
      </c>
      <c t="n" r="B28" s="6">
        <v>33000</v>
      </c>
      <c t="n" r="D28" s="6">
        <v>33000</v>
      </c>
      <c t="n" r="F28" s="6">
        <v>32000</v>
      </c>
    </row>
    <row r="29" spans="1:6">
      <c t="s" r="A29" s="4">
        <v>452</v>
      </c>
      <c t="n" r="B29" s="6">
        <v>33000</v>
      </c>
      <c t="n" r="D29" s="6">
        <v>33000</v>
      </c>
      <c t="n" r="F29" s="6">
        <v>32000</v>
      </c>
    </row>
    <row r="30" spans="1:6">
      <c t="s" r="A30" s="4">
        <v>460</v>
      </c>
    </row>
    <row r="31" spans="1:6">
      <c t="s" r="A31" s="3">
        <v>438</v>
      </c>
    </row>
    <row r="32" spans="1:6">
      <c t="s" r="A32" s="4">
        <v>79</v>
      </c>
      <c t="n" r="B32" s="6">
        <v>13460000</v>
      </c>
      <c t="n" r="D32" s="6">
        <v>13460000</v>
      </c>
      <c t="n" r="F32" s="6">
        <v>12557000</v>
      </c>
    </row>
    <row r="33" spans="1:6">
      <c t="s" r="A33" s="4">
        <v>451</v>
      </c>
      <c t="n" r="B33" s="6">
        <v>4000</v>
      </c>
      <c t="n" r="D33" s="6">
        <v>4000</v>
      </c>
      <c t="n" r="F33" s="6">
        <v>10000</v>
      </c>
    </row>
    <row r="34" spans="1:6">
      <c t="s" r="A34" s="4">
        <v>452</v>
      </c>
      <c t="n" r="B34" s="6">
        <v>13464000</v>
      </c>
      <c t="n" r="D34" s="6">
        <v>13464000</v>
      </c>
      <c t="n" r="F34" s="6">
        <v>12567000</v>
      </c>
    </row>
    <row r="35" spans="1:6">
      <c t="s" r="A35" s="4">
        <v>453</v>
      </c>
      <c t="n" r="B35" s="6">
        <v>131000</v>
      </c>
      <c t="n" r="D35" s="6">
        <v>131000</v>
      </c>
      <c t="n" r="F35" s="6">
        <v>55000</v>
      </c>
    </row>
    <row r="36" spans="1:6">
      <c t="s" r="A36" s="4">
        <v>454</v>
      </c>
      <c t="n" r="B36" s="6">
        <v>131000</v>
      </c>
      <c t="n" r="D36" s="6">
        <v>131000</v>
      </c>
      <c t="n" r="F36" s="6">
        <v>55000</v>
      </c>
    </row>
    <row r="37" spans="1:6">
      <c t="s" r="A37" s="4">
        <v>461</v>
      </c>
    </row>
    <row r="38" spans="1:6">
      <c t="s" r="A38" s="3">
        <v>438</v>
      </c>
    </row>
    <row r="39" spans="1:6">
      <c t="s" r="A39" s="4">
        <v>456</v>
      </c>
      <c t="n" r="B39" s="6">
        <v>43000</v>
      </c>
      <c t="n" r="D39" s="6">
        <v>43000</v>
      </c>
      <c t="n" r="F39" s="6">
        <v>63000</v>
      </c>
    </row>
    <row r="40" spans="1:6">
      <c t="s" r="A40" s="4">
        <v>457</v>
      </c>
      <c t="n" r="B40" s="6">
        <v>28000</v>
      </c>
      <c t="n" r="D40" s="6">
        <v>28000</v>
      </c>
      <c t="n" r="F40" s="6">
        <v>26000</v>
      </c>
    </row>
    <row r="41" spans="1:6">
      <c t="s" r="A41" s="4">
        <v>458</v>
      </c>
      <c t="n" r="B41" s="6">
        <v>71000</v>
      </c>
      <c t="n" r="D41" s="6">
        <v>71000</v>
      </c>
      <c t="n" r="F41" s="6">
        <v>89000</v>
      </c>
    </row>
    <row r="42" spans="1:6">
      <c t="s" r="A42" s="4">
        <v>462</v>
      </c>
    </row>
    <row r="43" spans="1:6">
      <c t="s" r="A43" s="3">
        <v>463</v>
      </c>
    </row>
    <row r="44" spans="1:6">
      <c t="s" r="A44" s="4">
        <v>464</v>
      </c>
      <c t="n" r="B44" s="6">
        <v>3000</v>
      </c>
      <c t="n" r="C44" s="6">
        <v>5000</v>
      </c>
      <c t="n" r="D44" s="6">
        <v>12000</v>
      </c>
      <c t="n" r="E44" s="6">
        <v>18000</v>
      </c>
    </row>
    <row r="45" spans="1:6">
      <c t="s" r="A45" s="4">
        <v>465</v>
      </c>
    </row>
    <row r="46" spans="1:6">
      <c t="s" r="A46" s="3">
        <v>463</v>
      </c>
    </row>
    <row r="47" spans="1:6">
      <c t="s" r="A47" s="4">
        <v>464</v>
      </c>
      <c t="n" r="B47" s="6">
        <v>-1000</v>
      </c>
      <c t="n" r="C47" s="6">
        <v>0</v>
      </c>
      <c t="n" r="D47" s="6">
        <v>0</v>
      </c>
      <c t="n" r="E47" s="6">
        <v>1000</v>
      </c>
    </row>
    <row r="48" spans="1:6">
      <c t="s" r="A48" s="4">
        <v>466</v>
      </c>
    </row>
    <row r="49" spans="1:6">
      <c t="s" r="A49" s="3">
        <v>463</v>
      </c>
    </row>
    <row r="50" spans="1:6">
      <c t="s" r="A50" s="4">
        <v>464</v>
      </c>
      <c t="n" r="B50" s="6">
        <v>1000</v>
      </c>
      <c t="n" r="C50" s="6">
        <v>1000</v>
      </c>
      <c t="n" r="D50" s="6">
        <v>3000</v>
      </c>
      <c t="n" r="E50" s="6">
        <v>6000</v>
      </c>
    </row>
    <row r="51" spans="1:6">
      <c t="s" r="A51" s="4">
        <v>467</v>
      </c>
    </row>
    <row r="52" spans="1:6">
      <c t="s" r="A52" s="3">
        <v>438</v>
      </c>
    </row>
    <row r="53" spans="1:6">
      <c t="s" r="A53" s="4">
        <v>456</v>
      </c>
      <c t="n" r="B53" s="6">
        <v>24000</v>
      </c>
      <c t="n" r="D53" s="6">
        <v>24000</v>
      </c>
      <c t="n" r="F53" s="6">
        <v>41000</v>
      </c>
    </row>
    <row r="54" spans="1:6">
      <c t="s" r="A54" s="4">
        <v>468</v>
      </c>
    </row>
    <row r="55" spans="1:6">
      <c t="s" r="A55" s="3">
        <v>438</v>
      </c>
    </row>
    <row r="56" spans="1:6">
      <c t="s" r="A56" s="4">
        <v>456</v>
      </c>
      <c t="n" r="B56" s="6">
        <v>24000</v>
      </c>
      <c t="n" r="D56" s="6">
        <v>24000</v>
      </c>
      <c t="n" r="F56" s="6">
        <v>41000</v>
      </c>
    </row>
    <row r="57" spans="1:6">
      <c t="s" r="A57" s="4">
        <v>469</v>
      </c>
    </row>
    <row r="58" spans="1:6">
      <c t="s" r="A58" s="3">
        <v>463</v>
      </c>
    </row>
    <row r="59" spans="1:6">
      <c t="s" r="A59" s="4">
        <v>464</v>
      </c>
      <c t="n" r="B59" s="6">
        <v>2000</v>
      </c>
      <c t="n" r="C59" s="7">
        <v>4000</v>
      </c>
      <c t="n" r="D59" s="6">
        <v>9000</v>
      </c>
      <c t="n" r="E59" s="7">
        <v>12000</v>
      </c>
    </row>
    <row r="60" spans="1:6">
      <c t="s" r="A60" s="4">
        <v>470</v>
      </c>
    </row>
    <row r="61" spans="1:6">
      <c t="s" r="A61" s="3">
        <v>438</v>
      </c>
    </row>
    <row r="62" spans="1:6">
      <c t="s" r="A62" s="4">
        <v>456</v>
      </c>
      <c t="n" r="B62" s="6">
        <v>19000</v>
      </c>
      <c t="n" r="D62" s="6">
        <v>19000</v>
      </c>
      <c t="n" r="F62" s="6">
        <v>22000</v>
      </c>
    </row>
    <row r="63" spans="1:6">
      <c t="s" r="A63" s="4">
        <v>471</v>
      </c>
    </row>
    <row r="64" spans="1:6">
      <c t="s" r="A64" s="3">
        <v>438</v>
      </c>
    </row>
    <row r="65" spans="1:6">
      <c t="s" r="A65" s="4">
        <v>456</v>
      </c>
      <c t="n" r="B65" s="6">
        <v>19000</v>
      </c>
      <c t="n" r="D65" s="6">
        <v>19000</v>
      </c>
      <c t="n" r="F65" s="6">
        <v>22000</v>
      </c>
    </row>
    <row r="66" spans="1:6">
      <c t="s" r="A66" s="4">
        <v>472</v>
      </c>
    </row>
    <row r="67" spans="1:6">
      <c t="s" r="A67" s="3">
        <v>438</v>
      </c>
    </row>
    <row r="68" spans="1:6">
      <c t="s" r="A68" s="4">
        <v>79</v>
      </c>
      <c t="n" r="B68" s="6">
        <v>13460000</v>
      </c>
      <c t="n" r="D68" s="6">
        <v>13460000</v>
      </c>
      <c t="n" r="F68" s="6">
        <v>12557000</v>
      </c>
    </row>
    <row r="69" spans="1:6">
      <c t="s" r="A69" s="4">
        <v>473</v>
      </c>
    </row>
    <row r="70" spans="1:6">
      <c t="s" r="A70" s="3">
        <v>438</v>
      </c>
    </row>
    <row r="71" spans="1:6">
      <c t="s" r="A71" s="4">
        <v>79</v>
      </c>
      <c t="n" r="B71" s="6">
        <v>13460000</v>
      </c>
      <c t="n" r="D71" s="6">
        <v>13460000</v>
      </c>
      <c t="n" r="F71" s="6">
        <v>12557000</v>
      </c>
    </row>
    <row r="72" spans="1:6">
      <c t="s" r="A72" s="4">
        <v>474</v>
      </c>
    </row>
    <row r="73" spans="1:6">
      <c t="s" r="A73" s="3">
        <v>438</v>
      </c>
    </row>
    <row r="74" spans="1:6">
      <c t="s" r="A74" s="4">
        <v>79</v>
      </c>
      <c t="n" r="B74" s="6">
        <v>13460000</v>
      </c>
      <c t="n" r="D74" s="6">
        <v>13460000</v>
      </c>
      <c t="n" r="F74" s="6">
        <v>12557000</v>
      </c>
    </row>
    <row r="75" spans="1:6">
      <c t="s" r="A75" s="4">
        <v>475</v>
      </c>
    </row>
    <row r="76" spans="1:6">
      <c t="s" r="A76" s="3">
        <v>438</v>
      </c>
    </row>
    <row r="77" spans="1:6">
      <c t="s" r="A77" s="4">
        <v>79</v>
      </c>
      <c t="n" r="B77" s="6">
        <v>12180000</v>
      </c>
      <c t="n" r="D77" s="6">
        <v>12180000</v>
      </c>
      <c t="n" r="F77" s="6">
        <v>11763000</v>
      </c>
    </row>
    <row r="78" spans="1:6">
      <c t="s" r="A78" s="4">
        <v>476</v>
      </c>
    </row>
    <row r="79" spans="1:6">
      <c t="s" r="A79" s="3">
        <v>438</v>
      </c>
    </row>
    <row r="80" spans="1:6">
      <c t="s" r="A80" s="4">
        <v>79</v>
      </c>
      <c t="n" r="B80" s="6">
        <v>12180000</v>
      </c>
      <c t="n" r="D80" s="6">
        <v>12180000</v>
      </c>
      <c t="n" r="F80" s="6">
        <v>11763000</v>
      </c>
    </row>
    <row r="81" spans="1:6">
      <c t="s" r="A81" s="4">
        <v>477</v>
      </c>
    </row>
    <row r="82" spans="1:6">
      <c t="s" r="A82" s="3">
        <v>438</v>
      </c>
    </row>
    <row r="83" spans="1:6">
      <c t="s" r="A83" s="4">
        <v>79</v>
      </c>
      <c t="n" r="B83" s="6">
        <v>12180000</v>
      </c>
      <c t="n" r="D83" s="6">
        <v>12180000</v>
      </c>
      <c t="n" r="F83" s="6">
        <v>11763000</v>
      </c>
    </row>
    <row r="84" spans="1:6">
      <c t="s" r="A84" s="4">
        <v>478</v>
      </c>
    </row>
    <row r="85" spans="1:6">
      <c t="s" r="A85" s="3">
        <v>438</v>
      </c>
    </row>
    <row r="86" spans="1:6">
      <c t="s" r="A86" s="4">
        <v>79</v>
      </c>
      <c t="n" r="B86" s="6">
        <v>850000</v>
      </c>
      <c t="n" r="D86" s="6">
        <v>850000</v>
      </c>
      <c t="n" r="F86" s="6">
        <v>557000</v>
      </c>
    </row>
    <row r="87" spans="1:6">
      <c t="s" r="A87" s="4">
        <v>479</v>
      </c>
    </row>
    <row r="88" spans="1:6">
      <c t="s" r="A88" s="3">
        <v>438</v>
      </c>
    </row>
    <row r="89" spans="1:6">
      <c t="s" r="A89" s="4">
        <v>79</v>
      </c>
      <c t="n" r="B89" s="6">
        <v>850000</v>
      </c>
      <c t="n" r="D89" s="6">
        <v>850000</v>
      </c>
      <c t="n" r="F89" s="6">
        <v>557000</v>
      </c>
    </row>
    <row r="90" spans="1:6">
      <c t="s" r="A90" s="4">
        <v>480</v>
      </c>
    </row>
    <row r="91" spans="1:6">
      <c t="s" r="A91" s="3">
        <v>438</v>
      </c>
    </row>
    <row r="92" spans="1:6">
      <c t="s" r="A92" s="4">
        <v>79</v>
      </c>
      <c t="n" r="B92" s="6">
        <v>850000</v>
      </c>
      <c t="n" r="D92" s="6">
        <v>850000</v>
      </c>
      <c t="n" r="F92" s="6">
        <v>557000</v>
      </c>
    </row>
    <row r="93" spans="1:6">
      <c t="s" r="A93" s="4">
        <v>481</v>
      </c>
    </row>
    <row r="94" spans="1:6">
      <c t="s" r="A94" s="3">
        <v>438</v>
      </c>
    </row>
    <row r="95" spans="1:6">
      <c t="s" r="A95" s="4">
        <v>79</v>
      </c>
      <c t="n" r="B95" s="6">
        <v>311000</v>
      </c>
      <c t="n" r="D95" s="6">
        <v>311000</v>
      </c>
      <c t="n" r="F95" s="6">
        <v>143000</v>
      </c>
    </row>
    <row r="96" spans="1:6">
      <c t="s" r="A96" s="4">
        <v>482</v>
      </c>
    </row>
    <row r="97" spans="1:6">
      <c t="s" r="A97" s="3">
        <v>438</v>
      </c>
    </row>
    <row r="98" spans="1:6">
      <c t="s" r="A98" s="4">
        <v>79</v>
      </c>
      <c t="n" r="B98" s="6">
        <v>311000</v>
      </c>
      <c t="n" r="D98" s="6">
        <v>311000</v>
      </c>
      <c t="n" r="F98" s="6">
        <v>143000</v>
      </c>
    </row>
    <row r="99" spans="1:6">
      <c t="s" r="A99" s="4">
        <v>483</v>
      </c>
    </row>
    <row r="100" spans="1:6">
      <c t="s" r="A100" s="3">
        <v>438</v>
      </c>
    </row>
    <row r="101" spans="1:6">
      <c t="s" r="A101" s="4">
        <v>79</v>
      </c>
      <c t="n" r="B101" s="6">
        <v>311000</v>
      </c>
      <c t="n" r="D101" s="6">
        <v>311000</v>
      </c>
      <c t="n" r="F101" s="6">
        <v>143000</v>
      </c>
    </row>
    <row r="102" spans="1:6">
      <c t="s" r="A102" s="4">
        <v>484</v>
      </c>
    </row>
    <row r="103" spans="1:6">
      <c t="s" r="A103" s="3">
        <v>438</v>
      </c>
    </row>
    <row r="104" spans="1:6">
      <c t="s" r="A104" s="4">
        <v>79</v>
      </c>
      <c t="n" r="B104" s="6">
        <v>81000</v>
      </c>
      <c t="n" r="D104" s="6">
        <v>81000</v>
      </c>
      <c t="n" r="F104" s="6">
        <v>55000</v>
      </c>
    </row>
    <row r="105" spans="1:6">
      <c t="s" r="A105" s="4">
        <v>485</v>
      </c>
    </row>
    <row r="106" spans="1:6">
      <c t="s" r="A106" s="3">
        <v>438</v>
      </c>
    </row>
    <row r="107" spans="1:6">
      <c t="s" r="A107" s="4">
        <v>79</v>
      </c>
      <c t="n" r="B107" s="6">
        <v>81000</v>
      </c>
      <c t="n" r="D107" s="6">
        <v>81000</v>
      </c>
      <c t="n" r="F107" s="6">
        <v>55000</v>
      </c>
    </row>
    <row r="108" spans="1:6">
      <c t="s" r="A108" s="4">
        <v>486</v>
      </c>
    </row>
    <row r="109" spans="1:6">
      <c t="s" r="A109" s="3">
        <v>438</v>
      </c>
    </row>
    <row r="110" spans="1:6">
      <c t="s" r="A110" s="4">
        <v>79</v>
      </c>
      <c t="n" r="B110" s="6">
        <v>81000</v>
      </c>
      <c t="n" r="D110" s="6">
        <v>81000</v>
      </c>
      <c t="n" r="F110" s="6">
        <v>55000</v>
      </c>
    </row>
    <row r="111" spans="1:6">
      <c t="s" r="A111" s="4">
        <v>487</v>
      </c>
    </row>
    <row r="112" spans="1:6">
      <c t="s" r="A112" s="3">
        <v>438</v>
      </c>
    </row>
    <row r="113" spans="1:6">
      <c t="s" r="A113" s="4">
        <v>79</v>
      </c>
      <c t="n" r="B113" s="6">
        <v>34000</v>
      </c>
      <c t="n" r="D113" s="6">
        <v>34000</v>
      </c>
      <c t="n" r="F113" s="6">
        <v>35000</v>
      </c>
    </row>
    <row r="114" spans="1:6">
      <c t="s" r="A114" s="4">
        <v>488</v>
      </c>
    </row>
    <row r="115" spans="1:6">
      <c t="s" r="A115" s="3">
        <v>438</v>
      </c>
    </row>
    <row r="116" spans="1:6">
      <c t="s" r="A116" s="4">
        <v>79</v>
      </c>
      <c t="n" r="B116" s="6">
        <v>34000</v>
      </c>
      <c t="n" r="D116" s="6">
        <v>34000</v>
      </c>
      <c t="n" r="F116" s="6">
        <v>35000</v>
      </c>
    </row>
    <row r="117" spans="1:6">
      <c t="s" r="A117" s="4">
        <v>489</v>
      </c>
    </row>
    <row r="118" spans="1:6">
      <c t="s" r="A118" s="3">
        <v>438</v>
      </c>
    </row>
    <row r="119" spans="1:6">
      <c t="s" r="A119" s="4">
        <v>79</v>
      </c>
      <c t="n" r="B119" s="6">
        <v>34000</v>
      </c>
      <c t="n" r="D119" s="6">
        <v>34000</v>
      </c>
      <c t="n" r="F119" s="6">
        <v>35000</v>
      </c>
    </row>
    <row r="120" spans="1:6">
      <c t="s" r="A120" s="4">
        <v>490</v>
      </c>
    </row>
    <row r="121" spans="1:6">
      <c t="s" r="A121" s="3">
        <v>438</v>
      </c>
    </row>
    <row r="122" spans="1:6">
      <c t="s" r="A122" s="4">
        <v>79</v>
      </c>
      <c t="n" r="B122" s="6">
        <v>4000</v>
      </c>
      <c t="n" r="D122" s="6">
        <v>4000</v>
      </c>
      <c t="n" r="F122" s="6">
        <v>4000</v>
      </c>
    </row>
    <row r="123" spans="1:6">
      <c t="s" r="A123" s="4">
        <v>491</v>
      </c>
    </row>
    <row r="124" spans="1:6">
      <c t="s" r="A124" s="3">
        <v>438</v>
      </c>
    </row>
    <row r="125" spans="1:6">
      <c t="s" r="A125" s="4">
        <v>79</v>
      </c>
      <c t="n" r="B125" s="6">
        <v>4000</v>
      </c>
      <c t="n" r="D125" s="6">
        <v>4000</v>
      </c>
      <c t="n" r="F125" s="6">
        <v>4000</v>
      </c>
    </row>
    <row r="126" spans="1:6">
      <c t="s" r="A126" s="4">
        <v>492</v>
      </c>
    </row>
    <row r="127" spans="1:6">
      <c t="s" r="A127" s="3">
        <v>438</v>
      </c>
    </row>
    <row r="128" spans="1:6">
      <c t="s" r="A128" s="4">
        <v>79</v>
      </c>
      <c t="n" r="B128" s="6">
        <v>4000</v>
      </c>
      <c t="n" r="D128" s="6">
        <v>4000</v>
      </c>
      <c t="n" r="F128" s="6">
        <v>4000</v>
      </c>
    </row>
    <row r="129" spans="1:6">
      <c t="s" r="A129" s="4">
        <v>493</v>
      </c>
    </row>
    <row r="130" spans="1:6">
      <c t="s" r="A130" s="3">
        <v>438</v>
      </c>
    </row>
    <row r="131" spans="1:6">
      <c t="s" r="A131" s="4">
        <v>79</v>
      </c>
      <c t="n" r="B131" s="6">
        <v>33000</v>
      </c>
      <c t="n" r="D131" s="6">
        <v>33000</v>
      </c>
      <c t="n" r="F131" s="6">
        <v>32000</v>
      </c>
    </row>
    <row r="132" spans="1:6">
      <c t="s" r="A132" s="4">
        <v>494</v>
      </c>
    </row>
    <row r="133" spans="1:6">
      <c t="s" r="A133" s="3">
        <v>438</v>
      </c>
    </row>
    <row r="134" spans="1:6">
      <c t="s" r="A134" s="4">
        <v>79</v>
      </c>
      <c t="n" r="B134" s="6">
        <v>33000</v>
      </c>
      <c t="n" r="D134" s="6">
        <v>33000</v>
      </c>
      <c t="n" r="F134" s="6">
        <v>32000</v>
      </c>
    </row>
    <row r="135" spans="1:6">
      <c t="s" r="A135" s="4">
        <v>495</v>
      </c>
    </row>
    <row r="136" spans="1:6">
      <c t="s" r="A136" s="3">
        <v>438</v>
      </c>
    </row>
    <row r="137" spans="1:6">
      <c t="s" r="A137" s="4">
        <v>79</v>
      </c>
      <c t="n" r="B137" s="7">
        <v>33000</v>
      </c>
      <c t="n" r="D137" s="7">
        <v>33000</v>
      </c>
      <c t="n" r="F137" s="7">
        <v>3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96</v>
      </c>
      <c t="s" r="B1" s="2">
        <v>2</v>
      </c>
      <c t="s" r="C1" s="2">
        <v>75</v>
      </c>
    </row>
    <row r="2" spans="1:3">
      <c t="s" r="A2" s="3">
        <v>215</v>
      </c>
    </row>
    <row r="3" spans="1:3">
      <c t="s" r="A3" s="4">
        <v>497</v>
      </c>
      <c t="n" r="B3" s="7">
        <v>0</v>
      </c>
      <c t="n" r="C3" s="7">
        <v>0</v>
      </c>
    </row>
    <row r="4" spans="1:3">
      <c t="s" r="A4" s="4">
        <v>498</v>
      </c>
      <c t="n" r="B4" s="7">
        <v>0</v>
      </c>
      <c t="n" r="C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99</v>
      </c>
      <c t="s" r="B1" s="2">
        <v>2</v>
      </c>
      <c t="s" r="C1" s="2">
        <v>500</v>
      </c>
      <c t="s" r="D1" s="2">
        <v>75</v>
      </c>
      <c t="s" r="E1" s="2">
        <v>29</v>
      </c>
      <c t="s" r="F1" s="2">
        <v>501</v>
      </c>
      <c t="s" r="G1" s="2">
        <v>502</v>
      </c>
    </row>
    <row r="2" spans="1:7">
      <c t="s" r="A2" s="3">
        <v>503</v>
      </c>
    </row>
    <row r="3" spans="1:7">
      <c t="s" r="A3" s="4">
        <v>77</v>
      </c>
      <c t="n" r="B3" s="7">
        <v>1467</v>
      </c>
      <c t="n" r="D3" s="7">
        <v>2233</v>
      </c>
      <c t="n" r="E3" s="7">
        <v>1453</v>
      </c>
      <c t="n" r="G3" s="7">
        <v>1783</v>
      </c>
    </row>
    <row r="4" spans="1:7">
      <c t="s" r="A4" s="4">
        <v>78</v>
      </c>
      <c t="n" r="B4" s="6">
        <v>2159</v>
      </c>
      <c t="n" r="D4" s="6">
        <v>1057</v>
      </c>
    </row>
    <row r="5" spans="1:7">
      <c t="s" r="A5" s="4">
        <v>504</v>
      </c>
      <c t="n" r="B5" s="6">
        <v>16189</v>
      </c>
      <c t="n" r="D5" s="6">
        <v>13013</v>
      </c>
    </row>
    <row r="6" spans="1:7">
      <c t="s" r="A6" s="4">
        <v>505</v>
      </c>
      <c t="n" r="B6" s="6">
        <v>6552</v>
      </c>
      <c t="n" r="D6" s="6">
        <v>7398</v>
      </c>
    </row>
    <row r="7" spans="1:7">
      <c t="s" r="A7" s="4">
        <v>506</v>
      </c>
      <c t="n" r="B7" s="6">
        <v>3832</v>
      </c>
      <c t="n" r="D7" s="6">
        <v>4613</v>
      </c>
    </row>
    <row r="8" spans="1:7">
      <c t="s" r="A8" s="4">
        <v>83</v>
      </c>
      <c t="n" r="B8" s="6">
        <v>1118</v>
      </c>
      <c t="n" r="D8" s="6">
        <v>520</v>
      </c>
    </row>
    <row r="9" spans="1:7">
      <c t="s" r="A9" s="4">
        <v>91</v>
      </c>
      <c t="n" r="B9" s="6">
        <v>31697</v>
      </c>
      <c t="n" r="D9" s="6">
        <v>29445</v>
      </c>
    </row>
    <row r="10" spans="1:7">
      <c t="s" r="A10" s="4">
        <v>507</v>
      </c>
      <c t="n" r="B10" s="6">
        <v>7827</v>
      </c>
      <c t="n" r="D10" s="6">
        <v>6544</v>
      </c>
    </row>
    <row r="11" spans="1:7">
      <c t="s" r="A11" s="4">
        <v>93</v>
      </c>
      <c t="n" r="B11" s="6">
        <v>1227</v>
      </c>
      <c t="n" r="D11" s="6">
        <v>1576</v>
      </c>
    </row>
    <row r="12" spans="1:7">
      <c t="s" r="A12" s="4">
        <v>508</v>
      </c>
      <c t="n" r="D12" s="6">
        <v>82</v>
      </c>
    </row>
    <row r="13" spans="1:7">
      <c t="s" r="A13" s="4">
        <v>94</v>
      </c>
      <c t="n" r="B13" s="6">
        <v>409</v>
      </c>
      <c t="n" r="D13" s="6">
        <v>491</v>
      </c>
    </row>
    <row r="14" spans="1:7">
      <c t="s" r="A14" s="4">
        <v>95</v>
      </c>
      <c t="n" r="B14" s="6">
        <v>994</v>
      </c>
      <c t="n" r="D14" s="6">
        <v>997</v>
      </c>
    </row>
    <row r="15" spans="1:7">
      <c t="s" r="A15" s="4">
        <v>110</v>
      </c>
      <c t="n" r="B15" s="6">
        <v>235</v>
      </c>
      <c t="n" r="C15" s="7">
        <v>293</v>
      </c>
      <c t="n" r="D15" s="6">
        <v>353</v>
      </c>
      <c t="n" r="E15" s="6">
        <v>376</v>
      </c>
      <c t="n" r="F15" s="7">
        <v>402</v>
      </c>
      <c t="n" r="G15" s="6">
        <v>404</v>
      </c>
    </row>
    <row r="16" spans="1:7">
      <c t="s" r="A16" s="4">
        <v>509</v>
      </c>
    </row>
    <row r="17" spans="1:7">
      <c t="s" r="A17" s="3">
        <v>503</v>
      </c>
    </row>
    <row r="18" spans="1:7">
      <c t="s" r="A18" s="4">
        <v>77</v>
      </c>
      <c t="n" r="B18" s="6">
        <v>1467</v>
      </c>
      <c t="n" r="D18" s="6">
        <v>2233</v>
      </c>
    </row>
    <row r="19" spans="1:7">
      <c t="s" r="A19" s="4">
        <v>78</v>
      </c>
      <c t="n" r="B19" s="6">
        <v>2159</v>
      </c>
      <c t="n" r="D19" s="6">
        <v>1057</v>
      </c>
    </row>
    <row r="20" spans="1:7">
      <c t="s" r="A20" s="4">
        <v>504</v>
      </c>
      <c t="n" r="B20" s="6">
        <v>16189</v>
      </c>
      <c t="n" r="D20" s="6">
        <v>13013</v>
      </c>
    </row>
    <row r="21" spans="1:7">
      <c t="s" r="A21" s="4">
        <v>505</v>
      </c>
      <c t="n" r="B21" s="6">
        <v>6552</v>
      </c>
      <c t="n" r="D21" s="6">
        <v>7398</v>
      </c>
    </row>
    <row r="22" spans="1:7">
      <c t="s" r="A22" s="4">
        <v>506</v>
      </c>
      <c t="n" r="B22" s="6">
        <v>3832</v>
      </c>
      <c t="n" r="D22" s="6">
        <v>4613</v>
      </c>
    </row>
    <row r="23" spans="1:7">
      <c t="s" r="A23" s="4">
        <v>83</v>
      </c>
      <c t="n" r="B23" s="6">
        <v>1118</v>
      </c>
      <c t="n" r="D23" s="6">
        <v>520</v>
      </c>
    </row>
    <row r="24" spans="1:7">
      <c t="s" r="A24" s="4">
        <v>91</v>
      </c>
      <c t="n" r="B24" s="6">
        <v>31697</v>
      </c>
      <c t="n" r="D24" s="6">
        <v>29445</v>
      </c>
    </row>
    <row r="25" spans="1:7">
      <c t="s" r="A25" s="4">
        <v>507</v>
      </c>
      <c t="n" r="B25" s="6">
        <v>7827</v>
      </c>
      <c t="n" r="D25" s="6">
        <v>6544</v>
      </c>
    </row>
    <row r="26" spans="1:7">
      <c t="s" r="A26" s="4">
        <v>93</v>
      </c>
      <c t="n" r="B26" s="6">
        <v>1227</v>
      </c>
      <c t="n" r="D26" s="6">
        <v>1576</v>
      </c>
    </row>
    <row r="27" spans="1:7">
      <c t="s" r="A27" s="4">
        <v>508</v>
      </c>
      <c t="n" r="D27" s="6">
        <v>82</v>
      </c>
    </row>
    <row r="28" spans="1:7">
      <c t="s" r="A28" s="4">
        <v>510</v>
      </c>
      <c t="n" r="B28" s="6">
        <v>409</v>
      </c>
      <c t="n" r="D28" s="6">
        <v>409</v>
      </c>
    </row>
    <row r="29" spans="1:7">
      <c t="s" r="A29" s="4">
        <v>94</v>
      </c>
      <c t="n" r="D29" s="6">
        <v>491</v>
      </c>
    </row>
    <row r="30" spans="1:7">
      <c t="s" r="A30" s="4">
        <v>95</v>
      </c>
      <c t="n" r="B30" s="6">
        <v>994</v>
      </c>
      <c t="n" r="D30" s="6">
        <v>997</v>
      </c>
    </row>
    <row r="31" spans="1:7">
      <c t="s" r="A31" s="4">
        <v>511</v>
      </c>
    </row>
    <row r="32" spans="1:7">
      <c t="s" r="A32" s="3">
        <v>503</v>
      </c>
    </row>
    <row r="33" spans="1:7">
      <c t="s" r="A33" s="4">
        <v>77</v>
      </c>
      <c t="n" r="B33" s="6">
        <v>1467</v>
      </c>
      <c t="n" r="D33" s="6">
        <v>2233</v>
      </c>
    </row>
    <row r="34" spans="1:7">
      <c t="s" r="A34" s="4">
        <v>78</v>
      </c>
      <c t="n" r="B34" s="6">
        <v>2159</v>
      </c>
      <c t="n" r="D34" s="6">
        <v>1057</v>
      </c>
    </row>
    <row r="35" spans="1:7">
      <c t="s" r="A35" s="4">
        <v>504</v>
      </c>
      <c t="n" r="B35" s="6">
        <v>16670</v>
      </c>
      <c t="n" r="D35" s="6">
        <v>13123</v>
      </c>
    </row>
    <row r="36" spans="1:7">
      <c t="s" r="A36" s="4">
        <v>505</v>
      </c>
      <c t="n" r="B36" s="6">
        <v>6552</v>
      </c>
      <c t="n" r="D36" s="6">
        <v>7398</v>
      </c>
    </row>
    <row r="37" spans="1:7">
      <c t="s" r="A37" s="4">
        <v>506</v>
      </c>
      <c t="n" r="B37" s="6">
        <v>3780</v>
      </c>
      <c t="n" r="D37" s="6">
        <v>4412</v>
      </c>
    </row>
    <row r="38" spans="1:7">
      <c t="s" r="A38" s="4">
        <v>83</v>
      </c>
      <c t="n" r="B38" s="6">
        <v>1118</v>
      </c>
      <c t="n" r="D38" s="6">
        <v>520</v>
      </c>
    </row>
    <row r="39" spans="1:7">
      <c t="s" r="A39" s="4">
        <v>91</v>
      </c>
      <c t="n" r="B39" s="6">
        <v>31697</v>
      </c>
      <c t="n" r="D39" s="6">
        <v>29444</v>
      </c>
    </row>
    <row r="40" spans="1:7">
      <c t="s" r="A40" s="4">
        <v>507</v>
      </c>
      <c t="n" r="B40" s="6">
        <v>7827</v>
      </c>
      <c t="n" r="D40" s="6">
        <v>6544</v>
      </c>
    </row>
    <row r="41" spans="1:7">
      <c t="s" r="A41" s="4">
        <v>93</v>
      </c>
      <c t="n" r="B41" s="6">
        <v>1227</v>
      </c>
      <c t="n" r="D41" s="6">
        <v>1576</v>
      </c>
    </row>
    <row r="42" spans="1:7">
      <c t="s" r="A42" s="4">
        <v>508</v>
      </c>
      <c t="n" r="D42" s="6">
        <v>82</v>
      </c>
    </row>
    <row r="43" spans="1:7">
      <c t="s" r="A43" s="4">
        <v>510</v>
      </c>
      <c t="n" r="B43" s="6">
        <v>285</v>
      </c>
      <c t="n" r="D43" s="6">
        <v>252</v>
      </c>
    </row>
    <row r="44" spans="1:7">
      <c t="s" r="A44" s="4">
        <v>94</v>
      </c>
      <c t="n" r="D44" s="6">
        <v>334</v>
      </c>
    </row>
    <row r="45" spans="1:7">
      <c t="s" r="A45" s="4">
        <v>95</v>
      </c>
      <c t="n" r="B45" s="6">
        <v>1068</v>
      </c>
      <c t="n" r="D45" s="6">
        <v>1055</v>
      </c>
    </row>
    <row r="46" spans="1:7">
      <c t="s" r="A46" s="4">
        <v>512</v>
      </c>
    </row>
    <row r="47" spans="1:7">
      <c t="s" r="A47" s="3">
        <v>503</v>
      </c>
    </row>
    <row r="48" spans="1:7">
      <c t="s" r="A48" s="4">
        <v>110</v>
      </c>
      <c t="n" r="B48" s="6">
        <v>47</v>
      </c>
      <c t="n" r="C48" s="6">
        <v>42</v>
      </c>
      <c t="n" r="D48" s="6">
        <v>40</v>
      </c>
      <c t="n" r="E48" s="6">
        <v>39</v>
      </c>
      <c t="n" r="F48" s="6">
        <v>49</v>
      </c>
      <c t="n" r="G48" s="6">
        <v>27</v>
      </c>
    </row>
    <row r="49" spans="1:7">
      <c t="s" r="A49" s="4">
        <v>513</v>
      </c>
    </row>
    <row r="50" spans="1:7">
      <c t="s" r="A50" s="3">
        <v>503</v>
      </c>
    </row>
    <row r="51" spans="1:7">
      <c t="s" r="A51" s="4">
        <v>506</v>
      </c>
      <c t="n" r="B51" s="6">
        <v>2061</v>
      </c>
      <c t="n" r="D51" s="6">
        <v>2465</v>
      </c>
    </row>
    <row r="52" spans="1:7">
      <c t="s" r="A52" s="4">
        <v>514</v>
      </c>
    </row>
    <row r="53" spans="1:7">
      <c t="s" r="A53" s="3">
        <v>503</v>
      </c>
    </row>
    <row r="54" spans="1:7">
      <c t="s" r="A54" s="4">
        <v>506</v>
      </c>
      <c t="n" r="B54" s="6">
        <v>2061</v>
      </c>
      <c t="n" r="D54" s="6">
        <v>2409</v>
      </c>
    </row>
    <row r="55" spans="1:7">
      <c t="s" r="A55" s="4">
        <v>515</v>
      </c>
    </row>
    <row r="56" spans="1:7">
      <c t="s" r="A56" s="3">
        <v>503</v>
      </c>
    </row>
    <row r="57" spans="1:7">
      <c t="s" r="A57" s="4">
        <v>110</v>
      </c>
      <c t="n" r="B57" s="6">
        <v>183</v>
      </c>
      <c t="n" r="C57" s="6">
        <v>245</v>
      </c>
      <c t="n" r="D57" s="6">
        <v>307</v>
      </c>
      <c t="n" r="E57" s="6">
        <v>330</v>
      </c>
      <c t="n" r="F57" s="6">
        <v>345</v>
      </c>
      <c t="n" r="G57" s="6">
        <v>367</v>
      </c>
    </row>
    <row r="58" spans="1:7">
      <c t="s" r="A58" s="4">
        <v>516</v>
      </c>
    </row>
    <row r="59" spans="1:7">
      <c t="s" r="A59" s="3">
        <v>503</v>
      </c>
    </row>
    <row r="60" spans="1:7">
      <c t="s" r="A60" s="4">
        <v>506</v>
      </c>
      <c t="n" r="B60" s="6">
        <v>1503</v>
      </c>
      <c t="n" r="D60" s="6">
        <v>1810</v>
      </c>
    </row>
    <row r="61" spans="1:7">
      <c t="s" r="A61" s="4">
        <v>517</v>
      </c>
    </row>
    <row r="62" spans="1:7">
      <c t="s" r="A62" s="3">
        <v>503</v>
      </c>
    </row>
    <row r="63" spans="1:7">
      <c t="s" r="A63" s="4">
        <v>506</v>
      </c>
      <c t="n" r="B63" s="6">
        <v>1446</v>
      </c>
      <c t="n" r="D63" s="6">
        <v>1660</v>
      </c>
    </row>
    <row r="64" spans="1:7">
      <c t="s" r="A64" s="4">
        <v>518</v>
      </c>
    </row>
    <row r="65" spans="1:7">
      <c t="s" r="A65" s="3">
        <v>503</v>
      </c>
    </row>
    <row r="66" spans="1:7">
      <c t="s" r="A66" s="4">
        <v>110</v>
      </c>
      <c t="n" r="B66" s="6">
        <v>5</v>
      </c>
      <c t="n" r="C66" s="7">
        <v>6</v>
      </c>
      <c t="n" r="D66" s="6">
        <v>6</v>
      </c>
      <c t="n" r="E66" s="7">
        <v>7</v>
      </c>
      <c t="n" r="F66" s="7">
        <v>8</v>
      </c>
      <c t="n" r="G66" s="7">
        <v>10</v>
      </c>
    </row>
    <row r="67" spans="1:7">
      <c t="s" r="A67" s="4">
        <v>519</v>
      </c>
    </row>
    <row r="68" spans="1:7">
      <c t="s" r="A68" s="3">
        <v>503</v>
      </c>
    </row>
    <row r="69" spans="1:7">
      <c t="s" r="A69" s="4">
        <v>506</v>
      </c>
      <c t="n" r="B69" s="6">
        <v>268</v>
      </c>
      <c t="n" r="D69" s="6">
        <v>338</v>
      </c>
    </row>
    <row r="70" spans="1:7">
      <c t="s" r="A70" s="4">
        <v>520</v>
      </c>
    </row>
    <row r="71" spans="1:7">
      <c t="s" r="A71" s="3">
        <v>503</v>
      </c>
    </row>
    <row r="72" spans="1:7">
      <c t="s" r="A72" s="4">
        <v>506</v>
      </c>
      <c t="n" r="B72" s="6">
        <v>273</v>
      </c>
      <c t="n" r="D72" s="6">
        <v>343</v>
      </c>
    </row>
    <row r="73" spans="1:7">
      <c t="s" r="A73" s="4">
        <v>475</v>
      </c>
    </row>
    <row r="74" spans="1:7">
      <c t="s" r="A74" s="3">
        <v>503</v>
      </c>
    </row>
    <row r="75" spans="1:7">
      <c t="s" r="A75" s="4">
        <v>504</v>
      </c>
      <c t="n" r="B75" s="6">
        <v>13176</v>
      </c>
      <c t="n" r="D75" s="6">
        <v>10353</v>
      </c>
    </row>
    <row r="76" spans="1:7">
      <c t="s" r="A76" s="4">
        <v>521</v>
      </c>
    </row>
    <row r="77" spans="1:7">
      <c t="s" r="A77" s="3">
        <v>503</v>
      </c>
    </row>
    <row r="78" spans="1:7">
      <c t="s" r="A78" s="4">
        <v>504</v>
      </c>
      <c t="n" r="B78" s="6">
        <v>13176</v>
      </c>
      <c t="n" r="D78" s="6">
        <v>10353</v>
      </c>
    </row>
    <row r="79" spans="1:7">
      <c t="s" r="A79" s="4">
        <v>522</v>
      </c>
    </row>
    <row r="80" spans="1:7">
      <c t="s" r="A80" s="3">
        <v>503</v>
      </c>
    </row>
    <row r="81" spans="1:7">
      <c t="s" r="A81" s="4">
        <v>504</v>
      </c>
      <c t="n" r="B81" s="6">
        <v>13564</v>
      </c>
      <c t="n" r="D81" s="6">
        <v>10444</v>
      </c>
    </row>
    <row r="82" spans="1:7">
      <c t="s" r="A82" s="4">
        <v>478</v>
      </c>
    </row>
    <row r="83" spans="1:7">
      <c t="s" r="A83" s="3">
        <v>503</v>
      </c>
    </row>
    <row r="84" spans="1:7">
      <c t="s" r="A84" s="4">
        <v>504</v>
      </c>
      <c t="n" r="B84" s="6">
        <v>119</v>
      </c>
      <c t="n" r="D84" s="6">
        <v>127</v>
      </c>
    </row>
    <row r="85" spans="1:7">
      <c t="s" r="A85" s="4">
        <v>523</v>
      </c>
    </row>
    <row r="86" spans="1:7">
      <c t="s" r="A86" s="3">
        <v>503</v>
      </c>
    </row>
    <row r="87" spans="1:7">
      <c t="s" r="A87" s="4">
        <v>504</v>
      </c>
      <c t="n" r="B87" s="6">
        <v>119</v>
      </c>
      <c t="n" r="D87" s="6">
        <v>127</v>
      </c>
    </row>
    <row r="88" spans="1:7">
      <c t="s" r="A88" s="4">
        <v>524</v>
      </c>
    </row>
    <row r="89" spans="1:7">
      <c t="s" r="A89" s="3">
        <v>503</v>
      </c>
    </row>
    <row r="90" spans="1:7">
      <c t="s" r="A90" s="4">
        <v>504</v>
      </c>
      <c t="n" r="B90" s="6">
        <v>120</v>
      </c>
      <c t="n" r="D90" s="6">
        <v>125</v>
      </c>
    </row>
    <row r="91" spans="1:7">
      <c t="s" r="A91" s="4">
        <v>484</v>
      </c>
    </row>
    <row r="92" spans="1:7">
      <c t="s" r="A92" s="3">
        <v>503</v>
      </c>
    </row>
    <row r="93" spans="1:7">
      <c t="s" r="A93" s="4">
        <v>504</v>
      </c>
      <c t="n" r="B93" s="6">
        <v>2894</v>
      </c>
      <c t="n" r="D93" s="6">
        <v>2523</v>
      </c>
    </row>
    <row r="94" spans="1:7">
      <c t="s" r="A94" s="4">
        <v>525</v>
      </c>
    </row>
    <row r="95" spans="1:7">
      <c t="s" r="A95" s="3">
        <v>503</v>
      </c>
    </row>
    <row r="96" spans="1:7">
      <c t="s" r="A96" s="4">
        <v>504</v>
      </c>
      <c t="n" r="B96" s="6">
        <v>2894</v>
      </c>
      <c t="n" r="D96" s="6">
        <v>2523</v>
      </c>
    </row>
    <row r="97" spans="1:7">
      <c t="s" r="A97" s="4">
        <v>526</v>
      </c>
    </row>
    <row r="98" spans="1:7">
      <c t="s" r="A98" s="3">
        <v>503</v>
      </c>
    </row>
    <row r="99" spans="1:7">
      <c t="s" r="A99" s="4">
        <v>504</v>
      </c>
      <c t="n" r="B99" s="6">
        <v>2986</v>
      </c>
      <c t="n" r="D99" s="6">
        <v>2544</v>
      </c>
    </row>
    <row r="100" spans="1:7">
      <c t="s" r="A100" s="4">
        <v>527</v>
      </c>
    </row>
    <row r="101" spans="1:7">
      <c t="s" r="A101" s="3">
        <v>503</v>
      </c>
    </row>
    <row r="102" spans="1:7">
      <c t="s" r="A102" s="4">
        <v>504</v>
      </c>
      <c t="n" r="D102" s="6">
        <v>10</v>
      </c>
    </row>
    <row r="103" spans="1:7">
      <c t="s" r="A103" s="4">
        <v>528</v>
      </c>
    </row>
    <row r="104" spans="1:7">
      <c t="s" r="A104" s="3">
        <v>503</v>
      </c>
    </row>
    <row r="105" spans="1:7">
      <c t="s" r="A105" s="4">
        <v>504</v>
      </c>
      <c t="n" r="D105" s="6">
        <v>10</v>
      </c>
    </row>
    <row r="106" spans="1:7">
      <c t="s" r="A106" s="4">
        <v>529</v>
      </c>
    </row>
    <row r="107" spans="1:7">
      <c t="s" r="A107" s="3">
        <v>503</v>
      </c>
    </row>
    <row r="108" spans="1:7">
      <c t="s" r="A108" s="4">
        <v>504</v>
      </c>
      <c t="n" r="D108" s="6">
        <v>10</v>
      </c>
    </row>
    <row r="109" spans="1:7">
      <c t="s" r="A109" s="4">
        <v>530</v>
      </c>
    </row>
    <row r="110" spans="1:7">
      <c t="s" r="A110" s="3">
        <v>531</v>
      </c>
    </row>
    <row r="111" spans="1:7">
      <c t="s" r="A111" s="4">
        <v>532</v>
      </c>
      <c t="n" r="B111" s="6">
        <v>32</v>
      </c>
    </row>
    <row r="112" spans="1:7">
      <c t="s" r="A112" s="4">
        <v>533</v>
      </c>
    </row>
    <row r="113" spans="1:7">
      <c t="s" r="A113" s="3">
        <v>503</v>
      </c>
    </row>
    <row r="114" spans="1:7">
      <c t="s" r="A114" s="4">
        <v>77</v>
      </c>
      <c t="n" r="B114" s="6">
        <v>1467</v>
      </c>
      <c t="n" r="D114" s="6">
        <v>2233</v>
      </c>
    </row>
    <row r="115" spans="1:7">
      <c t="s" r="A115" s="4">
        <v>78</v>
      </c>
      <c t="n" r="B115" s="6">
        <v>2159</v>
      </c>
      <c t="n" r="D115" s="6">
        <v>1057</v>
      </c>
    </row>
    <row r="116" spans="1:7">
      <c t="s" r="A116" s="4">
        <v>534</v>
      </c>
    </row>
    <row r="117" spans="1:7">
      <c t="s" r="A117" s="3">
        <v>503</v>
      </c>
    </row>
    <row r="118" spans="1:7">
      <c t="s" r="A118" s="4">
        <v>504</v>
      </c>
      <c t="n" r="B118" s="6">
        <v>16670</v>
      </c>
      <c t="n" r="D118" s="6">
        <v>13113</v>
      </c>
    </row>
    <row r="119" spans="1:7">
      <c t="s" r="A119" s="4">
        <v>505</v>
      </c>
      <c t="n" r="B119" s="6">
        <v>6552</v>
      </c>
      <c t="n" r="D119" s="6">
        <v>7398</v>
      </c>
    </row>
    <row r="120" spans="1:7">
      <c t="s" r="A120" s="4">
        <v>83</v>
      </c>
      <c t="n" r="B120" s="6">
        <v>1118</v>
      </c>
      <c t="n" r="D120" s="6">
        <v>520</v>
      </c>
    </row>
    <row r="121" spans="1:7">
      <c t="s" r="A121" s="4">
        <v>91</v>
      </c>
      <c t="n" r="B121" s="6">
        <v>31697</v>
      </c>
      <c t="n" r="D121" s="6">
        <v>29444</v>
      </c>
    </row>
    <row r="122" spans="1:7">
      <c t="s" r="A122" s="4">
        <v>507</v>
      </c>
      <c t="n" r="B122" s="6">
        <v>7827</v>
      </c>
      <c t="n" r="D122" s="6">
        <v>6544</v>
      </c>
    </row>
    <row r="123" spans="1:7">
      <c t="s" r="A123" s="4">
        <v>93</v>
      </c>
      <c t="n" r="B123" s="6">
        <v>1227</v>
      </c>
      <c t="n" r="D123" s="6">
        <v>1576</v>
      </c>
    </row>
    <row r="124" spans="1:7">
      <c t="s" r="A124" s="4">
        <v>508</v>
      </c>
      <c t="n" r="D124" s="6">
        <v>82</v>
      </c>
    </row>
    <row r="125" spans="1:7">
      <c t="s" r="A125" s="4">
        <v>94</v>
      </c>
      <c t="n" r="D125" s="6">
        <v>82</v>
      </c>
    </row>
    <row r="126" spans="1:7">
      <c t="s" r="A126" s="4">
        <v>95</v>
      </c>
      <c t="n" r="B126" s="6">
        <v>1068</v>
      </c>
      <c t="n" r="D126" s="6">
        <v>1055</v>
      </c>
    </row>
    <row r="127" spans="1:7">
      <c t="s" r="A127" s="4">
        <v>535</v>
      </c>
    </row>
    <row r="128" spans="1:7">
      <c t="s" r="A128" s="3">
        <v>503</v>
      </c>
    </row>
    <row r="129" spans="1:7">
      <c t="s" r="A129" s="4">
        <v>504</v>
      </c>
      <c t="n" r="B129" s="6">
        <v>13564</v>
      </c>
      <c t="n" r="D129" s="6">
        <v>10444</v>
      </c>
    </row>
    <row r="130" spans="1:7">
      <c t="s" r="A130" s="4">
        <v>536</v>
      </c>
    </row>
    <row r="131" spans="1:7">
      <c t="s" r="A131" s="3">
        <v>503</v>
      </c>
    </row>
    <row r="132" spans="1:7">
      <c t="s" r="A132" s="4">
        <v>504</v>
      </c>
      <c t="n" r="B132" s="6">
        <v>120</v>
      </c>
      <c t="n" r="D132" s="6">
        <v>125</v>
      </c>
    </row>
    <row r="133" spans="1:7">
      <c t="s" r="A133" s="4">
        <v>537</v>
      </c>
    </row>
    <row r="134" spans="1:7">
      <c t="s" r="A134" s="3">
        <v>503</v>
      </c>
    </row>
    <row r="135" spans="1:7">
      <c t="s" r="A135" s="4">
        <v>504</v>
      </c>
      <c t="n" r="B135" s="6">
        <v>2986</v>
      </c>
      <c t="n" r="D135" s="6">
        <v>2544</v>
      </c>
    </row>
    <row r="136" spans="1:7">
      <c t="s" r="A136" s="4">
        <v>538</v>
      </c>
    </row>
    <row r="137" spans="1:7">
      <c t="s" r="A137" s="3">
        <v>503</v>
      </c>
    </row>
    <row r="138" spans="1:7">
      <c t="s" r="A138" s="4">
        <v>504</v>
      </c>
      <c t="n" r="B138" s="6">
        <v>0</v>
      </c>
      <c t="n" r="D138" s="6">
        <v>10</v>
      </c>
    </row>
    <row r="139" spans="1:7">
      <c t="s" r="A139" s="4">
        <v>506</v>
      </c>
      <c t="n" r="B139" s="6">
        <v>3780</v>
      </c>
      <c t="n" r="D139" s="6">
        <v>4412</v>
      </c>
    </row>
    <row r="140" spans="1:7">
      <c t="s" r="A140" s="4">
        <v>510</v>
      </c>
      <c t="n" r="B140" s="6">
        <v>285</v>
      </c>
      <c t="n" r="D140" s="6">
        <v>252</v>
      </c>
    </row>
    <row r="141" spans="1:7">
      <c t="s" r="A141" s="4">
        <v>94</v>
      </c>
      <c t="n" r="D141" s="6">
        <v>252</v>
      </c>
    </row>
    <row r="142" spans="1:7">
      <c t="s" r="A142" s="4">
        <v>539</v>
      </c>
    </row>
    <row r="143" spans="1:7">
      <c t="s" r="A143" s="3">
        <v>503</v>
      </c>
    </row>
    <row r="144" spans="1:7">
      <c t="s" r="A144" s="4">
        <v>506</v>
      </c>
      <c t="n" r="B144" s="6">
        <v>2061</v>
      </c>
      <c t="n" r="D144" s="6">
        <v>2409</v>
      </c>
    </row>
    <row r="145" spans="1:7">
      <c t="s" r="A145" s="4">
        <v>540</v>
      </c>
    </row>
    <row r="146" spans="1:7">
      <c t="s" r="A146" s="3">
        <v>503</v>
      </c>
    </row>
    <row r="147" spans="1:7">
      <c t="s" r="A147" s="4">
        <v>506</v>
      </c>
      <c t="n" r="B147" s="6">
        <v>1446</v>
      </c>
      <c t="n" r="D147" s="6">
        <v>1660</v>
      </c>
    </row>
    <row r="148" spans="1:7">
      <c t="s" r="A148" s="4">
        <v>541</v>
      </c>
    </row>
    <row r="149" spans="1:7">
      <c t="s" r="A149" s="3">
        <v>503</v>
      </c>
    </row>
    <row r="150" spans="1:7">
      <c t="s" r="A150" s="4">
        <v>506</v>
      </c>
      <c t="n" r="B150" s="7">
        <v>273</v>
      </c>
      <c t="n" r="D150" s="6">
        <v>343</v>
      </c>
    </row>
    <row r="151" spans="1:7">
      <c t="s" r="A151" s="4">
        <v>542</v>
      </c>
    </row>
    <row r="152" spans="1:7">
      <c t="s" r="A152" s="3">
        <v>503</v>
      </c>
    </row>
    <row r="153" spans="1:7">
      <c t="s" r="A153" s="4">
        <v>504</v>
      </c>
      <c t="n" r="D153" s="7">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75</v>
      </c>
    </row>
    <row r="2" spans="1:3">
      <c t="s" r="A2" s="3">
        <v>544</v>
      </c>
    </row>
    <row r="3" spans="1:3">
      <c t="s" r="A3" s="4">
        <v>545</v>
      </c>
      <c t="n" r="B3" s="7">
        <v>1</v>
      </c>
      <c t="n" r="C3" s="7">
        <v>3</v>
      </c>
    </row>
    <row r="4" spans="1:3">
      <c t="s" r="A4" s="4">
        <v>546</v>
      </c>
      <c t="n" r="B4" s="6">
        <v>359</v>
      </c>
      <c t="n" r="C4" s="6">
        <v>34</v>
      </c>
    </row>
    <row r="5" spans="1:3">
      <c t="s" r="A5" s="4">
        <v>547</v>
      </c>
      <c t="n" r="B5" s="6">
        <v>703</v>
      </c>
      <c t="n" r="C5" s="6">
        <v>722</v>
      </c>
    </row>
    <row r="6" spans="1:3">
      <c t="s" r="A6" s="4">
        <v>548</v>
      </c>
      <c t="n" r="B6" s="6">
        <v>4</v>
      </c>
      <c t="n" r="C6" s="6">
        <v>10</v>
      </c>
    </row>
    <row r="7" spans="1:3">
      <c t="s" r="A7" s="4">
        <v>549</v>
      </c>
      <c t="n" r="B7" s="6">
        <v>99</v>
      </c>
      <c t="n" r="C7" s="6">
        <v>44</v>
      </c>
    </row>
    <row r="8" spans="1:3">
      <c t="s" r="A8" s="3">
        <v>550</v>
      </c>
    </row>
    <row r="9" spans="1:3">
      <c t="s" r="A9" s="4">
        <v>551</v>
      </c>
      <c t="n" r="B9" s="6">
        <v>657</v>
      </c>
      <c t="n" r="C9" s="6">
        <v>120</v>
      </c>
    </row>
    <row r="10" spans="1:3">
      <c t="s" r="A10" s="4">
        <v>552</v>
      </c>
      <c t="n" r="B10" s="6">
        <v>0</v>
      </c>
      <c t="n" r="C10" s="6">
        <v>0</v>
      </c>
    </row>
    <row r="11" spans="1:3">
      <c t="s" r="A11" s="4">
        <v>553</v>
      </c>
      <c t="n" r="B11" s="6">
        <v>657</v>
      </c>
      <c t="n" r="C11" s="6">
        <v>120</v>
      </c>
    </row>
    <row r="12" spans="1:3">
      <c t="s" r="A12" s="4">
        <v>554</v>
      </c>
      <c t="n" r="B12" s="6">
        <v>-195</v>
      </c>
      <c t="n" r="C12" s="6">
        <v>-94</v>
      </c>
    </row>
    <row r="13" spans="1:3">
      <c t="s" r="A13" s="4">
        <v>555</v>
      </c>
      <c t="n" r="B13" s="6">
        <v>-449</v>
      </c>
      <c t="n" r="C13" s="6">
        <v>-18</v>
      </c>
    </row>
    <row r="14" spans="1:3">
      <c t="s" r="A14" s="4">
        <v>556</v>
      </c>
      <c t="n" r="B14" s="6">
        <v>13</v>
      </c>
      <c t="n" r="C14" s="6">
        <v>8</v>
      </c>
    </row>
    <row r="15" spans="1:3">
      <c t="s" r="A15" s="4">
        <v>557</v>
      </c>
      <c t="n" r="B15" s="6">
        <v>657</v>
      </c>
      <c t="n" r="C15" s="6">
        <v>120</v>
      </c>
    </row>
    <row r="16" spans="1:3">
      <c t="s" r="A16" s="4">
        <v>558</v>
      </c>
      <c t="n" r="B16" s="6">
        <v>0</v>
      </c>
      <c t="n" r="C16" s="6">
        <v>0</v>
      </c>
    </row>
    <row r="17" spans="1:3">
      <c t="s" r="A17" s="4">
        <v>559</v>
      </c>
      <c t="n" r="B17" s="6">
        <v>657</v>
      </c>
      <c t="n" r="C17" s="6">
        <v>120</v>
      </c>
    </row>
    <row r="18" spans="1:3">
      <c t="s" r="A18" s="4">
        <v>560</v>
      </c>
      <c t="n" r="B18" s="6">
        <v>-195</v>
      </c>
      <c t="n" r="C18" s="6">
        <v>-94</v>
      </c>
    </row>
    <row r="19" spans="1:3">
      <c t="s" r="A19" s="4">
        <v>561</v>
      </c>
      <c t="n" r="B19" s="6">
        <v>-449</v>
      </c>
      <c t="n" r="C19" s="6">
        <v>-18</v>
      </c>
    </row>
    <row r="20" spans="1:3">
      <c t="s" r="A20" s="4">
        <v>562</v>
      </c>
      <c t="n" r="B20" s="6">
        <v>13</v>
      </c>
      <c t="n" r="C20" s="6">
        <v>8</v>
      </c>
    </row>
    <row r="21" spans="1:3">
      <c t="s" r="A21" s="3">
        <v>563</v>
      </c>
    </row>
    <row r="22" spans="1:3">
      <c t="s" r="A22" s="4">
        <v>564</v>
      </c>
      <c t="n" r="B22" s="6">
        <v>1188</v>
      </c>
      <c t="n" r="C22" s="6">
        <v>1535</v>
      </c>
    </row>
    <row r="23" spans="1:3">
      <c t="s" r="A23" s="4">
        <v>565</v>
      </c>
      <c t="n" r="B23" s="6">
        <v>0</v>
      </c>
      <c t="n" r="C23" s="6">
        <v>0</v>
      </c>
    </row>
    <row r="24" spans="1:3">
      <c t="s" r="A24" s="4">
        <v>566</v>
      </c>
      <c t="n" r="B24" s="6">
        <v>1188</v>
      </c>
      <c t="n" r="C24" s="6">
        <v>1535</v>
      </c>
    </row>
    <row r="25" spans="1:3">
      <c t="s" r="A25" s="4">
        <v>567</v>
      </c>
      <c t="n" r="B25" s="6">
        <v>-195</v>
      </c>
      <c t="n" r="C25" s="6">
        <v>-94</v>
      </c>
    </row>
    <row r="26" spans="1:3">
      <c t="s" r="A26" s="4">
        <v>568</v>
      </c>
      <c t="n" r="B26" s="6">
        <v>-922</v>
      </c>
      <c t="n" r="C26" s="6">
        <v>-1314</v>
      </c>
    </row>
    <row r="27" spans="1:3">
      <c t="s" r="A27" s="4">
        <v>569</v>
      </c>
      <c t="n" r="B27" s="6">
        <v>71</v>
      </c>
      <c t="n" r="C27" s="6">
        <v>127</v>
      </c>
    </row>
    <row r="28" spans="1:3">
      <c t="s" r="A28" s="4">
        <v>570</v>
      </c>
      <c t="n" r="C28" s="6">
        <v>82</v>
      </c>
    </row>
    <row r="29" spans="1:3">
      <c t="s" r="A29" s="4">
        <v>571</v>
      </c>
      <c t="n" r="C29" s="6">
        <v>0</v>
      </c>
    </row>
    <row r="30" spans="1:3">
      <c t="s" r="A30" s="4">
        <v>508</v>
      </c>
      <c t="n" r="C30" s="6">
        <v>82</v>
      </c>
    </row>
    <row r="31" spans="1:3">
      <c t="s" r="A31" s="4">
        <v>572</v>
      </c>
      <c t="n" r="C31" s="6">
        <v>0</v>
      </c>
    </row>
    <row r="32" spans="1:3">
      <c t="s" r="A32" s="4">
        <v>573</v>
      </c>
      <c t="n" r="C32" s="6">
        <v>-81</v>
      </c>
    </row>
    <row r="33" spans="1:3">
      <c t="s" r="A33" s="4">
        <v>574</v>
      </c>
      <c t="n" r="C33" s="6">
        <v>1</v>
      </c>
    </row>
    <row r="34" spans="1:3">
      <c t="s" r="A34" s="4">
        <v>575</v>
      </c>
      <c t="n" r="B34" s="6">
        <v>32</v>
      </c>
      <c t="n" r="C34" s="6">
        <v>11</v>
      </c>
    </row>
    <row r="35" spans="1:3">
      <c t="s" r="A35" s="4">
        <v>576</v>
      </c>
      <c t="n" r="B35" s="6">
        <v>0</v>
      </c>
      <c t="n" r="C35" s="6">
        <v>0</v>
      </c>
    </row>
    <row r="36" spans="1:3">
      <c t="s" r="A36" s="4">
        <v>453</v>
      </c>
      <c t="n" r="B36" s="6">
        <v>32</v>
      </c>
      <c t="n" r="C36" s="6">
        <v>11</v>
      </c>
    </row>
    <row r="37" spans="1:3">
      <c t="s" r="A37" s="4">
        <v>577</v>
      </c>
      <c t="n" r="B37" s="6">
        <v>0</v>
      </c>
      <c t="n" r="C37" s="6">
        <v>0</v>
      </c>
    </row>
    <row r="38" spans="1:3">
      <c t="s" r="A38" s="4">
        <v>578</v>
      </c>
      <c t="n" r="B38" s="6">
        <v>-32</v>
      </c>
      <c t="n" r="C38" s="6">
        <v>-11</v>
      </c>
    </row>
    <row r="39" spans="1:3">
      <c t="s" r="A39" s="4">
        <v>579</v>
      </c>
      <c t="n" r="B39" s="6">
        <v>0</v>
      </c>
      <c t="n" r="C39" s="6">
        <v>0</v>
      </c>
    </row>
    <row r="40" spans="1:3">
      <c t="s" r="A40" s="4">
        <v>580</v>
      </c>
      <c t="n" r="B40" s="6">
        <v>1220</v>
      </c>
      <c t="n" r="C40" s="6">
        <v>1628</v>
      </c>
    </row>
    <row r="41" spans="1:3">
      <c t="s" r="A41" s="4">
        <v>581</v>
      </c>
      <c t="n" r="B41" s="6">
        <v>0</v>
      </c>
      <c t="n" r="C41" s="6">
        <v>0</v>
      </c>
    </row>
    <row r="42" spans="1:3">
      <c t="s" r="A42" s="4">
        <v>582</v>
      </c>
      <c t="n" r="B42" s="6">
        <v>1220</v>
      </c>
      <c t="n" r="C42" s="6">
        <v>1628</v>
      </c>
    </row>
    <row r="43" spans="1:3">
      <c t="s" r="A43" s="4">
        <v>583</v>
      </c>
      <c t="n" r="B43" s="6">
        <v>-195</v>
      </c>
      <c t="n" r="C43" s="6">
        <v>-94</v>
      </c>
    </row>
    <row r="44" spans="1:3">
      <c t="s" r="A44" s="4">
        <v>584</v>
      </c>
      <c t="n" r="B44" s="6">
        <v>-954</v>
      </c>
      <c t="n" r="C44" s="6">
        <v>-1406</v>
      </c>
    </row>
    <row r="45" spans="1:3">
      <c t="s" r="A45" s="4">
        <v>585</v>
      </c>
      <c t="n" r="B45" s="7">
        <v>71</v>
      </c>
      <c t="n" r="C45" s="7">
        <v>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8</v>
      </c>
      <c t="s" r="B1" s="2">
        <v>2</v>
      </c>
      <c t="s" r="C1" s="2">
        <v>75</v>
      </c>
    </row>
    <row r="2" spans="1:3">
      <c t="s" r="A2" s="3">
        <v>76</v>
      </c>
    </row>
    <row r="3" spans="1:3">
      <c t="s" r="A3" s="4">
        <v>109</v>
      </c>
      <c t="n" r="B3" s="7">
        <v>16670</v>
      </c>
      <c t="n" r="C3" s="7">
        <v>13123</v>
      </c>
    </row>
    <row r="4" spans="1:3">
      <c t="s" r="A4" s="4">
        <v>110</v>
      </c>
      <c t="n" r="B4" s="7">
        <v>235</v>
      </c>
      <c t="n" r="C4" s="7">
        <v>353</v>
      </c>
    </row>
    <row r="5" spans="1:3">
      <c t="s" r="A5" s="3">
        <v>100</v>
      </c>
    </row>
    <row r="6" spans="1:3">
      <c t="s" r="A6" s="4">
        <v>111</v>
      </c>
      <c t="n" r="B6" s="8">
        <v>0.01</v>
      </c>
    </row>
    <row r="7" spans="1:3">
      <c t="s" r="A7" s="4">
        <v>112</v>
      </c>
      <c t="n" r="B7" s="7">
        <v>1000</v>
      </c>
    </row>
    <row r="8" spans="1:3">
      <c t="s" r="A8" s="4">
        <v>113</v>
      </c>
      <c t="n" r="B8" s="6">
        <v>1000000</v>
      </c>
      <c t="n" r="C8" s="6">
        <v>1000000</v>
      </c>
    </row>
    <row r="9" spans="1:3">
      <c t="s" r="A9" s="4">
        <v>114</v>
      </c>
      <c t="n" r="B9" s="6">
        <v>400000</v>
      </c>
      <c t="n" r="C9" s="6">
        <v>0</v>
      </c>
    </row>
    <row r="10" spans="1:3">
      <c t="s" r="A10" s="4">
        <v>115</v>
      </c>
      <c t="n" r="B10" s="6">
        <v>400000</v>
      </c>
      <c t="n" r="C10" s="6">
        <v>0</v>
      </c>
    </row>
    <row r="11" spans="1:3">
      <c t="s" r="A11" s="4">
        <v>116</v>
      </c>
      <c t="n" r="B11" s="8">
        <v>0.01</v>
      </c>
      <c t="n" r="C11" s="8">
        <v>0.01</v>
      </c>
    </row>
    <row r="12" spans="1:3">
      <c t="s" r="A12" s="4">
        <v>117</v>
      </c>
      <c t="n" r="B12" s="6">
        <v>400000000</v>
      </c>
      <c t="n" r="C12" s="6">
        <v>400000000</v>
      </c>
    </row>
    <row r="13" spans="1:3">
      <c t="s" r="A13" s="4">
        <v>118</v>
      </c>
      <c t="n" r="B13" s="6">
        <v>273810222</v>
      </c>
      <c t="n" r="C13" s="6">
        <v>291335241</v>
      </c>
    </row>
    <row r="14" spans="1:3">
      <c t="s" r="A14" s="4">
        <v>119</v>
      </c>
      <c t="n" r="B14" s="6">
        <v>273810222</v>
      </c>
      <c t="n" r="C14" s="6">
        <v>291335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r="1" spans="1:5">
      <c t="s" r="A1" s="1">
        <v>586</v>
      </c>
      <c t="s" r="B1" s="2">
        <v>28</v>
      </c>
      <c t="s" r="C1" s="2">
        <v>1</v>
      </c>
    </row>
    <row r="2" spans="1:5">
      <c t="s" r="B2" s="2">
        <v>500</v>
      </c>
      <c t="s" r="C2" s="2">
        <v>2</v>
      </c>
      <c t="s" r="D2" s="2">
        <v>29</v>
      </c>
      <c t="s" r="E2" s="2">
        <v>75</v>
      </c>
    </row>
    <row r="3" spans="1:5">
      <c t="s" r="A3" s="3">
        <v>587</v>
      </c>
    </row>
    <row r="4" spans="1:5">
      <c t="s" r="A4" s="4">
        <v>588</v>
      </c>
      <c t="n" r="C4" s="7">
        <v>13308</v>
      </c>
      <c t="n" r="E4" s="7">
        <v>12714</v>
      </c>
    </row>
    <row r="5" spans="1:5">
      <c t="s" r="A5" s="4">
        <v>589</v>
      </c>
      <c t="n" r="C5" s="6">
        <v>217</v>
      </c>
      <c t="n" r="E5" s="6">
        <v>59</v>
      </c>
    </row>
    <row r="6" spans="1:5">
      <c t="s" r="A6" s="4">
        <v>590</v>
      </c>
      <c t="n" r="C6" s="6">
        <v>-32</v>
      </c>
      <c t="n" r="E6" s="6">
        <v>-184</v>
      </c>
    </row>
    <row r="7" spans="1:5">
      <c t="s" r="A7" s="4">
        <v>591</v>
      </c>
      <c t="n" r="C7" s="6">
        <v>13493</v>
      </c>
      <c t="n" r="E7" s="6">
        <v>12589</v>
      </c>
    </row>
    <row r="8" spans="1:5">
      <c t="s" r="A8" s="4">
        <v>592</v>
      </c>
      <c t="n" r="B8" s="7">
        <v>492</v>
      </c>
      <c t="n" r="C8" s="6">
        <v>492</v>
      </c>
      <c t="n" r="D8" s="7">
        <v>0</v>
      </c>
    </row>
    <row r="9" spans="1:5">
      <c t="s" r="A9" s="4">
        <v>472</v>
      </c>
    </row>
    <row r="10" spans="1:5">
      <c t="s" r="A10" s="3">
        <v>587</v>
      </c>
    </row>
    <row r="11" spans="1:5">
      <c t="s" r="A11" s="4">
        <v>588</v>
      </c>
      <c t="n" r="C11" s="6">
        <v>13275</v>
      </c>
      <c t="n" r="E11" s="6">
        <v>12681</v>
      </c>
    </row>
    <row r="12" spans="1:5">
      <c t="s" r="A12" s="4">
        <v>589</v>
      </c>
      <c t="n" r="C12" s="6">
        <v>217</v>
      </c>
      <c t="n" r="E12" s="6">
        <v>59</v>
      </c>
    </row>
    <row r="13" spans="1:5">
      <c t="s" r="A13" s="4">
        <v>590</v>
      </c>
      <c t="n" r="C13" s="6">
        <v>-32</v>
      </c>
      <c t="n" r="E13" s="6">
        <v>-183</v>
      </c>
    </row>
    <row r="14" spans="1:5">
      <c t="s" r="A14" s="4">
        <v>591</v>
      </c>
      <c t="n" r="C14" s="6">
        <v>13460</v>
      </c>
      <c t="n" r="E14" s="6">
        <v>12557</v>
      </c>
    </row>
    <row r="15" spans="1:5">
      <c t="s" r="A15" s="4">
        <v>475</v>
      </c>
    </row>
    <row r="16" spans="1:5">
      <c t="s" r="A16" s="3">
        <v>587</v>
      </c>
    </row>
    <row r="17" spans="1:5">
      <c t="s" r="A17" s="4">
        <v>588</v>
      </c>
      <c t="n" r="C17" s="6">
        <v>12064</v>
      </c>
      <c t="n" r="E17" s="6">
        <v>11888</v>
      </c>
    </row>
    <row r="18" spans="1:5">
      <c t="s" r="A18" s="4">
        <v>589</v>
      </c>
      <c t="n" r="C18" s="6">
        <v>140</v>
      </c>
      <c t="n" r="E18" s="6">
        <v>41</v>
      </c>
    </row>
    <row r="19" spans="1:5">
      <c t="s" r="A19" s="4">
        <v>590</v>
      </c>
      <c t="n" r="C19" s="6">
        <v>-24</v>
      </c>
      <c t="n" r="E19" s="6">
        <v>-166</v>
      </c>
    </row>
    <row r="20" spans="1:5">
      <c t="s" r="A20" s="4">
        <v>591</v>
      </c>
      <c t="n" r="C20" s="6">
        <v>12180</v>
      </c>
      <c t="n" r="E20" s="6">
        <v>11763</v>
      </c>
    </row>
    <row r="21" spans="1:5">
      <c t="s" r="A21" s="4">
        <v>478</v>
      </c>
    </row>
    <row r="22" spans="1:5">
      <c t="s" r="A22" s="3">
        <v>587</v>
      </c>
    </row>
    <row r="23" spans="1:5">
      <c t="s" r="A23" s="4">
        <v>588</v>
      </c>
      <c t="n" r="C23" s="6">
        <v>794</v>
      </c>
      <c t="n" r="E23" s="6">
        <v>551</v>
      </c>
    </row>
    <row r="24" spans="1:5">
      <c t="s" r="A24" s="4">
        <v>589</v>
      </c>
      <c t="n" r="C24" s="6">
        <v>59</v>
      </c>
      <c t="n" r="E24" s="6">
        <v>18</v>
      </c>
    </row>
    <row r="25" spans="1:5">
      <c t="s" r="A25" s="4">
        <v>590</v>
      </c>
      <c t="n" r="C25" s="6">
        <v>-3</v>
      </c>
      <c t="n" r="E25" s="6">
        <v>-12</v>
      </c>
    </row>
    <row r="26" spans="1:5">
      <c t="s" r="A26" s="4">
        <v>591</v>
      </c>
      <c t="n" r="C26" s="6">
        <v>850</v>
      </c>
      <c t="n" r="E26" s="6">
        <v>557</v>
      </c>
    </row>
    <row r="27" spans="1:5">
      <c t="s" r="A27" s="4">
        <v>481</v>
      </c>
    </row>
    <row r="28" spans="1:5">
      <c t="s" r="A28" s="3">
        <v>587</v>
      </c>
    </row>
    <row r="29" spans="1:5">
      <c t="s" r="A29" s="4">
        <v>588</v>
      </c>
      <c t="n" r="C29" s="6">
        <v>300</v>
      </c>
      <c t="n" r="E29" s="6">
        <v>147</v>
      </c>
    </row>
    <row r="30" spans="1:5">
      <c t="s" r="A30" s="4">
        <v>589</v>
      </c>
      <c t="n" r="C30" s="6">
        <v>15</v>
      </c>
      <c t="n" r="E30" s="6">
        <v>0</v>
      </c>
    </row>
    <row r="31" spans="1:5">
      <c t="s" r="A31" s="4">
        <v>590</v>
      </c>
      <c t="n" r="C31" s="6">
        <v>-4</v>
      </c>
      <c t="n" r="E31" s="6">
        <v>-4</v>
      </c>
    </row>
    <row r="32" spans="1:5">
      <c t="s" r="A32" s="4">
        <v>591</v>
      </c>
      <c t="n" r="C32" s="6">
        <v>311</v>
      </c>
      <c t="n" r="E32" s="6">
        <v>143</v>
      </c>
    </row>
    <row r="33" spans="1:5">
      <c t="s" r="A33" s="4">
        <v>484</v>
      </c>
    </row>
    <row r="34" spans="1:5">
      <c t="s" r="A34" s="3">
        <v>587</v>
      </c>
    </row>
    <row r="35" spans="1:5">
      <c t="s" r="A35" s="4">
        <v>588</v>
      </c>
      <c t="n" r="C35" s="6">
        <v>79</v>
      </c>
      <c t="n" r="E35" s="6">
        <v>55</v>
      </c>
    </row>
    <row r="36" spans="1:5">
      <c t="s" r="A36" s="4">
        <v>589</v>
      </c>
      <c t="n" r="C36" s="6">
        <v>2</v>
      </c>
      <c t="n" r="E36" s="6">
        <v>0</v>
      </c>
    </row>
    <row r="37" spans="1:5">
      <c t="s" r="A37" s="4">
        <v>590</v>
      </c>
      <c t="n" r="C37" s="6">
        <v>0</v>
      </c>
      <c t="n" r="E37" s="6">
        <v>0</v>
      </c>
    </row>
    <row r="38" spans="1:5">
      <c t="s" r="A38" s="4">
        <v>591</v>
      </c>
      <c t="n" r="C38" s="6">
        <v>81</v>
      </c>
      <c t="n" r="E38" s="6">
        <v>55</v>
      </c>
    </row>
    <row r="39" spans="1:5">
      <c t="s" r="A39" s="4">
        <v>487</v>
      </c>
    </row>
    <row r="40" spans="1:5">
      <c t="s" r="A40" s="3">
        <v>587</v>
      </c>
    </row>
    <row r="41" spans="1:5">
      <c t="s" r="A41" s="4">
        <v>588</v>
      </c>
      <c t="n" r="C41" s="6">
        <v>33</v>
      </c>
      <c t="n" r="E41" s="6">
        <v>35</v>
      </c>
    </row>
    <row r="42" spans="1:5">
      <c t="s" r="A42" s="4">
        <v>589</v>
      </c>
      <c t="n" r="C42" s="6">
        <v>1</v>
      </c>
      <c t="n" r="E42" s="6">
        <v>0</v>
      </c>
    </row>
    <row r="43" spans="1:5">
      <c t="s" r="A43" s="4">
        <v>590</v>
      </c>
      <c t="n" r="C43" s="6">
        <v>0</v>
      </c>
      <c t="n" r="E43" s="6">
        <v>0</v>
      </c>
    </row>
    <row r="44" spans="1:5">
      <c t="s" r="A44" s="4">
        <v>591</v>
      </c>
      <c t="n" r="C44" s="6">
        <v>34</v>
      </c>
      <c t="n" r="E44" s="6">
        <v>35</v>
      </c>
    </row>
    <row r="45" spans="1:5">
      <c t="s" r="A45" s="4">
        <v>490</v>
      </c>
    </row>
    <row r="46" spans="1:5">
      <c t="s" r="A46" s="3">
        <v>587</v>
      </c>
    </row>
    <row r="47" spans="1:5">
      <c t="s" r="A47" s="4">
        <v>588</v>
      </c>
      <c t="n" r="C47" s="6">
        <v>5</v>
      </c>
      <c t="n" r="E47" s="6">
        <v>5</v>
      </c>
    </row>
    <row r="48" spans="1:5">
      <c t="s" r="A48" s="4">
        <v>590</v>
      </c>
      <c t="n" r="C48" s="6">
        <v>-1</v>
      </c>
      <c t="n" r="E48" s="6">
        <v>-1</v>
      </c>
    </row>
    <row r="49" spans="1:5">
      <c t="s" r="A49" s="4">
        <v>591</v>
      </c>
      <c t="n" r="C49" s="6">
        <v>4</v>
      </c>
      <c t="n" r="E49" s="6">
        <v>4</v>
      </c>
    </row>
    <row r="50" spans="1:5">
      <c t="s" r="A50" s="4">
        <v>493</v>
      </c>
    </row>
    <row r="51" spans="1:5">
      <c t="s" r="A51" s="3">
        <v>587</v>
      </c>
    </row>
    <row r="52" spans="1:5">
      <c t="s" r="A52" s="4">
        <v>588</v>
      </c>
      <c t="n" r="C52" s="6">
        <v>33</v>
      </c>
      <c t="n" r="E52" s="6">
        <v>33</v>
      </c>
    </row>
    <row r="53" spans="1:5">
      <c t="s" r="A53" s="4">
        <v>590</v>
      </c>
      <c t="n" r="C53" s="6">
        <v>0</v>
      </c>
      <c t="n" r="E53" s="6">
        <v>-1</v>
      </c>
    </row>
    <row r="54" spans="1:5">
      <c t="s" r="A54" s="4">
        <v>591</v>
      </c>
      <c t="n" r="C54" s="7">
        <v>33</v>
      </c>
      <c t="n" r="E54" s="7">
        <v>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93</v>
      </c>
      <c t="s" r="B1" s="2">
        <v>2</v>
      </c>
      <c t="s" r="C1" s="2">
        <v>75</v>
      </c>
    </row>
    <row r="2" spans="1:3">
      <c t="s" r="A2" s="3">
        <v>594</v>
      </c>
    </row>
    <row r="3" spans="1:3">
      <c t="s" r="A3" s="4">
        <v>595</v>
      </c>
      <c t="n" r="B3" s="7">
        <v>16189</v>
      </c>
      <c t="n" r="C3" s="7">
        <v>13013</v>
      </c>
    </row>
    <row r="4" spans="1:3">
      <c t="s" r="A4" s="4">
        <v>596</v>
      </c>
      <c t="n" r="B4" s="6">
        <v>499</v>
      </c>
      <c t="n" r="C4" s="6">
        <v>183</v>
      </c>
    </row>
    <row r="5" spans="1:3">
      <c t="s" r="A5" s="4">
        <v>597</v>
      </c>
      <c t="n" r="B5" s="6">
        <v>-18</v>
      </c>
      <c t="n" r="C5" s="6">
        <v>-73</v>
      </c>
    </row>
    <row r="6" spans="1:3">
      <c t="s" r="A6" s="4">
        <v>109</v>
      </c>
      <c t="n" r="B6" s="6">
        <v>16670</v>
      </c>
      <c t="n" r="C6" s="6">
        <v>13123</v>
      </c>
    </row>
    <row r="7" spans="1:3">
      <c t="s" r="A7" s="4">
        <v>475</v>
      </c>
    </row>
    <row r="8" spans="1:3">
      <c t="s" r="A8" s="3">
        <v>594</v>
      </c>
    </row>
    <row r="9" spans="1:3">
      <c t="s" r="A9" s="4">
        <v>595</v>
      </c>
      <c t="n" r="B9" s="6">
        <v>13176</v>
      </c>
      <c t="n" r="C9" s="6">
        <v>10353</v>
      </c>
    </row>
    <row r="10" spans="1:3">
      <c t="s" r="A10" s="4">
        <v>596</v>
      </c>
      <c t="n" r="B10" s="6">
        <v>406</v>
      </c>
      <c t="n" r="C10" s="6">
        <v>149</v>
      </c>
    </row>
    <row r="11" spans="1:3">
      <c t="s" r="A11" s="4">
        <v>597</v>
      </c>
      <c t="n" r="B11" s="6">
        <v>-18</v>
      </c>
      <c t="n" r="C11" s="6">
        <v>-58</v>
      </c>
    </row>
    <row r="12" spans="1:3">
      <c t="s" r="A12" s="4">
        <v>109</v>
      </c>
      <c t="n" r="B12" s="6">
        <v>13564</v>
      </c>
      <c t="n" r="C12" s="6">
        <v>10444</v>
      </c>
    </row>
    <row r="13" spans="1:3">
      <c t="s" r="A13" s="4">
        <v>478</v>
      </c>
    </row>
    <row r="14" spans="1:3">
      <c t="s" r="A14" s="3">
        <v>594</v>
      </c>
    </row>
    <row r="15" spans="1:3">
      <c t="s" r="A15" s="4">
        <v>595</v>
      </c>
      <c t="n" r="B15" s="6">
        <v>119</v>
      </c>
      <c t="n" r="C15" s="6">
        <v>127</v>
      </c>
    </row>
    <row r="16" spans="1:3">
      <c t="s" r="A16" s="4">
        <v>596</v>
      </c>
      <c t="n" r="B16" s="6">
        <v>1</v>
      </c>
      <c t="n" r="C16" s="6">
        <v>0</v>
      </c>
    </row>
    <row r="17" spans="1:3">
      <c t="s" r="A17" s="4">
        <v>597</v>
      </c>
      <c t="n" r="B17" s="6">
        <v>0</v>
      </c>
      <c t="n" r="C17" s="6">
        <v>-2</v>
      </c>
    </row>
    <row r="18" spans="1:3">
      <c t="s" r="A18" s="4">
        <v>109</v>
      </c>
      <c t="n" r="B18" s="6">
        <v>120</v>
      </c>
      <c t="n" r="C18" s="6">
        <v>125</v>
      </c>
    </row>
    <row r="19" spans="1:3">
      <c t="s" r="A19" s="4">
        <v>484</v>
      </c>
    </row>
    <row r="20" spans="1:3">
      <c t="s" r="A20" s="3">
        <v>594</v>
      </c>
    </row>
    <row r="21" spans="1:3">
      <c t="s" r="A21" s="4">
        <v>595</v>
      </c>
      <c t="n" r="B21" s="6">
        <v>2894</v>
      </c>
      <c t="n" r="C21" s="6">
        <v>2523</v>
      </c>
    </row>
    <row r="22" spans="1:3">
      <c t="s" r="A22" s="4">
        <v>596</v>
      </c>
      <c t="n" r="B22" s="6">
        <v>92</v>
      </c>
      <c t="n" r="C22" s="6">
        <v>34</v>
      </c>
    </row>
    <row r="23" spans="1:3">
      <c t="s" r="A23" s="4">
        <v>597</v>
      </c>
      <c t="n" r="B23" s="6">
        <v>0</v>
      </c>
      <c t="n" r="C23" s="6">
        <v>-13</v>
      </c>
    </row>
    <row r="24" spans="1:3">
      <c t="s" r="A24" s="4">
        <v>109</v>
      </c>
      <c t="n" r="B24" s="7">
        <v>2986</v>
      </c>
      <c t="n" r="C24" s="6">
        <v>2544</v>
      </c>
    </row>
    <row r="25" spans="1:3">
      <c t="s" r="A25" s="4">
        <v>527</v>
      </c>
    </row>
    <row r="26" spans="1:3">
      <c t="s" r="A26" s="3">
        <v>594</v>
      </c>
    </row>
    <row r="27" spans="1:3">
      <c t="s" r="A27" s="4">
        <v>595</v>
      </c>
      <c t="n" r="C27" s="6">
        <v>10</v>
      </c>
    </row>
    <row r="28" spans="1:3">
      <c t="s" r="A28" s="4">
        <v>109</v>
      </c>
      <c t="n" r="C28" s="7">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75</v>
      </c>
    </row>
    <row r="2" spans="1:3">
      <c t="s" r="A2" s="3">
        <v>599</v>
      </c>
    </row>
    <row r="3" spans="1:3">
      <c t="s" r="A3" s="4">
        <v>600</v>
      </c>
      <c t="n" r="B3" s="7">
        <v>0</v>
      </c>
    </row>
    <row r="4" spans="1:3">
      <c t="s" r="A4" s="4">
        <v>601</v>
      </c>
      <c t="n" r="B4" s="6">
        <v>11</v>
      </c>
    </row>
    <row r="5" spans="1:3">
      <c t="s" r="A5" s="4">
        <v>602</v>
      </c>
      <c t="n" r="B5" s="6">
        <v>3756</v>
      </c>
    </row>
    <row r="6" spans="1:3">
      <c t="s" r="A6" s="4">
        <v>603</v>
      </c>
      <c t="n" r="B6" s="6">
        <v>9508</v>
      </c>
    </row>
    <row r="7" spans="1:3">
      <c t="s" r="A7" s="4">
        <v>588</v>
      </c>
      <c t="n" r="B7" s="6">
        <v>13275</v>
      </c>
    </row>
    <row r="8" spans="1:3">
      <c t="s" r="A8" s="4">
        <v>604</v>
      </c>
      <c t="n" r="B8" s="6">
        <v>0</v>
      </c>
    </row>
    <row r="9" spans="1:3">
      <c t="s" r="A9" s="4">
        <v>605</v>
      </c>
      <c t="n" r="B9" s="6">
        <v>11</v>
      </c>
    </row>
    <row r="10" spans="1:3">
      <c t="s" r="A10" s="4">
        <v>606</v>
      </c>
      <c t="n" r="B10" s="6">
        <v>3835</v>
      </c>
    </row>
    <row r="11" spans="1:3">
      <c t="s" r="A11" s="4">
        <v>607</v>
      </c>
      <c t="n" r="B11" s="6">
        <v>9614</v>
      </c>
    </row>
    <row r="12" spans="1:3">
      <c t="s" r="A12" s="4">
        <v>591</v>
      </c>
      <c t="n" r="B12" s="6">
        <v>13460</v>
      </c>
    </row>
    <row r="13" spans="1:3">
      <c t="s" r="A13" s="3">
        <v>608</v>
      </c>
    </row>
    <row r="14" spans="1:3">
      <c t="s" r="A14" s="4">
        <v>609</v>
      </c>
      <c t="n" r="B14" s="6">
        <v>0</v>
      </c>
    </row>
    <row r="15" spans="1:3">
      <c t="s" r="A15" s="4">
        <v>610</v>
      </c>
      <c t="n" r="B15" s="6">
        <v>1382</v>
      </c>
    </row>
    <row r="16" spans="1:3">
      <c t="s" r="A16" s="4">
        <v>611</v>
      </c>
      <c t="n" r="B16" s="6">
        <v>4615</v>
      </c>
    </row>
    <row r="17" spans="1:3">
      <c t="s" r="A17" s="4">
        <v>612</v>
      </c>
      <c t="n" r="B17" s="6">
        <v>10192</v>
      </c>
    </row>
    <row r="18" spans="1:3">
      <c t="s" r="A18" s="4">
        <v>595</v>
      </c>
      <c t="n" r="B18" s="6">
        <v>16189</v>
      </c>
      <c t="n" r="C18" s="7">
        <v>13013</v>
      </c>
    </row>
    <row r="19" spans="1:3">
      <c t="s" r="A19" s="4">
        <v>613</v>
      </c>
      <c t="n" r="B19" s="6">
        <v>0</v>
      </c>
    </row>
    <row r="20" spans="1:3">
      <c t="s" r="A20" s="4">
        <v>614</v>
      </c>
      <c t="n" r="B20" s="6">
        <v>1440</v>
      </c>
    </row>
    <row r="21" spans="1:3">
      <c t="s" r="A21" s="4">
        <v>615</v>
      </c>
      <c t="n" r="B21" s="6">
        <v>4783</v>
      </c>
    </row>
    <row r="22" spans="1:3">
      <c t="s" r="A22" s="4">
        <v>616</v>
      </c>
      <c t="n" r="B22" s="6">
        <v>10447</v>
      </c>
    </row>
    <row r="23" spans="1:3">
      <c t="s" r="A23" s="4">
        <v>109</v>
      </c>
      <c t="n" r="B23" s="6">
        <v>16670</v>
      </c>
      <c t="n" r="C23" s="6">
        <v>13123</v>
      </c>
    </row>
    <row r="24" spans="1:3">
      <c t="s" r="A24" s="3">
        <v>617</v>
      </c>
    </row>
    <row r="25" spans="1:3">
      <c t="s" r="A25" s="4">
        <v>618</v>
      </c>
      <c t="n" r="B25" s="6">
        <v>6</v>
      </c>
      <c t="n" r="C25" s="6">
        <v>17</v>
      </c>
    </row>
    <row r="26" spans="1:3">
      <c t="s" r="A26" s="3">
        <v>619</v>
      </c>
    </row>
    <row r="27" spans="1:3">
      <c t="s" r="A27" s="4">
        <v>620</v>
      </c>
      <c t="n" r="B27" s="7">
        <v>600</v>
      </c>
      <c t="n" r="C27" s="7">
        <v>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21</v>
      </c>
      <c t="s" r="B1" s="2">
        <v>2</v>
      </c>
      <c t="s" r="C1" s="2">
        <v>75</v>
      </c>
    </row>
    <row r="2" spans="1:3">
      <c t="s" r="A2" s="3">
        <v>587</v>
      </c>
    </row>
    <row r="3" spans="1:3">
      <c t="s" r="A3" s="4">
        <v>622</v>
      </c>
      <c t="n" r="B3" s="7">
        <v>3189</v>
      </c>
      <c t="n" r="C3" s="7">
        <v>7391</v>
      </c>
    </row>
    <row r="4" spans="1:3">
      <c t="s" r="A4" s="4">
        <v>623</v>
      </c>
      <c t="n" r="B4" s="6">
        <v>1190</v>
      </c>
      <c t="n" r="C4" s="6">
        <v>2524</v>
      </c>
    </row>
    <row r="5" spans="1:3">
      <c t="s" r="A5" s="4">
        <v>591</v>
      </c>
      <c t="n" r="B5" s="6">
        <v>4379</v>
      </c>
      <c t="n" r="C5" s="6">
        <v>9915</v>
      </c>
    </row>
    <row r="6" spans="1:3">
      <c t="s" r="A6" s="4">
        <v>624</v>
      </c>
      <c t="n" r="B6" s="6">
        <v>-22</v>
      </c>
      <c t="n" r="C6" s="6">
        <v>-105</v>
      </c>
    </row>
    <row r="7" spans="1:3">
      <c t="s" r="A7" s="4">
        <v>625</v>
      </c>
      <c t="n" r="B7" s="6">
        <v>-10</v>
      </c>
      <c t="n" r="C7" s="6">
        <v>-79</v>
      </c>
    </row>
    <row r="8" spans="1:3">
      <c t="s" r="A8" s="4">
        <v>626</v>
      </c>
      <c t="n" r="B8" s="6">
        <v>-32</v>
      </c>
      <c t="n" r="C8" s="6">
        <v>-184</v>
      </c>
    </row>
    <row r="9" spans="1:3">
      <c t="s" r="A9" s="4">
        <v>475</v>
      </c>
    </row>
    <row r="10" spans="1:3">
      <c t="s" r="A10" s="3">
        <v>587</v>
      </c>
    </row>
    <row r="11" spans="1:3">
      <c t="s" r="A11" s="4">
        <v>622</v>
      </c>
      <c t="n" r="B11" s="6">
        <v>2911</v>
      </c>
      <c t="n" r="C11" s="6">
        <v>6832</v>
      </c>
    </row>
    <row r="12" spans="1:3">
      <c t="s" r="A12" s="4">
        <v>623</v>
      </c>
      <c t="n" r="B12" s="6">
        <v>1186</v>
      </c>
      <c t="n" r="C12" s="6">
        <v>2496</v>
      </c>
    </row>
    <row r="13" spans="1:3">
      <c t="s" r="A13" s="4">
        <v>591</v>
      </c>
      <c t="n" r="B13" s="6">
        <v>4097</v>
      </c>
      <c t="n" r="C13" s="6">
        <v>9328</v>
      </c>
    </row>
    <row r="14" spans="1:3">
      <c t="s" r="A14" s="4">
        <v>624</v>
      </c>
      <c t="n" r="B14" s="6">
        <v>-15</v>
      </c>
      <c t="n" r="C14" s="6">
        <v>-88</v>
      </c>
    </row>
    <row r="15" spans="1:3">
      <c t="s" r="A15" s="4">
        <v>625</v>
      </c>
      <c t="n" r="B15" s="6">
        <v>-9</v>
      </c>
      <c t="n" r="C15" s="6">
        <v>-78</v>
      </c>
    </row>
    <row r="16" spans="1:3">
      <c t="s" r="A16" s="4">
        <v>626</v>
      </c>
      <c t="n" r="B16" s="6">
        <v>-24</v>
      </c>
      <c t="n" r="C16" s="6">
        <v>-166</v>
      </c>
    </row>
    <row r="17" spans="1:3">
      <c t="s" r="A17" s="4">
        <v>478</v>
      </c>
    </row>
    <row r="18" spans="1:3">
      <c t="s" r="A18" s="3">
        <v>587</v>
      </c>
    </row>
    <row r="19" spans="1:3">
      <c t="s" r="A19" s="4">
        <v>622</v>
      </c>
      <c t="n" r="B19" s="6">
        <v>128</v>
      </c>
      <c t="n" r="C19" s="6">
        <v>329</v>
      </c>
    </row>
    <row r="20" spans="1:3">
      <c t="s" r="A20" s="4">
        <v>623</v>
      </c>
      <c t="n" r="B20" s="6">
        <v>0</v>
      </c>
      <c t="n" r="C20" s="6">
        <v>9</v>
      </c>
    </row>
    <row r="21" spans="1:3">
      <c t="s" r="A21" s="4">
        <v>591</v>
      </c>
      <c t="n" r="B21" s="6">
        <v>128</v>
      </c>
      <c t="n" r="C21" s="6">
        <v>338</v>
      </c>
    </row>
    <row r="22" spans="1:3">
      <c t="s" r="A22" s="4">
        <v>624</v>
      </c>
      <c t="n" r="B22" s="6">
        <v>-3</v>
      </c>
      <c t="n" r="C22" s="6">
        <v>-12</v>
      </c>
    </row>
    <row r="23" spans="1:3">
      <c t="s" r="A23" s="4">
        <v>625</v>
      </c>
      <c t="n" r="B23" s="6">
        <v>0</v>
      </c>
      <c t="n" r="C23" s="6">
        <v>0</v>
      </c>
    </row>
    <row r="24" spans="1:3">
      <c t="s" r="A24" s="4">
        <v>626</v>
      </c>
      <c t="n" r="B24" s="6">
        <v>-3</v>
      </c>
      <c t="n" r="C24" s="6">
        <v>-12</v>
      </c>
    </row>
    <row r="25" spans="1:3">
      <c t="s" r="A25" s="4">
        <v>481</v>
      </c>
    </row>
    <row r="26" spans="1:3">
      <c t="s" r="A26" s="3">
        <v>587</v>
      </c>
    </row>
    <row r="27" spans="1:3">
      <c t="s" r="A27" s="4">
        <v>622</v>
      </c>
      <c t="n" r="B27" s="6">
        <v>150</v>
      </c>
      <c t="n" r="C27" s="6">
        <v>143</v>
      </c>
    </row>
    <row r="28" spans="1:3">
      <c t="s" r="A28" s="4">
        <v>623</v>
      </c>
      <c t="n" r="B28" s="6">
        <v>0</v>
      </c>
    </row>
    <row r="29" spans="1:3">
      <c t="s" r="A29" s="4">
        <v>591</v>
      </c>
      <c t="n" r="B29" s="6">
        <v>150</v>
      </c>
      <c t="n" r="C29" s="6">
        <v>143</v>
      </c>
    </row>
    <row r="30" spans="1:3">
      <c t="s" r="A30" s="4">
        <v>624</v>
      </c>
      <c t="n" r="B30" s="6">
        <v>-4</v>
      </c>
      <c t="n" r="C30" s="6">
        <v>-4</v>
      </c>
    </row>
    <row r="31" spans="1:3">
      <c t="s" r="A31" s="4">
        <v>625</v>
      </c>
      <c t="n" r="B31" s="6">
        <v>0</v>
      </c>
    </row>
    <row r="32" spans="1:3">
      <c t="s" r="A32" s="4">
        <v>626</v>
      </c>
      <c t="n" r="B32" s="6">
        <v>-4</v>
      </c>
      <c t="n" r="C32" s="6">
        <v>-4</v>
      </c>
    </row>
    <row r="33" spans="1:3">
      <c t="s" r="A33" s="4">
        <v>484</v>
      </c>
    </row>
    <row r="34" spans="1:3">
      <c t="s" r="A34" s="3">
        <v>587</v>
      </c>
    </row>
    <row r="35" spans="1:3">
      <c t="s" r="A35" s="4">
        <v>622</v>
      </c>
      <c t="n" r="C35" s="6">
        <v>55</v>
      </c>
    </row>
    <row r="36" spans="1:3">
      <c t="s" r="A36" s="4">
        <v>623</v>
      </c>
      <c t="n" r="C36" s="6">
        <v>0</v>
      </c>
    </row>
    <row r="37" spans="1:3">
      <c t="s" r="A37" s="4">
        <v>591</v>
      </c>
      <c t="n" r="C37" s="6">
        <v>55</v>
      </c>
    </row>
    <row r="38" spans="1:3">
      <c t="s" r="A38" s="4">
        <v>624</v>
      </c>
      <c t="n" r="C38" s="6">
        <v>0</v>
      </c>
    </row>
    <row r="39" spans="1:3">
      <c t="s" r="A39" s="4">
        <v>625</v>
      </c>
      <c t="n" r="C39" s="6">
        <v>0</v>
      </c>
    </row>
    <row r="40" spans="1:3">
      <c t="s" r="A40" s="4">
        <v>626</v>
      </c>
      <c t="n" r="C40" s="6">
        <v>0</v>
      </c>
    </row>
    <row r="41" spans="1:3">
      <c t="s" r="A41" s="4">
        <v>487</v>
      </c>
    </row>
    <row r="42" spans="1:3">
      <c t="s" r="A42" s="3">
        <v>587</v>
      </c>
    </row>
    <row r="43" spans="1:3">
      <c t="s" r="A43" s="4">
        <v>622</v>
      </c>
      <c t="n" r="C43" s="6">
        <v>0</v>
      </c>
    </row>
    <row r="44" spans="1:3">
      <c t="s" r="A44" s="4">
        <v>623</v>
      </c>
      <c t="n" r="C44" s="6">
        <v>15</v>
      </c>
    </row>
    <row r="45" spans="1:3">
      <c t="s" r="A45" s="4">
        <v>591</v>
      </c>
      <c t="n" r="C45" s="6">
        <v>15</v>
      </c>
    </row>
    <row r="46" spans="1:3">
      <c t="s" r="A46" s="4">
        <v>624</v>
      </c>
      <c t="n" r="C46" s="6">
        <v>0</v>
      </c>
    </row>
    <row r="47" spans="1:3">
      <c t="s" r="A47" s="4">
        <v>625</v>
      </c>
      <c t="n" r="C47" s="6">
        <v>0</v>
      </c>
    </row>
    <row r="48" spans="1:3">
      <c t="s" r="A48" s="4">
        <v>626</v>
      </c>
      <c t="n" r="C48" s="6">
        <v>0</v>
      </c>
    </row>
    <row r="49" spans="1:3">
      <c t="s" r="A49" s="4">
        <v>490</v>
      </c>
    </row>
    <row r="50" spans="1:3">
      <c t="s" r="A50" s="3">
        <v>587</v>
      </c>
    </row>
    <row r="51" spans="1:3">
      <c t="s" r="A51" s="4">
        <v>623</v>
      </c>
      <c t="n" r="B51" s="6">
        <v>4</v>
      </c>
      <c t="n" r="C51" s="6">
        <v>4</v>
      </c>
    </row>
    <row r="52" spans="1:3">
      <c t="s" r="A52" s="4">
        <v>591</v>
      </c>
      <c t="n" r="B52" s="6">
        <v>4</v>
      </c>
      <c t="n" r="C52" s="6">
        <v>4</v>
      </c>
    </row>
    <row r="53" spans="1:3">
      <c t="s" r="A53" s="4">
        <v>625</v>
      </c>
      <c t="n" r="B53" s="6">
        <v>-1</v>
      </c>
      <c t="n" r="C53" s="6">
        <v>-1</v>
      </c>
    </row>
    <row r="54" spans="1:3">
      <c t="s" r="A54" s="4">
        <v>626</v>
      </c>
      <c t="n" r="B54" s="7">
        <v>-1</v>
      </c>
      <c t="n" r="C54" s="6">
        <v>-1</v>
      </c>
    </row>
    <row r="55" spans="1:3">
      <c t="s" r="A55" s="4">
        <v>493</v>
      </c>
    </row>
    <row r="56" spans="1:3">
      <c t="s" r="A56" s="3">
        <v>587</v>
      </c>
    </row>
    <row r="57" spans="1:3">
      <c t="s" r="A57" s="4">
        <v>622</v>
      </c>
      <c t="n" r="C57" s="6">
        <v>32</v>
      </c>
    </row>
    <row r="58" spans="1:3">
      <c t="s" r="A58" s="4">
        <v>591</v>
      </c>
      <c t="n" r="C58" s="6">
        <v>32</v>
      </c>
    </row>
    <row r="59" spans="1:3">
      <c t="s" r="A59" s="4">
        <v>624</v>
      </c>
      <c t="n" r="C59" s="6">
        <v>-1</v>
      </c>
    </row>
    <row r="60" spans="1:3">
      <c t="s" r="A60" s="4">
        <v>626</v>
      </c>
      <c t="n" r="C60" s="7">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27</v>
      </c>
      <c t="s" r="B1" s="2">
        <v>2</v>
      </c>
      <c t="s" r="C1" s="2">
        <v>75</v>
      </c>
    </row>
    <row r="2" spans="1:3">
      <c t="s" r="A2" s="3">
        <v>594</v>
      </c>
    </row>
    <row r="3" spans="1:3">
      <c t="s" r="A3" s="4">
        <v>628</v>
      </c>
      <c t="n" r="B3" s="7">
        <v>606</v>
      </c>
      <c t="n" r="C3" s="7">
        <v>3927</v>
      </c>
    </row>
    <row r="4" spans="1:3">
      <c t="s" r="A4" s="4">
        <v>629</v>
      </c>
      <c t="n" r="B4" s="6">
        <v>1329</v>
      </c>
      <c t="n" r="C4" s="6">
        <v>1629</v>
      </c>
    </row>
    <row r="5" spans="1:3">
      <c t="s" r="A5" s="4">
        <v>109</v>
      </c>
      <c t="n" r="B5" s="6">
        <v>1935</v>
      </c>
      <c t="n" r="C5" s="6">
        <v>5556</v>
      </c>
    </row>
    <row r="6" spans="1:3">
      <c t="s" r="A6" s="4">
        <v>630</v>
      </c>
      <c t="n" r="B6" s="6">
        <v>-2</v>
      </c>
      <c t="n" r="C6" s="6">
        <v>-37</v>
      </c>
    </row>
    <row r="7" spans="1:3">
      <c t="s" r="A7" s="4">
        <v>631</v>
      </c>
      <c t="n" r="B7" s="6">
        <v>-16</v>
      </c>
      <c t="n" r="C7" s="6">
        <v>-36</v>
      </c>
    </row>
    <row r="8" spans="1:3">
      <c t="s" r="A8" s="4">
        <v>632</v>
      </c>
      <c t="n" r="B8" s="6">
        <v>-18</v>
      </c>
      <c t="n" r="C8" s="6">
        <v>-73</v>
      </c>
    </row>
    <row r="9" spans="1:3">
      <c t="s" r="A9" s="4">
        <v>475</v>
      </c>
    </row>
    <row r="10" spans="1:3">
      <c t="s" r="A10" s="3">
        <v>594</v>
      </c>
    </row>
    <row r="11" spans="1:3">
      <c t="s" r="A11" s="4">
        <v>628</v>
      </c>
      <c t="n" r="B11" s="6">
        <v>529</v>
      </c>
      <c t="n" r="C11" s="6">
        <v>2807</v>
      </c>
    </row>
    <row r="12" spans="1:3">
      <c t="s" r="A12" s="4">
        <v>629</v>
      </c>
      <c t="n" r="B12" s="6">
        <v>1311</v>
      </c>
      <c t="n" r="C12" s="6">
        <v>1495</v>
      </c>
    </row>
    <row r="13" spans="1:3">
      <c t="s" r="A13" s="4">
        <v>109</v>
      </c>
      <c t="n" r="B13" s="6">
        <v>1840</v>
      </c>
      <c t="n" r="C13" s="6">
        <v>4302</v>
      </c>
    </row>
    <row r="14" spans="1:3">
      <c t="s" r="A14" s="4">
        <v>630</v>
      </c>
      <c t="n" r="B14" s="6">
        <v>-2</v>
      </c>
      <c t="n" r="C14" s="6">
        <v>-25</v>
      </c>
    </row>
    <row r="15" spans="1:3">
      <c t="s" r="A15" s="4">
        <v>631</v>
      </c>
      <c t="n" r="B15" s="6">
        <v>-16</v>
      </c>
      <c t="n" r="C15" s="6">
        <v>-33</v>
      </c>
    </row>
    <row r="16" spans="1:3">
      <c t="s" r="A16" s="4">
        <v>632</v>
      </c>
      <c t="n" r="B16" s="6">
        <v>-18</v>
      </c>
      <c t="n" r="C16" s="6">
        <v>-58</v>
      </c>
    </row>
    <row r="17" spans="1:3">
      <c t="s" r="A17" s="4">
        <v>478</v>
      </c>
    </row>
    <row r="18" spans="1:3">
      <c t="s" r="A18" s="3">
        <v>594</v>
      </c>
    </row>
    <row r="19" spans="1:3">
      <c t="s" r="A19" s="4">
        <v>628</v>
      </c>
      <c t="n" r="C19" s="6">
        <v>114</v>
      </c>
    </row>
    <row r="20" spans="1:3">
      <c t="s" r="A20" s="4">
        <v>109</v>
      </c>
      <c t="n" r="C20" s="6">
        <v>114</v>
      </c>
    </row>
    <row r="21" spans="1:3">
      <c t="s" r="A21" s="4">
        <v>630</v>
      </c>
      <c t="n" r="C21" s="6">
        <v>-2</v>
      </c>
    </row>
    <row r="22" spans="1:3">
      <c t="s" r="A22" s="4">
        <v>632</v>
      </c>
      <c t="n" r="B22" s="6">
        <v>0</v>
      </c>
      <c t="n" r="C22" s="6">
        <v>-2</v>
      </c>
    </row>
    <row r="23" spans="1:3">
      <c t="s" r="A23" s="4">
        <v>484</v>
      </c>
    </row>
    <row r="24" spans="1:3">
      <c t="s" r="A24" s="3">
        <v>594</v>
      </c>
    </row>
    <row r="25" spans="1:3">
      <c t="s" r="A25" s="4">
        <v>628</v>
      </c>
      <c t="n" r="B25" s="6">
        <v>77</v>
      </c>
      <c t="n" r="C25" s="6">
        <v>1006</v>
      </c>
    </row>
    <row r="26" spans="1:3">
      <c t="s" r="A26" s="4">
        <v>629</v>
      </c>
      <c t="n" r="B26" s="6">
        <v>18</v>
      </c>
      <c t="n" r="C26" s="6">
        <v>134</v>
      </c>
    </row>
    <row r="27" spans="1:3">
      <c t="s" r="A27" s="4">
        <v>109</v>
      </c>
      <c t="n" r="B27" s="6">
        <v>95</v>
      </c>
      <c t="n" r="C27" s="6">
        <v>1140</v>
      </c>
    </row>
    <row r="28" spans="1:3">
      <c t="s" r="A28" s="4">
        <v>630</v>
      </c>
      <c t="n" r="B28" s="6">
        <v>0</v>
      </c>
      <c t="n" r="C28" s="6">
        <v>-10</v>
      </c>
    </row>
    <row r="29" spans="1:3">
      <c t="s" r="A29" s="4">
        <v>631</v>
      </c>
      <c t="n" r="B29" s="6">
        <v>0</v>
      </c>
      <c t="n" r="C29" s="6">
        <v>-3</v>
      </c>
    </row>
    <row r="30" spans="1:3">
      <c t="s" r="A30" s="4">
        <v>632</v>
      </c>
      <c t="n" r="B30" s="7">
        <v>0</v>
      </c>
      <c t="n" r="C30" s="7">
        <v>-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3</v>
      </c>
      <c t="s" r="B1" s="2">
        <v>28</v>
      </c>
      <c t="s" r="D1" s="2">
        <v>1</v>
      </c>
    </row>
    <row r="2" spans="1:6">
      <c t="s" r="B2" s="2">
        <v>2</v>
      </c>
      <c t="s" r="C2" s="2">
        <v>29</v>
      </c>
      <c t="s" r="D2" s="2">
        <v>2</v>
      </c>
      <c t="s" r="E2" s="2">
        <v>29</v>
      </c>
      <c t="s" r="F2" s="2">
        <v>75</v>
      </c>
    </row>
    <row r="3" spans="1:6">
      <c t="s" r="A3" s="3">
        <v>223</v>
      </c>
    </row>
    <row r="4" spans="1:6">
      <c t="s" r="A4" s="4">
        <v>634</v>
      </c>
      <c t="n" r="B4" s="7">
        <v>136</v>
      </c>
      <c t="n" r="D4" s="7">
        <v>136</v>
      </c>
      <c t="n" r="F4" s="7">
        <v>152</v>
      </c>
    </row>
    <row r="5" spans="1:6">
      <c t="s" r="A5" s="4">
        <v>635</v>
      </c>
      <c t="n" r="B5" s="6">
        <v>136</v>
      </c>
      <c t="n" r="D5" s="6">
        <v>136</v>
      </c>
      <c t="n" r="F5" s="7">
        <v>123</v>
      </c>
    </row>
    <row r="6" spans="1:6">
      <c t="s" r="A6" s="4">
        <v>636</v>
      </c>
      <c t="n" r="D6" s="6">
        <v>0</v>
      </c>
      <c t="n" r="E6" s="7">
        <v>0</v>
      </c>
    </row>
    <row r="7" spans="1:6">
      <c t="s" r="A7" s="3">
        <v>637</v>
      </c>
    </row>
    <row r="8" spans="1:6">
      <c t="s" r="A8" s="4">
        <v>638</v>
      </c>
      <c t="n" r="B8" s="6">
        <v>0</v>
      </c>
      <c t="n" r="C8" s="7">
        <v>-370</v>
      </c>
      <c t="n" r="D8" s="6">
        <v>0</v>
      </c>
      <c t="n" r="E8" s="6">
        <v>-370</v>
      </c>
    </row>
    <row r="9" spans="1:6">
      <c t="s" r="A9" s="4">
        <v>639</v>
      </c>
      <c t="n" r="B9" s="6">
        <v>17</v>
      </c>
      <c t="n" r="C9" s="6">
        <v>30</v>
      </c>
      <c t="n" r="D9" s="6">
        <v>46</v>
      </c>
      <c t="n" r="E9" s="6">
        <v>48</v>
      </c>
    </row>
    <row r="10" spans="1:6">
      <c t="s" r="A10" s="4">
        <v>640</v>
      </c>
      <c t="n" r="B10" s="6">
        <v>0</v>
      </c>
      <c t="n" r="C10" s="6">
        <v>-19</v>
      </c>
      <c t="n" r="D10" s="6">
        <v>0</v>
      </c>
      <c t="n" r="E10" s="6">
        <v>-19</v>
      </c>
    </row>
    <row r="11" spans="1:6">
      <c t="s" r="A11" s="4">
        <v>641</v>
      </c>
      <c t="n" r="B11" s="6">
        <v>17</v>
      </c>
      <c t="n" r="C11" s="6">
        <v>11</v>
      </c>
      <c t="n" r="D11" s="6">
        <v>46</v>
      </c>
      <c t="n" r="E11" s="6">
        <v>29</v>
      </c>
    </row>
    <row r="12" spans="1:6">
      <c t="s" r="A12" s="4">
        <v>642</v>
      </c>
      <c t="n" r="B12" s="6">
        <v>-4</v>
      </c>
      <c t="n" r="C12" s="6">
        <v>-2</v>
      </c>
      <c t="n" r="D12" s="6">
        <v>-8</v>
      </c>
      <c t="n" r="E12" s="6">
        <v>0</v>
      </c>
    </row>
    <row r="13" spans="1:6">
      <c t="s" r="A13" s="4">
        <v>643</v>
      </c>
      <c t="n" r="B13" s="6">
        <v>1</v>
      </c>
      <c t="n" r="C13" s="6">
        <v>3</v>
      </c>
      <c t="n" r="D13" s="6">
        <v>-4</v>
      </c>
      <c t="n" r="E13" s="6">
        <v>8</v>
      </c>
    </row>
    <row r="14" spans="1:6">
      <c t="s" r="A14" s="4">
        <v>36</v>
      </c>
      <c t="n" r="B14" s="7">
        <v>14</v>
      </c>
      <c t="n" r="C14" s="7">
        <v>-358</v>
      </c>
      <c t="n" r="D14" s="7">
        <v>34</v>
      </c>
      <c t="n" r="E14" s="7">
        <v>-3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44</v>
      </c>
      <c t="s" r="B1" s="2">
        <v>2</v>
      </c>
      <c t="s" r="C1" s="2">
        <v>500</v>
      </c>
      <c t="s" r="D1" s="2">
        <v>75</v>
      </c>
      <c t="s" r="E1" s="2">
        <v>29</v>
      </c>
      <c t="s" r="F1" s="2">
        <v>501</v>
      </c>
      <c t="s" r="G1" s="2">
        <v>502</v>
      </c>
    </row>
    <row r="2" spans="1:7">
      <c t="s" r="A2" s="3">
        <v>645</v>
      </c>
    </row>
    <row r="3" spans="1:7">
      <c t="s" r="A3" s="4">
        <v>646</v>
      </c>
      <c t="n" r="B3" s="7">
        <v>2094</v>
      </c>
      <c t="n" r="D3" s="7">
        <v>2488</v>
      </c>
    </row>
    <row r="4" spans="1:7">
      <c t="s" r="A4" s="4">
        <v>647</v>
      </c>
      <c t="n" r="B4" s="6">
        <v>1685</v>
      </c>
      <c t="n" r="D4" s="6">
        <v>2114</v>
      </c>
    </row>
    <row r="5" spans="1:7">
      <c t="s" r="A5" s="4">
        <v>648</v>
      </c>
      <c t="n" r="B5" s="6">
        <v>271</v>
      </c>
      <c t="n" r="D5" s="6">
        <v>341</v>
      </c>
    </row>
    <row r="6" spans="1:7">
      <c t="s" r="A6" s="4">
        <v>456</v>
      </c>
      <c t="n" r="B6" s="6">
        <v>4050</v>
      </c>
      <c t="n" r="D6" s="6">
        <v>4943</v>
      </c>
    </row>
    <row r="7" spans="1:7">
      <c t="s" r="A7" s="4">
        <v>649</v>
      </c>
      <c t="n" r="B7" s="6">
        <v>17</v>
      </c>
      <c t="n" r="D7" s="6">
        <v>23</v>
      </c>
    </row>
    <row r="8" spans="1:7">
      <c t="s" r="A8" s="4">
        <v>110</v>
      </c>
      <c t="n" r="B8" s="6">
        <v>-235</v>
      </c>
      <c t="n" r="C8" s="7">
        <v>-293</v>
      </c>
      <c t="n" r="D8" s="6">
        <v>-353</v>
      </c>
      <c t="n" r="E8" s="7">
        <v>-376</v>
      </c>
      <c t="n" r="F8" s="7">
        <v>-402</v>
      </c>
      <c t="n" r="G8" s="7">
        <v>-404</v>
      </c>
    </row>
    <row r="9" spans="1:7">
      <c t="s" r="A9" s="4">
        <v>506</v>
      </c>
      <c t="n" r="B9" s="6">
        <v>3832</v>
      </c>
      <c t="n" r="D9" s="6">
        <v>4613</v>
      </c>
    </row>
    <row r="10" spans="1:7">
      <c t="s" r="A10" s="4">
        <v>650</v>
      </c>
      <c t="n" r="B10" s="6">
        <v>3400</v>
      </c>
      <c t="n" r="D10" s="6">
        <v>4200</v>
      </c>
    </row>
    <row r="11" spans="1:7">
      <c t="s" r="A11" s="4">
        <v>651</v>
      </c>
      <c t="n" r="B11" s="6">
        <v>300</v>
      </c>
      <c t="n" r="D11" s="6">
        <v>300</v>
      </c>
    </row>
    <row r="12" spans="1:7">
      <c t="s" r="A12" s="3">
        <v>652</v>
      </c>
    </row>
    <row r="13" spans="1:7">
      <c t="s" r="A13" s="4">
        <v>653</v>
      </c>
      <c t="n" r="B13" s="6">
        <v>3607</v>
      </c>
      <c t="n" r="D13" s="6">
        <v>4478</v>
      </c>
    </row>
    <row r="14" spans="1:7">
      <c t="s" r="A14" s="4">
        <v>654</v>
      </c>
      <c t="n" r="B14" s="6">
        <v>460</v>
      </c>
      <c t="n" r="D14" s="6">
        <v>488</v>
      </c>
    </row>
    <row r="15" spans="1:7">
      <c t="s" r="A15" s="4">
        <v>655</v>
      </c>
      <c t="n" r="B15" s="6">
        <v>4067</v>
      </c>
      <c t="n" r="D15" s="6">
        <v>4966</v>
      </c>
    </row>
    <row r="16" spans="1:7">
      <c t="s" r="A16" s="4">
        <v>656</v>
      </c>
      <c t="n" r="B16" s="6">
        <v>178</v>
      </c>
      <c t="n" r="D16" s="6">
        <v>292</v>
      </c>
    </row>
    <row r="17" spans="1:7">
      <c t="s" r="A17" s="4">
        <v>657</v>
      </c>
      <c t="n" r="B17" s="6">
        <v>57</v>
      </c>
      <c t="n" r="D17" s="6">
        <v>61</v>
      </c>
    </row>
    <row r="18" spans="1:7">
      <c t="s" r="A18" s="4">
        <v>110</v>
      </c>
      <c t="n" r="B18" s="6">
        <v>235</v>
      </c>
      <c t="n" r="C18" s="6">
        <v>293</v>
      </c>
      <c t="n" r="D18" s="6">
        <v>353</v>
      </c>
      <c t="n" r="E18" s="6">
        <v>376</v>
      </c>
      <c t="n" r="F18" s="6">
        <v>402</v>
      </c>
      <c t="n" r="G18" s="6">
        <v>404</v>
      </c>
    </row>
    <row r="19" spans="1:7">
      <c t="s" r="A19" s="4">
        <v>512</v>
      </c>
    </row>
    <row r="20" spans="1:7">
      <c t="s" r="A20" s="3">
        <v>645</v>
      </c>
    </row>
    <row r="21" spans="1:7">
      <c t="s" r="A21" s="4">
        <v>110</v>
      </c>
      <c t="n" r="B21" s="6">
        <v>-47</v>
      </c>
      <c t="n" r="C21" s="6">
        <v>-42</v>
      </c>
      <c t="n" r="D21" s="6">
        <v>-40</v>
      </c>
      <c t="n" r="E21" s="6">
        <v>-39</v>
      </c>
      <c t="n" r="F21" s="6">
        <v>-49</v>
      </c>
      <c t="n" r="G21" s="6">
        <v>-27</v>
      </c>
    </row>
    <row r="22" spans="1:7">
      <c t="s" r="A22" s="3">
        <v>652</v>
      </c>
    </row>
    <row r="23" spans="1:7">
      <c t="s" r="A23" s="4">
        <v>653</v>
      </c>
      <c t="n" r="B23" s="6">
        <v>1850</v>
      </c>
      <c t="n" r="D23" s="6">
        <v>2219</v>
      </c>
    </row>
    <row r="24" spans="1:7">
      <c t="s" r="A24" s="4">
        <v>654</v>
      </c>
      <c t="n" r="B24" s="6">
        <v>258</v>
      </c>
      <c t="n" r="D24" s="6">
        <v>286</v>
      </c>
    </row>
    <row r="25" spans="1:7">
      <c t="s" r="A25" s="4">
        <v>656</v>
      </c>
      <c t="n" r="B25" s="6">
        <v>41</v>
      </c>
      <c t="n" r="D25" s="6">
        <v>31</v>
      </c>
    </row>
    <row r="26" spans="1:7">
      <c t="s" r="A26" s="4">
        <v>657</v>
      </c>
      <c t="n" r="B26" s="6">
        <v>6</v>
      </c>
      <c t="n" r="D26" s="6">
        <v>9</v>
      </c>
    </row>
    <row r="27" spans="1:7">
      <c t="s" r="A27" s="4">
        <v>110</v>
      </c>
      <c t="n" r="B27" s="6">
        <v>47</v>
      </c>
      <c t="n" r="C27" s="6">
        <v>42</v>
      </c>
      <c t="n" r="D27" s="6">
        <v>40</v>
      </c>
      <c t="n" r="E27" s="6">
        <v>39</v>
      </c>
      <c t="n" r="F27" s="6">
        <v>49</v>
      </c>
      <c t="n" r="G27" s="6">
        <v>27</v>
      </c>
    </row>
    <row r="28" spans="1:7">
      <c t="s" r="A28" s="4">
        <v>515</v>
      </c>
    </row>
    <row r="29" spans="1:7">
      <c t="s" r="A29" s="3">
        <v>645</v>
      </c>
    </row>
    <row r="30" spans="1:7">
      <c t="s" r="A30" s="4">
        <v>110</v>
      </c>
      <c t="n" r="B30" s="6">
        <v>-183</v>
      </c>
      <c t="n" r="C30" s="6">
        <v>-245</v>
      </c>
      <c t="n" r="D30" s="6">
        <v>-307</v>
      </c>
      <c t="n" r="E30" s="6">
        <v>-330</v>
      </c>
      <c t="n" r="F30" s="6">
        <v>-345</v>
      </c>
      <c t="n" r="G30" s="6">
        <v>-367</v>
      </c>
    </row>
    <row r="31" spans="1:7">
      <c t="s" r="A31" s="3">
        <v>652</v>
      </c>
    </row>
    <row r="32" spans="1:7">
      <c t="s" r="A32" s="4">
        <v>653</v>
      </c>
      <c t="n" r="B32" s="6">
        <v>1484</v>
      </c>
      <c t="n" r="D32" s="6">
        <v>1915</v>
      </c>
    </row>
    <row r="33" spans="1:7">
      <c t="s" r="A33" s="4">
        <v>654</v>
      </c>
      <c t="n" r="B33" s="6">
        <v>202</v>
      </c>
      <c t="n" r="D33" s="6">
        <v>202</v>
      </c>
    </row>
    <row r="34" spans="1:7">
      <c t="s" r="A34" s="4">
        <v>656</v>
      </c>
      <c t="n" r="B34" s="6">
        <v>132</v>
      </c>
      <c t="n" r="D34" s="6">
        <v>255</v>
      </c>
    </row>
    <row r="35" spans="1:7">
      <c t="s" r="A35" s="4">
        <v>657</v>
      </c>
      <c t="n" r="B35" s="6">
        <v>51</v>
      </c>
      <c t="n" r="D35" s="6">
        <v>52</v>
      </c>
    </row>
    <row r="36" spans="1:7">
      <c t="s" r="A36" s="4">
        <v>110</v>
      </c>
      <c t="n" r="B36" s="6">
        <v>183</v>
      </c>
      <c t="n" r="C36" s="6">
        <v>245</v>
      </c>
      <c t="n" r="D36" s="6">
        <v>307</v>
      </c>
      <c t="n" r="E36" s="6">
        <v>330</v>
      </c>
      <c t="n" r="F36" s="6">
        <v>345</v>
      </c>
      <c t="n" r="G36" s="6">
        <v>367</v>
      </c>
    </row>
    <row r="37" spans="1:7">
      <c t="s" r="A37" s="4">
        <v>518</v>
      </c>
    </row>
    <row r="38" spans="1:7">
      <c t="s" r="A38" s="3">
        <v>645</v>
      </c>
    </row>
    <row r="39" spans="1:7">
      <c t="s" r="A39" s="4">
        <v>110</v>
      </c>
      <c t="n" r="B39" s="6">
        <v>-5</v>
      </c>
      <c t="n" r="C39" s="6">
        <v>-6</v>
      </c>
      <c t="n" r="D39" s="6">
        <v>-6</v>
      </c>
      <c t="n" r="E39" s="6">
        <v>-7</v>
      </c>
      <c t="n" r="F39" s="6">
        <v>-8</v>
      </c>
      <c t="n" r="G39" s="6">
        <v>-10</v>
      </c>
    </row>
    <row r="40" spans="1:7">
      <c t="s" r="A40" s="3">
        <v>652</v>
      </c>
    </row>
    <row r="41" spans="1:7">
      <c t="s" r="A41" s="4">
        <v>653</v>
      </c>
      <c t="n" r="B41" s="6">
        <v>273</v>
      </c>
      <c t="n" r="D41" s="6">
        <v>344</v>
      </c>
    </row>
    <row r="42" spans="1:7">
      <c t="s" r="A42" s="4">
        <v>656</v>
      </c>
      <c t="n" r="B42" s="6">
        <v>5</v>
      </c>
      <c t="n" r="D42" s="6">
        <v>6</v>
      </c>
    </row>
    <row r="43" spans="1:7">
      <c t="s" r="A43" s="4">
        <v>110</v>
      </c>
      <c t="n" r="B43" s="7">
        <v>5</v>
      </c>
      <c t="n" r="C43" s="7">
        <v>6</v>
      </c>
      <c t="n" r="D43" s="7">
        <v>6</v>
      </c>
      <c t="n" r="E43" s="7">
        <v>7</v>
      </c>
      <c t="n" r="F43" s="7">
        <v>8</v>
      </c>
      <c t="n" r="G43" s="7">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6"/>
  </cols>
  <sheetData>
    <row r="1" spans="1:4">
      <c t="s" r="A1" s="1">
        <v>658</v>
      </c>
      <c t="s" r="B1" s="2">
        <v>1</v>
      </c>
      <c t="s" r="C1" s="2">
        <v>659</v>
      </c>
    </row>
    <row r="2" spans="1:4">
      <c t="s" r="B2" s="2">
        <v>2</v>
      </c>
      <c t="s" r="C2" s="2">
        <v>2</v>
      </c>
      <c t="s" r="D2" s="2">
        <v>75</v>
      </c>
    </row>
    <row r="3" spans="1:4">
      <c t="s" r="A3" s="3">
        <v>660</v>
      </c>
    </row>
    <row r="4" spans="1:4">
      <c t="s" r="A4" s="4">
        <v>661</v>
      </c>
      <c t="s" r="B4" s="4">
        <v>662</v>
      </c>
      <c t="s" r="D4" s="4">
        <v>663</v>
      </c>
    </row>
    <row r="5" spans="1:4">
      <c t="s" r="A5" s="4">
        <v>664</v>
      </c>
      <c t="n" r="B5" s="6">
        <v>0</v>
      </c>
      <c t="n" r="C5" s="6">
        <v>0</v>
      </c>
      <c t="n" r="D5" s="6">
        <v>0</v>
      </c>
    </row>
    <row r="6" spans="1:4">
      <c t="s" r="A6" s="4">
        <v>665</v>
      </c>
    </row>
    <row r="7" spans="1:4">
      <c t="s" r="A7" s="3">
        <v>660</v>
      </c>
    </row>
    <row r="8" spans="1:4">
      <c t="s" r="A8" s="4">
        <v>666</v>
      </c>
      <c t="s" r="B8" s="4">
        <v>667</v>
      </c>
      <c t="s" r="D8" s="4">
        <v>668</v>
      </c>
    </row>
    <row r="9" spans="1:4">
      <c t="s" r="A9" s="4">
        <v>512</v>
      </c>
    </row>
    <row r="10" spans="1:4">
      <c t="s" r="A10" s="3">
        <v>660</v>
      </c>
    </row>
    <row r="11" spans="1:4">
      <c t="s" r="A11" s="4">
        <v>669</v>
      </c>
      <c t="n" r="B11" s="7">
        <v>2094000000</v>
      </c>
      <c t="n" r="C11" s="7">
        <v>2094000000</v>
      </c>
      <c t="n" r="D11" s="7">
        <v>2488000000</v>
      </c>
    </row>
    <row r="12" spans="1:4">
      <c t="s" r="A12" s="4">
        <v>670</v>
      </c>
      <c t="s" r="B12" s="4">
        <v>671</v>
      </c>
      <c t="s" r="C12" s="4">
        <v>671</v>
      </c>
      <c t="s" r="D12" s="4">
        <v>672</v>
      </c>
    </row>
    <row r="13" spans="1:4">
      <c t="s" r="A13" s="4">
        <v>673</v>
      </c>
      <c t="s" r="B13" s="4">
        <v>674</v>
      </c>
      <c t="s" r="C13" s="4">
        <v>674</v>
      </c>
      <c t="s" r="D13" s="4">
        <v>674</v>
      </c>
    </row>
    <row r="14" spans="1:4">
      <c t="s" r="A14" s="4">
        <v>675</v>
      </c>
    </row>
    <row r="15" spans="1:4">
      <c t="s" r="A15" s="3">
        <v>660</v>
      </c>
    </row>
    <row r="16" spans="1:4">
      <c t="s" r="A16" s="4">
        <v>676</v>
      </c>
      <c t="s" r="B16" s="4">
        <v>677</v>
      </c>
    </row>
    <row r="17" spans="1:4">
      <c t="s" r="A17" s="4">
        <v>678</v>
      </c>
      <c t="s" r="B17" s="4">
        <v>679</v>
      </c>
    </row>
    <row r="18" spans="1:4">
      <c t="s" r="A18" s="4">
        <v>680</v>
      </c>
    </row>
    <row r="19" spans="1:4">
      <c t="s" r="A19" s="3">
        <v>660</v>
      </c>
    </row>
    <row r="20" spans="1:4">
      <c t="s" r="A20" s="4">
        <v>676</v>
      </c>
      <c t="s" r="B20" s="4">
        <v>681</v>
      </c>
    </row>
    <row r="21" spans="1:4">
      <c t="s" r="A21" s="4">
        <v>678</v>
      </c>
      <c t="s" r="B21" s="4">
        <v>682</v>
      </c>
    </row>
    <row r="22" spans="1:4">
      <c t="s" r="A22" s="4">
        <v>683</v>
      </c>
    </row>
    <row r="23" spans="1:4">
      <c t="s" r="A23" s="3">
        <v>660</v>
      </c>
    </row>
    <row r="24" spans="1:4">
      <c t="s" r="A24" s="4">
        <v>666</v>
      </c>
      <c t="s" r="B24" s="4">
        <v>684</v>
      </c>
    </row>
    <row r="25" spans="1:4">
      <c t="s" r="A25" s="4">
        <v>685</v>
      </c>
    </row>
    <row r="26" spans="1:4">
      <c t="s" r="A26" s="3">
        <v>660</v>
      </c>
    </row>
    <row r="27" spans="1:4">
      <c t="s" r="A27" s="4">
        <v>666</v>
      </c>
      <c t="s" r="B27" s="4">
        <v>686</v>
      </c>
    </row>
    <row r="28" spans="1:4">
      <c t="s" r="A28" s="4">
        <v>687</v>
      </c>
    </row>
    <row r="29" spans="1:4">
      <c t="s" r="A29" s="3">
        <v>660</v>
      </c>
    </row>
    <row r="30" spans="1:4">
      <c t="s" r="A30" s="4">
        <v>666</v>
      </c>
      <c t="s" r="B30" s="4">
        <v>688</v>
      </c>
    </row>
    <row r="31" spans="1:4">
      <c t="s" r="A31" s="4">
        <v>689</v>
      </c>
    </row>
    <row r="32" spans="1:4">
      <c t="s" r="A32" s="3">
        <v>660</v>
      </c>
    </row>
    <row r="33" spans="1:4">
      <c t="s" r="A33" s="4">
        <v>666</v>
      </c>
      <c t="s" r="B33" s="4">
        <v>690</v>
      </c>
    </row>
    <row r="34" spans="1:4">
      <c t="s" r="A34" s="4">
        <v>691</v>
      </c>
    </row>
    <row r="35" spans="1:4">
      <c t="s" r="A35" s="3">
        <v>660</v>
      </c>
    </row>
    <row r="36" spans="1:4">
      <c t="s" r="A36" s="4">
        <v>666</v>
      </c>
      <c t="s" r="B36" s="4">
        <v>692</v>
      </c>
    </row>
    <row r="37" spans="1:4">
      <c t="s" r="A37" s="4">
        <v>693</v>
      </c>
    </row>
    <row r="38" spans="1:4">
      <c t="s" r="A38" s="3">
        <v>660</v>
      </c>
    </row>
    <row r="39" spans="1:4">
      <c t="s" r="A39" s="4">
        <v>666</v>
      </c>
      <c t="s" r="C39" s="4">
        <v>694</v>
      </c>
    </row>
    <row r="40" spans="1:4">
      <c t="s" r="A40" s="4">
        <v>695</v>
      </c>
      <c t="n" r="C40" s="7">
        <v>2500</v>
      </c>
    </row>
    <row r="41" spans="1:4">
      <c t="s" r="A41" s="4">
        <v>696</v>
      </c>
    </row>
    <row r="42" spans="1:4">
      <c t="s" r="A42" s="3">
        <v>660</v>
      </c>
    </row>
    <row r="43" spans="1:4">
      <c t="s" r="A43" s="4">
        <v>695</v>
      </c>
      <c t="n" r="C43" s="7">
        <v>10000</v>
      </c>
    </row>
    <row r="44" spans="1:4">
      <c t="s" r="A44" s="4">
        <v>697</v>
      </c>
    </row>
    <row r="45" spans="1:4">
      <c t="s" r="A45" s="3">
        <v>660</v>
      </c>
    </row>
    <row r="46" spans="1:4">
      <c t="s" r="A46" s="4">
        <v>666</v>
      </c>
      <c t="s" r="C46" s="4">
        <v>698</v>
      </c>
    </row>
    <row r="47" spans="1:4">
      <c t="s" r="A47" s="4">
        <v>699</v>
      </c>
    </row>
    <row r="48" spans="1:4">
      <c t="s" r="A48" s="3">
        <v>660</v>
      </c>
    </row>
    <row r="49" spans="1:4">
      <c t="s" r="A49" s="4">
        <v>669</v>
      </c>
      <c t="n" r="B49" s="7">
        <v>1224000000</v>
      </c>
      <c t="n" r="C49" s="7">
        <v>1224000000</v>
      </c>
      <c t="n" r="D49" s="7">
        <v>1423000000</v>
      </c>
    </row>
    <row r="50" spans="1:4">
      <c t="s" r="A50" s="4">
        <v>700</v>
      </c>
    </row>
    <row r="51" spans="1:4">
      <c t="s" r="A51" s="3">
        <v>660</v>
      </c>
    </row>
    <row r="52" spans="1:4">
      <c t="s" r="A52" s="4">
        <v>669</v>
      </c>
      <c t="n" r="B52" s="6">
        <v>189000000</v>
      </c>
      <c t="n" r="C52" s="6">
        <v>189000000</v>
      </c>
      <c t="n" r="D52" s="6">
        <v>246000000</v>
      </c>
    </row>
    <row r="53" spans="1:4">
      <c t="s" r="A53" s="4">
        <v>701</v>
      </c>
    </row>
    <row r="54" spans="1:4">
      <c t="s" r="A54" s="3">
        <v>660</v>
      </c>
    </row>
    <row r="55" spans="1:4">
      <c t="s" r="A55" s="4">
        <v>669</v>
      </c>
      <c t="n" r="B55" s="6">
        <v>149000000</v>
      </c>
      <c t="n" r="C55" s="6">
        <v>149000000</v>
      </c>
      <c t="n" r="D55" s="6">
        <v>198000000</v>
      </c>
    </row>
    <row r="56" spans="1:4">
      <c t="s" r="A56" s="4">
        <v>702</v>
      </c>
    </row>
    <row r="57" spans="1:4">
      <c t="s" r="A57" s="3">
        <v>660</v>
      </c>
    </row>
    <row r="58" spans="1:4">
      <c t="s" r="A58" s="4">
        <v>669</v>
      </c>
      <c t="n" r="B58" s="6">
        <v>132000000</v>
      </c>
      <c t="n" r="C58" s="6">
        <v>132000000</v>
      </c>
      <c t="n" r="D58" s="6">
        <v>150000000</v>
      </c>
    </row>
    <row r="59" spans="1:4">
      <c t="s" r="A59" s="4">
        <v>703</v>
      </c>
    </row>
    <row r="60" spans="1:4">
      <c t="s" r="A60" s="3">
        <v>660</v>
      </c>
    </row>
    <row r="61" spans="1:4">
      <c t="s" r="A61" s="4">
        <v>669</v>
      </c>
      <c t="n" r="B61" s="6">
        <v>166000000</v>
      </c>
      <c t="n" r="C61" s="6">
        <v>166000000</v>
      </c>
      <c t="n" r="D61" s="6">
        <v>198000000</v>
      </c>
    </row>
    <row r="62" spans="1:4">
      <c t="s" r="A62" s="4">
        <v>704</v>
      </c>
    </row>
    <row r="63" spans="1:4">
      <c t="s" r="A63" s="3">
        <v>660</v>
      </c>
    </row>
    <row r="64" spans="1:4">
      <c t="s" r="A64" s="4">
        <v>669</v>
      </c>
      <c t="n" r="B64" s="6">
        <v>234000000</v>
      </c>
      <c t="n" r="C64" s="6">
        <v>234000000</v>
      </c>
      <c t="n" r="D64" s="6">
        <v>273000000</v>
      </c>
    </row>
    <row r="65" spans="1:4">
      <c t="s" r="A65" s="4">
        <v>705</v>
      </c>
    </row>
    <row r="66" spans="1:4">
      <c t="s" r="A66" s="3">
        <v>660</v>
      </c>
    </row>
    <row r="67" spans="1:4">
      <c t="s" r="A67" s="4">
        <v>669</v>
      </c>
      <c t="n" r="B67" s="6">
        <v>31000000</v>
      </c>
      <c t="n" r="C67" s="6">
        <v>31000000</v>
      </c>
      <c t="n" r="D67" s="6">
        <v>39000000</v>
      </c>
    </row>
    <row r="68" spans="1:4">
      <c t="s" r="A68" s="4">
        <v>706</v>
      </c>
    </row>
    <row r="69" spans="1:4">
      <c t="s" r="A69" s="3">
        <v>660</v>
      </c>
    </row>
    <row r="70" spans="1:4">
      <c t="s" r="A70" s="4">
        <v>669</v>
      </c>
      <c t="n" r="B70" s="6">
        <v>1368000000</v>
      </c>
      <c t="n" r="C70" s="6">
        <v>1368000000</v>
      </c>
      <c t="n" r="D70" s="6">
        <v>1519000000</v>
      </c>
    </row>
    <row r="71" spans="1:4">
      <c t="s" r="A71" s="4">
        <v>707</v>
      </c>
    </row>
    <row r="72" spans="1:4">
      <c t="s" r="A72" s="3">
        <v>660</v>
      </c>
    </row>
    <row r="73" spans="1:4">
      <c t="s" r="A73" s="4">
        <v>669</v>
      </c>
      <c t="n" r="B73" s="6">
        <v>462000000</v>
      </c>
      <c t="n" r="C73" s="6">
        <v>462000000</v>
      </c>
      <c t="n" r="D73" s="6">
        <v>609000000</v>
      </c>
    </row>
    <row r="74" spans="1:4">
      <c t="s" r="A74" s="4">
        <v>708</v>
      </c>
    </row>
    <row r="75" spans="1:4">
      <c t="s" r="A75" s="3">
        <v>660</v>
      </c>
    </row>
    <row r="76" spans="1:4">
      <c t="s" r="A76" s="4">
        <v>669</v>
      </c>
      <c t="n" r="B76" s="6">
        <v>162000000</v>
      </c>
      <c t="n" r="C76" s="6">
        <v>162000000</v>
      </c>
      <c t="n" r="D76" s="6">
        <v>227000000</v>
      </c>
    </row>
    <row r="77" spans="1:4">
      <c t="s" r="A77" s="4">
        <v>709</v>
      </c>
    </row>
    <row r="78" spans="1:4">
      <c t="s" r="A78" s="3">
        <v>660</v>
      </c>
    </row>
    <row r="79" spans="1:4">
      <c t="s" r="A79" s="4">
        <v>669</v>
      </c>
      <c t="n" r="B79" s="6">
        <v>102000000</v>
      </c>
      <c t="n" r="C79" s="6">
        <v>102000000</v>
      </c>
      <c t="n" r="D79" s="6">
        <v>133000000</v>
      </c>
    </row>
    <row r="80" spans="1:4">
      <c t="s" r="A80" s="4">
        <v>515</v>
      </c>
    </row>
    <row r="81" spans="1:4">
      <c t="s" r="A81" s="3">
        <v>660</v>
      </c>
    </row>
    <row r="82" spans="1:4">
      <c t="s" r="A82" s="4">
        <v>669</v>
      </c>
      <c t="n" r="B82" s="7">
        <v>1685000000</v>
      </c>
      <c t="n" r="C82" s="7">
        <v>1685000000</v>
      </c>
      <c t="n" r="D82" s="7">
        <v>2114000000</v>
      </c>
    </row>
    <row r="83" spans="1:4">
      <c t="s" r="A83" s="4">
        <v>670</v>
      </c>
      <c t="s" r="B83" s="4">
        <v>710</v>
      </c>
      <c t="s" r="C83" s="4">
        <v>710</v>
      </c>
      <c t="s" r="D83" s="4">
        <v>711</v>
      </c>
    </row>
    <row r="84" spans="1:4">
      <c t="s" r="A84" s="4">
        <v>673</v>
      </c>
      <c t="s" r="B84" s="4">
        <v>712</v>
      </c>
      <c t="s" r="C84" s="4">
        <v>712</v>
      </c>
      <c t="s" r="D84" s="4">
        <v>712</v>
      </c>
    </row>
    <row r="85" spans="1:4">
      <c t="s" r="A85" s="4">
        <v>713</v>
      </c>
    </row>
    <row r="86" spans="1:4">
      <c t="s" r="A86" s="3">
        <v>660</v>
      </c>
    </row>
    <row r="87" spans="1:4">
      <c t="s" r="A87" s="4">
        <v>714</v>
      </c>
      <c t="s" r="B87" s="4">
        <v>677</v>
      </c>
    </row>
    <row r="88" spans="1:4">
      <c t="s" r="A88" s="4">
        <v>715</v>
      </c>
    </row>
    <row r="89" spans="1:4">
      <c t="s" r="A89" s="3">
        <v>660</v>
      </c>
    </row>
    <row r="90" spans="1:4">
      <c t="s" r="A90" s="4">
        <v>714</v>
      </c>
      <c t="s" r="B90" s="4">
        <v>681</v>
      </c>
    </row>
    <row r="91" spans="1:4">
      <c t="s" r="A91" s="4">
        <v>716</v>
      </c>
    </row>
    <row r="92" spans="1:4">
      <c t="s" r="A92" s="3">
        <v>660</v>
      </c>
    </row>
    <row r="93" spans="1:4">
      <c t="s" r="A93" s="4">
        <v>666</v>
      </c>
      <c t="s" r="C93" s="4">
        <v>717</v>
      </c>
    </row>
    <row r="94" spans="1:4">
      <c t="s" r="A94" s="4">
        <v>695</v>
      </c>
      <c t="n" r="C94" s="7">
        <v>500</v>
      </c>
    </row>
    <row r="95" spans="1:4">
      <c t="s" r="A95" s="4">
        <v>718</v>
      </c>
    </row>
    <row r="96" spans="1:4">
      <c t="s" r="A96" s="3">
        <v>660</v>
      </c>
    </row>
    <row r="97" spans="1:4">
      <c t="s" r="A97" s="4">
        <v>695</v>
      </c>
      <c t="n" r="C97" s="7">
        <v>2500</v>
      </c>
    </row>
    <row r="98" spans="1:4">
      <c t="s" r="A98" s="4">
        <v>719</v>
      </c>
    </row>
    <row r="99" spans="1:4">
      <c t="s" r="A99" s="3">
        <v>660</v>
      </c>
    </row>
    <row r="100" spans="1:4">
      <c t="s" r="A100" s="4">
        <v>666</v>
      </c>
      <c t="s" r="C100" s="4">
        <v>698</v>
      </c>
    </row>
    <row r="101" spans="1:4">
      <c t="s" r="A101" s="4">
        <v>720</v>
      </c>
    </row>
    <row r="102" spans="1:4">
      <c t="s" r="A102" s="3">
        <v>660</v>
      </c>
    </row>
    <row r="103" spans="1:4">
      <c t="s" r="A103" s="4">
        <v>666</v>
      </c>
      <c t="s" r="B103" s="4">
        <v>440</v>
      </c>
    </row>
    <row r="104" spans="1:4">
      <c t="s" r="A104" s="4">
        <v>721</v>
      </c>
    </row>
    <row r="105" spans="1:4">
      <c t="s" r="A105" s="3">
        <v>660</v>
      </c>
    </row>
    <row r="106" spans="1:4">
      <c t="s" r="A106" s="4">
        <v>666</v>
      </c>
      <c t="s" r="B106" s="4">
        <v>722</v>
      </c>
    </row>
    <row r="107" spans="1:4">
      <c t="s" r="A107" s="4">
        <v>723</v>
      </c>
    </row>
    <row r="108" spans="1:4">
      <c t="s" r="A108" s="3">
        <v>660</v>
      </c>
    </row>
    <row r="109" spans="1:4">
      <c t="s" r="A109" s="4">
        <v>666</v>
      </c>
      <c t="s" r="B109" s="4">
        <v>724</v>
      </c>
    </row>
    <row r="110" spans="1:4">
      <c t="s" r="A110" s="4">
        <v>725</v>
      </c>
    </row>
    <row r="111" spans="1:4">
      <c t="s" r="A111" s="3">
        <v>660</v>
      </c>
    </row>
    <row r="112" spans="1:4">
      <c t="s" r="A112" s="4">
        <v>666</v>
      </c>
      <c t="s" r="B112" s="4">
        <v>726</v>
      </c>
    </row>
    <row r="113" spans="1:4">
      <c t="s" r="A113" s="4">
        <v>727</v>
      </c>
    </row>
    <row r="114" spans="1:4">
      <c t="s" r="A114" s="3">
        <v>660</v>
      </c>
    </row>
    <row r="115" spans="1:4">
      <c t="s" r="A115" s="4">
        <v>666</v>
      </c>
      <c t="s" r="B115" s="4">
        <v>449</v>
      </c>
    </row>
    <row r="116" spans="1:4">
      <c t="s" r="A116" s="4">
        <v>728</v>
      </c>
    </row>
    <row r="117" spans="1:4">
      <c t="s" r="A117" s="3">
        <v>660</v>
      </c>
    </row>
    <row r="118" spans="1:4">
      <c t="s" r="A118" s="4">
        <v>666</v>
      </c>
      <c t="s" r="B118" s="4">
        <v>449</v>
      </c>
    </row>
    <row r="119" spans="1:4">
      <c t="s" r="A119" s="4">
        <v>729</v>
      </c>
    </row>
    <row r="120" spans="1:4">
      <c t="s" r="A120" s="3">
        <v>660</v>
      </c>
    </row>
    <row r="121" spans="1:4">
      <c t="s" r="A121" s="4">
        <v>666</v>
      </c>
      <c t="s" r="B121" s="4">
        <v>730</v>
      </c>
    </row>
    <row r="122" spans="1:4">
      <c t="s" r="A122" s="4">
        <v>731</v>
      </c>
    </row>
    <row r="123" spans="1:4">
      <c t="s" r="A123" s="3">
        <v>660</v>
      </c>
    </row>
    <row r="124" spans="1:4">
      <c t="s" r="A124" s="4">
        <v>666</v>
      </c>
      <c t="s" r="B124" s="4">
        <v>449</v>
      </c>
    </row>
    <row r="125" spans="1:4">
      <c t="s" r="A125" s="4">
        <v>732</v>
      </c>
    </row>
    <row r="126" spans="1:4">
      <c t="s" r="A126" s="3">
        <v>660</v>
      </c>
    </row>
    <row r="127" spans="1:4">
      <c t="s" r="A127" s="4">
        <v>666</v>
      </c>
      <c t="s" r="B127" s="4">
        <v>733</v>
      </c>
    </row>
    <row r="128" spans="1:4">
      <c t="s" r="A128" s="4">
        <v>734</v>
      </c>
    </row>
    <row r="129" spans="1:4">
      <c t="s" r="A129" s="3">
        <v>660</v>
      </c>
    </row>
    <row r="130" spans="1:4">
      <c t="s" r="A130" s="4">
        <v>666</v>
      </c>
      <c t="s" r="B130" s="4">
        <v>735</v>
      </c>
    </row>
    <row r="131" spans="1:4">
      <c t="s" r="A131" s="4">
        <v>736</v>
      </c>
    </row>
    <row r="132" spans="1:4">
      <c t="s" r="A132" s="3">
        <v>660</v>
      </c>
    </row>
    <row r="133" spans="1:4">
      <c t="s" r="A133" s="4">
        <v>669</v>
      </c>
      <c t="n" r="B133" s="7">
        <v>852000000</v>
      </c>
      <c t="n" r="C133" s="7">
        <v>852000000</v>
      </c>
      <c t="n" r="D133" s="7">
        <v>1069000000</v>
      </c>
    </row>
    <row r="134" spans="1:4">
      <c t="s" r="A134" s="4">
        <v>737</v>
      </c>
    </row>
    <row r="135" spans="1:4">
      <c t="s" r="A135" s="3">
        <v>660</v>
      </c>
    </row>
    <row r="136" spans="1:4">
      <c t="s" r="A136" s="4">
        <v>669</v>
      </c>
      <c t="n" r="B136" s="6">
        <v>163000000</v>
      </c>
      <c t="n" r="C136" s="6">
        <v>163000000</v>
      </c>
      <c t="n" r="D136" s="6">
        <v>222000000</v>
      </c>
    </row>
    <row r="137" spans="1:4">
      <c t="s" r="A137" s="4">
        <v>738</v>
      </c>
    </row>
    <row r="138" spans="1:4">
      <c t="s" r="A138" s="3">
        <v>660</v>
      </c>
    </row>
    <row r="139" spans="1:4">
      <c t="s" r="A139" s="4">
        <v>669</v>
      </c>
      <c t="n" r="B139" s="6">
        <v>145000000</v>
      </c>
      <c t="n" r="C139" s="6">
        <v>145000000</v>
      </c>
      <c t="n" r="D139" s="6">
        <v>183000000</v>
      </c>
    </row>
    <row r="140" spans="1:4">
      <c t="s" r="A140" s="4">
        <v>739</v>
      </c>
    </row>
    <row r="141" spans="1:4">
      <c t="s" r="A141" s="3">
        <v>660</v>
      </c>
    </row>
    <row r="142" spans="1:4">
      <c t="s" r="A142" s="4">
        <v>669</v>
      </c>
      <c t="n" r="B142" s="6">
        <v>125000000</v>
      </c>
      <c t="n" r="C142" s="6">
        <v>125000000</v>
      </c>
      <c t="n" r="D142" s="6">
        <v>152000000</v>
      </c>
    </row>
    <row r="143" spans="1:4">
      <c t="s" r="A143" s="4">
        <v>740</v>
      </c>
    </row>
    <row r="144" spans="1:4">
      <c t="s" r="A144" s="3">
        <v>660</v>
      </c>
    </row>
    <row r="145" spans="1:4">
      <c t="s" r="A145" s="4">
        <v>669</v>
      </c>
      <c t="n" r="B145" s="6">
        <v>161000000</v>
      </c>
      <c t="n" r="C145" s="6">
        <v>161000000</v>
      </c>
      <c t="n" r="D145" s="6">
        <v>203000000</v>
      </c>
    </row>
    <row r="146" spans="1:4">
      <c t="s" r="A146" s="4">
        <v>741</v>
      </c>
    </row>
    <row r="147" spans="1:4">
      <c t="s" r="A147" s="3">
        <v>660</v>
      </c>
    </row>
    <row r="148" spans="1:4">
      <c t="s" r="A148" s="4">
        <v>669</v>
      </c>
      <c t="n" r="B148" s="6">
        <v>239000000</v>
      </c>
      <c t="n" r="C148" s="6">
        <v>239000000</v>
      </c>
      <c t="n" r="D148" s="6">
        <v>285000000</v>
      </c>
    </row>
    <row r="149" spans="1:4">
      <c t="s" r="A149" s="4">
        <v>742</v>
      </c>
    </row>
    <row r="150" spans="1:4">
      <c t="s" r="A150" s="3">
        <v>660</v>
      </c>
    </row>
    <row r="151" spans="1:4">
      <c t="s" r="A151" s="4">
        <v>669</v>
      </c>
      <c t="n" r="B151" s="6">
        <v>2000000</v>
      </c>
      <c t="n" r="C151" s="6">
        <v>2000000</v>
      </c>
      <c t="n" r="D151" s="6">
        <v>3000000</v>
      </c>
    </row>
    <row r="152" spans="1:4">
      <c t="s" r="A152" s="4">
        <v>743</v>
      </c>
    </row>
    <row r="153" spans="1:4">
      <c t="s" r="A153" s="3">
        <v>660</v>
      </c>
    </row>
    <row r="154" spans="1:4">
      <c t="s" r="A154" s="4">
        <v>669</v>
      </c>
      <c t="n" r="B154" s="6">
        <v>721000000</v>
      </c>
      <c t="n" r="C154" s="6">
        <v>721000000</v>
      </c>
      <c t="n" r="D154" s="6">
        <v>843000000</v>
      </c>
    </row>
    <row r="155" spans="1:4">
      <c t="s" r="A155" s="4">
        <v>744</v>
      </c>
    </row>
    <row r="156" spans="1:4">
      <c t="s" r="A156" s="3">
        <v>660</v>
      </c>
    </row>
    <row r="157" spans="1:4">
      <c t="s" r="A157" s="4">
        <v>669</v>
      </c>
      <c t="n" r="B157" s="6">
        <v>448000000</v>
      </c>
      <c t="n" r="C157" s="6">
        <v>448000000</v>
      </c>
      <c t="n" r="D157" s="6">
        <v>549000000</v>
      </c>
    </row>
    <row r="158" spans="1:4">
      <c t="s" r="A158" s="4">
        <v>745</v>
      </c>
    </row>
    <row r="159" spans="1:4">
      <c t="s" r="A159" s="3">
        <v>660</v>
      </c>
    </row>
    <row r="160" spans="1:4">
      <c t="s" r="A160" s="4">
        <v>669</v>
      </c>
      <c t="n" r="B160" s="6">
        <v>308000000</v>
      </c>
      <c t="n" r="C160" s="6">
        <v>308000000</v>
      </c>
      <c t="n" r="D160" s="6">
        <v>420000000</v>
      </c>
    </row>
    <row r="161" spans="1:4">
      <c t="s" r="A161" s="4">
        <v>746</v>
      </c>
    </row>
    <row r="162" spans="1:4">
      <c t="s" r="A162" s="3">
        <v>660</v>
      </c>
    </row>
    <row r="163" spans="1:4">
      <c t="s" r="A163" s="4">
        <v>669</v>
      </c>
      <c t="n" r="B163" s="7">
        <v>208000000</v>
      </c>
      <c t="n" r="C163" s="7">
        <v>208000000</v>
      </c>
      <c t="n" r="D163" s="7">
        <v>302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47</v>
      </c>
      <c t="s" r="B1" s="2">
        <v>1</v>
      </c>
      <c t="s" r="C1" s="2">
        <v>659</v>
      </c>
    </row>
    <row r="2" spans="1:4">
      <c t="s" r="B2" s="2">
        <v>2</v>
      </c>
      <c t="s" r="C2" s="2">
        <v>2</v>
      </c>
      <c t="s" r="D2" s="2">
        <v>75</v>
      </c>
    </row>
    <row r="3" spans="1:4">
      <c t="s" r="A3" s="3">
        <v>748</v>
      </c>
    </row>
    <row r="4" spans="1:4">
      <c t="s" r="A4" s="4">
        <v>749</v>
      </c>
      <c t="n" r="B4" s="7">
        <v>3748</v>
      </c>
      <c t="n" r="C4" s="7">
        <v>3748</v>
      </c>
      <c t="n" r="D4" s="7">
        <v>4591</v>
      </c>
    </row>
    <row r="5" spans="1:4">
      <c t="s" r="A5" s="4">
        <v>646</v>
      </c>
      <c t="n" r="B5" s="6">
        <v>2094</v>
      </c>
      <c t="n" r="C5" s="6">
        <v>2094</v>
      </c>
      <c t="n" r="D5" s="6">
        <v>2488</v>
      </c>
    </row>
    <row r="6" spans="1:4">
      <c t="s" r="A6" s="4">
        <v>647</v>
      </c>
      <c t="n" r="B6" s="6">
        <v>1685</v>
      </c>
      <c t="n" r="C6" s="6">
        <v>1685</v>
      </c>
      <c t="n" r="D6" s="6">
        <v>2114</v>
      </c>
    </row>
    <row r="7" spans="1:4">
      <c t="s" r="A7" s="4">
        <v>648</v>
      </c>
      <c t="n" r="B7" s="6">
        <v>271</v>
      </c>
      <c t="n" r="C7" s="6">
        <v>271</v>
      </c>
      <c t="n" r="D7" s="6">
        <v>341</v>
      </c>
    </row>
    <row r="8" spans="1:4">
      <c t="s" r="A8" s="4">
        <v>456</v>
      </c>
      <c t="n" r="B8" s="7">
        <v>4050</v>
      </c>
      <c t="n" r="C8" s="6">
        <v>4050</v>
      </c>
      <c t="n" r="D8" s="6">
        <v>4943</v>
      </c>
    </row>
    <row r="9" spans="1:4">
      <c t="s" r="A9" s="4">
        <v>750</v>
      </c>
      <c t="s" r="B9" s="4">
        <v>751</v>
      </c>
    </row>
    <row r="10" spans="1:4">
      <c t="s" r="A10" s="3">
        <v>752</v>
      </c>
    </row>
    <row r="11" spans="1:4">
      <c t="s" r="A11" s="4">
        <v>753</v>
      </c>
      <c t="n" r="B11" s="7">
        <v>30</v>
      </c>
      <c t="n" r="C11" s="6">
        <v>30</v>
      </c>
      <c t="n" r="D11" s="6">
        <v>27</v>
      </c>
    </row>
    <row r="12" spans="1:4">
      <c t="s" r="A12" s="4">
        <v>754</v>
      </c>
      <c t="n" r="B12" s="6">
        <v>104</v>
      </c>
      <c t="n" r="C12" s="6">
        <v>104</v>
      </c>
      <c t="n" r="D12" s="6">
        <v>108</v>
      </c>
    </row>
    <row r="13" spans="1:4">
      <c t="s" r="A13" s="4">
        <v>755</v>
      </c>
    </row>
    <row r="14" spans="1:4">
      <c t="s" r="A14" s="3">
        <v>748</v>
      </c>
    </row>
    <row r="15" spans="1:4">
      <c t="s" r="A15" s="4">
        <v>756</v>
      </c>
      <c t="n" r="B15" s="6">
        <v>380</v>
      </c>
      <c t="n" r="C15" s="6">
        <v>380</v>
      </c>
      <c t="n" r="D15" s="6">
        <v>418</v>
      </c>
    </row>
    <row r="16" spans="1:4">
      <c t="s" r="A16" s="4">
        <v>757</v>
      </c>
    </row>
    <row r="17" spans="1:4">
      <c t="s" r="A17" s="3">
        <v>748</v>
      </c>
    </row>
    <row r="18" spans="1:4">
      <c t="s" r="A18" s="4">
        <v>758</v>
      </c>
      <c t="n" r="B18" s="6">
        <v>107</v>
      </c>
      <c t="n" r="C18" s="6">
        <v>107</v>
      </c>
      <c t="n" r="D18" s="6">
        <v>130</v>
      </c>
    </row>
    <row r="19" spans="1:4">
      <c t="s" r="A19" s="4">
        <v>759</v>
      </c>
    </row>
    <row r="20" spans="1:4">
      <c t="s" r="A20" s="3">
        <v>748</v>
      </c>
    </row>
    <row r="21" spans="1:4">
      <c t="s" r="A21" s="4">
        <v>758</v>
      </c>
      <c t="n" r="B21" s="6">
        <v>43</v>
      </c>
      <c t="n" r="C21" s="6">
        <v>43</v>
      </c>
      <c t="n" r="D21" s="6">
        <v>58</v>
      </c>
    </row>
    <row r="22" spans="1:4">
      <c t="s" r="A22" s="4">
        <v>760</v>
      </c>
    </row>
    <row r="23" spans="1:4">
      <c t="s" r="A23" s="3">
        <v>748</v>
      </c>
    </row>
    <row r="24" spans="1:4">
      <c t="s" r="A24" s="4">
        <v>758</v>
      </c>
      <c t="n" r="B24" s="6">
        <v>152</v>
      </c>
      <c t="n" r="C24" s="6">
        <v>152</v>
      </c>
      <c t="n" r="D24" s="6">
        <v>164</v>
      </c>
    </row>
    <row r="25" spans="1:4">
      <c t="s" r="A25" s="4">
        <v>512</v>
      </c>
    </row>
    <row r="26" spans="1:4">
      <c t="s" r="A26" s="3">
        <v>748</v>
      </c>
    </row>
    <row r="27" spans="1:4">
      <c t="s" r="A27" s="4">
        <v>749</v>
      </c>
      <c t="n" r="B27" s="6">
        <v>1913</v>
      </c>
      <c t="n" r="C27" s="6">
        <v>1913</v>
      </c>
      <c t="n" r="D27" s="6">
        <v>2279</v>
      </c>
    </row>
    <row r="28" spans="1:4">
      <c t="s" r="A28" s="4">
        <v>761</v>
      </c>
    </row>
    <row r="29" spans="1:4">
      <c t="s" r="A29" s="3">
        <v>748</v>
      </c>
    </row>
    <row r="30" spans="1:4">
      <c t="s" r="A30" s="4">
        <v>756</v>
      </c>
      <c t="n" r="B30" s="6">
        <v>230</v>
      </c>
      <c t="n" r="C30" s="6">
        <v>230</v>
      </c>
      <c t="n" r="D30" s="6">
        <v>263</v>
      </c>
    </row>
    <row r="31" spans="1:4">
      <c t="s" r="A31" s="4">
        <v>762</v>
      </c>
    </row>
    <row r="32" spans="1:4">
      <c t="s" r="A32" s="3">
        <v>748</v>
      </c>
    </row>
    <row r="33" spans="1:4">
      <c t="s" r="A33" s="4">
        <v>758</v>
      </c>
      <c t="n" r="B33" s="6">
        <v>65</v>
      </c>
      <c t="n" r="C33" s="6">
        <v>65</v>
      </c>
      <c t="n" r="D33" s="6">
        <v>72</v>
      </c>
    </row>
    <row r="34" spans="1:4">
      <c t="s" r="A34" s="4">
        <v>763</v>
      </c>
    </row>
    <row r="35" spans="1:4">
      <c t="s" r="A35" s="3">
        <v>748</v>
      </c>
    </row>
    <row r="36" spans="1:4">
      <c t="s" r="A36" s="4">
        <v>758</v>
      </c>
      <c t="n" r="B36" s="6">
        <v>19</v>
      </c>
      <c t="n" r="C36" s="6">
        <v>19</v>
      </c>
      <c t="n" r="D36" s="6">
        <v>26</v>
      </c>
    </row>
    <row r="37" spans="1:4">
      <c t="s" r="A37" s="4">
        <v>764</v>
      </c>
    </row>
    <row r="38" spans="1:4">
      <c t="s" r="A38" s="3">
        <v>748</v>
      </c>
    </row>
    <row r="39" spans="1:4">
      <c t="s" r="A39" s="4">
        <v>758</v>
      </c>
      <c t="n" r="B39" s="6">
        <v>97</v>
      </c>
      <c t="n" r="C39" s="6">
        <v>97</v>
      </c>
      <c t="n" r="D39" s="6">
        <v>111</v>
      </c>
    </row>
    <row r="40" spans="1:4">
      <c t="s" r="A40" s="4">
        <v>515</v>
      </c>
    </row>
    <row r="41" spans="1:4">
      <c t="s" r="A41" s="3">
        <v>748</v>
      </c>
    </row>
    <row r="42" spans="1:4">
      <c t="s" r="A42" s="4">
        <v>749</v>
      </c>
      <c t="n" r="B42" s="6">
        <v>1568</v>
      </c>
      <c t="n" r="C42" s="7">
        <v>1568</v>
      </c>
      <c t="n" r="D42" s="6">
        <v>1978</v>
      </c>
    </row>
    <row r="43" spans="1:4">
      <c t="s" r="A43" s="4">
        <v>765</v>
      </c>
    </row>
    <row r="44" spans="1:4">
      <c t="s" r="A44" s="3">
        <v>748</v>
      </c>
    </row>
    <row r="45" spans="1:4">
      <c t="s" r="A45" s="4">
        <v>766</v>
      </c>
      <c t="s" r="C45" s="4">
        <v>767</v>
      </c>
    </row>
    <row r="46" spans="1:4">
      <c t="s" r="A46" s="4">
        <v>768</v>
      </c>
    </row>
    <row r="47" spans="1:4">
      <c t="s" r="A47" s="3">
        <v>748</v>
      </c>
    </row>
    <row r="48" spans="1:4">
      <c t="s" r="A48" s="4">
        <v>756</v>
      </c>
      <c t="n" r="B48" s="6">
        <v>150</v>
      </c>
      <c t="n" r="C48" s="7">
        <v>150</v>
      </c>
      <c t="n" r="D48" s="6">
        <v>154</v>
      </c>
    </row>
    <row r="49" spans="1:4">
      <c t="s" r="A49" s="4">
        <v>769</v>
      </c>
    </row>
    <row r="50" spans="1:4">
      <c t="s" r="A50" s="3">
        <v>748</v>
      </c>
    </row>
    <row r="51" spans="1:4">
      <c t="s" r="A51" s="4">
        <v>758</v>
      </c>
      <c t="n" r="B51" s="6">
        <v>38</v>
      </c>
      <c t="n" r="C51" s="6">
        <v>38</v>
      </c>
      <c t="n" r="D51" s="6">
        <v>52</v>
      </c>
    </row>
    <row r="52" spans="1:4">
      <c t="s" r="A52" s="4">
        <v>770</v>
      </c>
    </row>
    <row r="53" spans="1:4">
      <c t="s" r="A53" s="3">
        <v>748</v>
      </c>
    </row>
    <row r="54" spans="1:4">
      <c t="s" r="A54" s="4">
        <v>758</v>
      </c>
      <c t="n" r="B54" s="6">
        <v>24</v>
      </c>
      <c t="n" r="C54" s="6">
        <v>24</v>
      </c>
      <c t="n" r="D54" s="6">
        <v>31</v>
      </c>
    </row>
    <row r="55" spans="1:4">
      <c t="s" r="A55" s="4">
        <v>771</v>
      </c>
    </row>
    <row r="56" spans="1:4">
      <c t="s" r="A56" s="3">
        <v>748</v>
      </c>
    </row>
    <row r="57" spans="1:4">
      <c t="s" r="A57" s="4">
        <v>758</v>
      </c>
      <c t="n" r="B57" s="6">
        <v>55</v>
      </c>
      <c t="n" r="C57" s="6">
        <v>55</v>
      </c>
      <c t="n" r="D57" s="6">
        <v>53</v>
      </c>
    </row>
    <row r="58" spans="1:4">
      <c t="s" r="A58" s="4">
        <v>518</v>
      </c>
    </row>
    <row r="59" spans="1:4">
      <c t="s" r="A59" s="3">
        <v>748</v>
      </c>
    </row>
    <row r="60" spans="1:4">
      <c t="s" r="A60" s="4">
        <v>749</v>
      </c>
      <c t="n" r="B60" s="6">
        <v>267</v>
      </c>
      <c t="n" r="C60" s="6">
        <v>267</v>
      </c>
      <c t="n" r="D60" s="6">
        <v>334</v>
      </c>
    </row>
    <row r="61" spans="1:4">
      <c t="s" r="A61" s="4">
        <v>772</v>
      </c>
    </row>
    <row r="62" spans="1:4">
      <c t="s" r="A62" s="3">
        <v>748</v>
      </c>
    </row>
    <row r="63" spans="1:4">
      <c t="s" r="A63" s="4">
        <v>756</v>
      </c>
      <c t="n" r="B63" s="6">
        <v>0</v>
      </c>
      <c t="n" r="C63" s="6">
        <v>0</v>
      </c>
      <c t="n" r="D63" s="6">
        <v>1</v>
      </c>
    </row>
    <row r="64" spans="1:4">
      <c t="s" r="A64" s="4">
        <v>773</v>
      </c>
    </row>
    <row r="65" spans="1:4">
      <c t="s" r="A65" s="3">
        <v>748</v>
      </c>
    </row>
    <row r="66" spans="1:4">
      <c t="s" r="A66" s="4">
        <v>758</v>
      </c>
      <c t="n" r="B66" s="6">
        <v>4</v>
      </c>
      <c t="n" r="C66" s="6">
        <v>4</v>
      </c>
      <c t="n" r="D66" s="6">
        <v>6</v>
      </c>
    </row>
    <row r="67" spans="1:4">
      <c t="s" r="A67" s="4">
        <v>774</v>
      </c>
    </row>
    <row r="68" spans="1:4">
      <c t="s" r="A68" s="3">
        <v>748</v>
      </c>
    </row>
    <row r="69" spans="1:4">
      <c t="s" r="A69" s="4">
        <v>758</v>
      </c>
      <c t="n" r="B69" s="6">
        <v>0</v>
      </c>
      <c t="n" r="C69" s="6">
        <v>0</v>
      </c>
      <c t="n" r="D69" s="6">
        <v>1</v>
      </c>
    </row>
    <row r="70" spans="1:4">
      <c t="s" r="A70" s="4">
        <v>775</v>
      </c>
    </row>
    <row r="71" spans="1:4">
      <c t="s" r="A71" s="3">
        <v>748</v>
      </c>
    </row>
    <row r="72" spans="1:4">
      <c t="s" r="A72" s="4">
        <v>758</v>
      </c>
      <c t="n" r="B72" s="7">
        <v>0</v>
      </c>
      <c t="n" r="C72" s="7">
        <v>0</v>
      </c>
      <c t="n" r="D72"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76</v>
      </c>
      <c t="s" r="B1" s="2">
        <v>28</v>
      </c>
      <c t="s" r="D1" s="2">
        <v>1</v>
      </c>
    </row>
    <row r="2" spans="1:6">
      <c t="s" r="B2" s="2">
        <v>2</v>
      </c>
      <c t="s" r="C2" s="2">
        <v>29</v>
      </c>
      <c t="s" r="D2" s="2">
        <v>2</v>
      </c>
      <c t="s" r="E2" s="2">
        <v>29</v>
      </c>
      <c t="s" r="F2" s="2">
        <v>75</v>
      </c>
    </row>
    <row r="3" spans="1:6">
      <c t="s" r="A3" s="3">
        <v>777</v>
      </c>
    </row>
    <row r="4" spans="1:6">
      <c t="s" r="A4" s="4">
        <v>778</v>
      </c>
      <c t="n" r="B4" s="7">
        <v>293</v>
      </c>
      <c t="n" r="C4" s="7">
        <v>402</v>
      </c>
      <c t="n" r="D4" s="7">
        <v>353</v>
      </c>
      <c t="n" r="E4" s="7">
        <v>404</v>
      </c>
    </row>
    <row r="5" spans="1:6">
      <c t="s" r="A5" s="4">
        <v>40</v>
      </c>
      <c t="n" r="B5" s="6">
        <v>-62</v>
      </c>
      <c t="n" r="C5" s="6">
        <v>-25</v>
      </c>
      <c t="n" r="D5" s="6">
        <v>-131</v>
      </c>
      <c t="n" r="E5" s="6">
        <v>-17</v>
      </c>
    </row>
    <row r="6" spans="1:6">
      <c t="s" r="A6" s="4">
        <v>779</v>
      </c>
      <c t="n" r="B6" s="6">
        <v>-5</v>
      </c>
      <c t="n" r="C6" s="6">
        <v>-9</v>
      </c>
      <c t="n" r="D6" s="6">
        <v>-19</v>
      </c>
      <c t="n" r="E6" s="6">
        <v>-37</v>
      </c>
    </row>
    <row r="7" spans="1:6">
      <c t="s" r="A7" s="4">
        <v>780</v>
      </c>
      <c t="n" r="B7" s="6">
        <v>9</v>
      </c>
      <c t="n" r="C7" s="6">
        <v>8</v>
      </c>
      <c t="n" r="D7" s="6">
        <v>32</v>
      </c>
      <c t="n" r="E7" s="6">
        <v>26</v>
      </c>
    </row>
    <row r="8" spans="1:6">
      <c t="s" r="A8" s="4">
        <v>781</v>
      </c>
      <c t="n" r="B8" s="6">
        <v>4</v>
      </c>
      <c t="n" r="C8" s="6">
        <v>-1</v>
      </c>
      <c t="n" r="D8" s="6">
        <v>13</v>
      </c>
      <c t="n" r="E8" s="6">
        <v>-11</v>
      </c>
    </row>
    <row r="9" spans="1:6">
      <c t="s" r="A9" s="4">
        <v>782</v>
      </c>
      <c t="n" r="B9" s="7">
        <v>235</v>
      </c>
      <c t="n" r="C9" s="6">
        <v>376</v>
      </c>
      <c t="n" r="D9" s="6">
        <v>235</v>
      </c>
      <c t="n" r="E9" s="6">
        <v>376</v>
      </c>
    </row>
    <row r="10" spans="1:6">
      <c t="s" r="A10" s="4">
        <v>783</v>
      </c>
      <c t="n" r="D10" s="7">
        <v>-800</v>
      </c>
    </row>
    <row r="11" spans="1:6">
      <c t="s" r="A11" s="4">
        <v>784</v>
      </c>
      <c t="s" r="B11" s="4">
        <v>785</v>
      </c>
      <c t="s" r="D11" s="4">
        <v>785</v>
      </c>
      <c t="s" r="F11" s="4">
        <v>786</v>
      </c>
    </row>
    <row r="12" spans="1:6">
      <c t="s" r="A12" s="4">
        <v>512</v>
      </c>
    </row>
    <row r="13" spans="1:6">
      <c t="s" r="A13" s="3">
        <v>777</v>
      </c>
    </row>
    <row r="14" spans="1:6">
      <c t="s" r="A14" s="4">
        <v>778</v>
      </c>
      <c t="n" r="B14" s="7">
        <v>42</v>
      </c>
      <c t="n" r="C14" s="6">
        <v>49</v>
      </c>
      <c t="n" r="D14" s="7">
        <v>40</v>
      </c>
      <c t="n" r="E14" s="6">
        <v>27</v>
      </c>
    </row>
    <row r="15" spans="1:6">
      <c t="s" r="A15" s="4">
        <v>40</v>
      </c>
      <c t="n" r="B15" s="6">
        <v>2</v>
      </c>
      <c t="n" r="C15" s="6">
        <v>-10</v>
      </c>
      <c t="n" r="D15" s="6">
        <v>2</v>
      </c>
      <c t="n" r="E15" s="6">
        <v>15</v>
      </c>
    </row>
    <row r="16" spans="1:6">
      <c t="s" r="A16" s="4">
        <v>779</v>
      </c>
      <c t="n" r="B16" s="6">
        <v>0</v>
      </c>
      <c t="n" r="C16" s="6">
        <v>0</v>
      </c>
      <c t="n" r="D16" s="6">
        <v>-1</v>
      </c>
      <c t="n" r="E16" s="6">
        <v>-3</v>
      </c>
    </row>
    <row r="17" spans="1:6">
      <c t="s" r="A17" s="4">
        <v>780</v>
      </c>
      <c t="n" r="B17" s="6">
        <v>3</v>
      </c>
      <c t="n" r="C17" s="6">
        <v>0</v>
      </c>
      <c t="n" r="D17" s="6">
        <v>6</v>
      </c>
      <c t="n" r="E17" s="6">
        <v>0</v>
      </c>
    </row>
    <row r="18" spans="1:6">
      <c t="s" r="A18" s="4">
        <v>781</v>
      </c>
      <c t="n" r="B18" s="6">
        <v>3</v>
      </c>
      <c t="n" r="C18" s="6">
        <v>0</v>
      </c>
      <c t="n" r="D18" s="6">
        <v>5</v>
      </c>
      <c t="n" r="E18" s="6">
        <v>-3</v>
      </c>
    </row>
    <row r="19" spans="1:6">
      <c t="s" r="A19" s="4">
        <v>782</v>
      </c>
      <c t="n" r="B19" s="6">
        <v>47</v>
      </c>
      <c t="n" r="C19" s="6">
        <v>39</v>
      </c>
      <c t="n" r="D19" s="6">
        <v>47</v>
      </c>
      <c t="n" r="E19" s="6">
        <v>39</v>
      </c>
    </row>
    <row r="20" spans="1:6">
      <c t="s" r="A20" s="4">
        <v>515</v>
      </c>
    </row>
    <row r="21" spans="1:6">
      <c t="s" r="A21" s="3">
        <v>777</v>
      </c>
    </row>
    <row r="22" spans="1:6">
      <c t="s" r="A22" s="4">
        <v>778</v>
      </c>
      <c t="n" r="B22" s="6">
        <v>245</v>
      </c>
      <c t="n" r="C22" s="6">
        <v>345</v>
      </c>
      <c t="n" r="D22" s="6">
        <v>307</v>
      </c>
      <c t="n" r="E22" s="6">
        <v>367</v>
      </c>
    </row>
    <row r="23" spans="1:6">
      <c t="s" r="A23" s="4">
        <v>40</v>
      </c>
      <c t="n" r="B23" s="6">
        <v>-64</v>
      </c>
      <c t="n" r="C23" s="6">
        <v>-15</v>
      </c>
      <c t="n" r="D23" s="6">
        <v>-134</v>
      </c>
      <c t="n" r="E23" s="6">
        <v>-32</v>
      </c>
    </row>
    <row r="24" spans="1:6">
      <c t="s" r="A24" s="4">
        <v>779</v>
      </c>
      <c t="n" r="B24" s="6">
        <v>-4</v>
      </c>
      <c t="n" r="C24" s="6">
        <v>-7</v>
      </c>
      <c t="n" r="D24" s="6">
        <v>-13</v>
      </c>
      <c t="n" r="E24" s="6">
        <v>-26</v>
      </c>
    </row>
    <row r="25" spans="1:6">
      <c t="s" r="A25" s="4">
        <v>780</v>
      </c>
      <c t="n" r="B25" s="6">
        <v>6</v>
      </c>
      <c t="n" r="C25" s="6">
        <v>7</v>
      </c>
      <c t="n" r="D25" s="6">
        <v>23</v>
      </c>
      <c t="n" r="E25" s="6">
        <v>21</v>
      </c>
    </row>
    <row r="26" spans="1:6">
      <c t="s" r="A26" s="4">
        <v>781</v>
      </c>
      <c t="n" r="B26" s="6">
        <v>2</v>
      </c>
      <c t="n" r="C26" s="6">
        <v>0</v>
      </c>
      <c t="n" r="D26" s="6">
        <v>10</v>
      </c>
      <c t="n" r="E26" s="6">
        <v>-5</v>
      </c>
    </row>
    <row r="27" spans="1:6">
      <c t="s" r="A27" s="4">
        <v>782</v>
      </c>
      <c t="n" r="B27" s="6">
        <v>183</v>
      </c>
      <c t="n" r="C27" s="6">
        <v>330</v>
      </c>
      <c t="n" r="D27" s="6">
        <v>183</v>
      </c>
      <c t="n" r="E27" s="6">
        <v>330</v>
      </c>
    </row>
    <row r="28" spans="1:6">
      <c t="s" r="A28" s="4">
        <v>787</v>
      </c>
    </row>
    <row r="29" spans="1:6">
      <c t="s" r="A29" s="3">
        <v>777</v>
      </c>
    </row>
    <row r="30" spans="1:6">
      <c t="s" r="A30" s="4">
        <v>40</v>
      </c>
      <c t="n" r="B30" s="6">
        <v>40</v>
      </c>
    </row>
    <row r="31" spans="1:6">
      <c t="s" r="A31" s="4">
        <v>518</v>
      </c>
    </row>
    <row r="32" spans="1:6">
      <c t="s" r="A32" s="3">
        <v>777</v>
      </c>
    </row>
    <row r="33" spans="1:6">
      <c t="s" r="A33" s="4">
        <v>778</v>
      </c>
      <c t="n" r="B33" s="6">
        <v>6</v>
      </c>
      <c t="n" r="C33" s="6">
        <v>8</v>
      </c>
      <c t="n" r="D33" s="6">
        <v>6</v>
      </c>
      <c t="n" r="E33" s="6">
        <v>10</v>
      </c>
    </row>
    <row r="34" spans="1:6">
      <c t="s" r="A34" s="4">
        <v>40</v>
      </c>
      <c t="n" r="B34" s="6">
        <v>0</v>
      </c>
      <c t="n" r="C34" s="6">
        <v>0</v>
      </c>
      <c t="n" r="D34" s="6">
        <v>1</v>
      </c>
      <c t="n" r="E34" s="6">
        <v>0</v>
      </c>
    </row>
    <row r="35" spans="1:6">
      <c t="s" r="A35" s="4">
        <v>779</v>
      </c>
      <c t="n" r="B35" s="6">
        <v>-1</v>
      </c>
      <c t="n" r="C35" s="6">
        <v>-2</v>
      </c>
      <c t="n" r="D35" s="6">
        <v>-5</v>
      </c>
      <c t="n" r="E35" s="6">
        <v>-8</v>
      </c>
    </row>
    <row r="36" spans="1:6">
      <c t="s" r="A36" s="4">
        <v>780</v>
      </c>
      <c t="n" r="B36" s="6">
        <v>0</v>
      </c>
      <c t="n" r="C36" s="6">
        <v>1</v>
      </c>
      <c t="n" r="D36" s="6">
        <v>3</v>
      </c>
      <c t="n" r="E36" s="6">
        <v>5</v>
      </c>
    </row>
    <row r="37" spans="1:6">
      <c t="s" r="A37" s="4">
        <v>781</v>
      </c>
      <c t="n" r="B37" s="6">
        <v>-1</v>
      </c>
      <c t="n" r="C37" s="6">
        <v>-1</v>
      </c>
      <c t="n" r="D37" s="6">
        <v>-2</v>
      </c>
      <c t="n" r="E37" s="6">
        <v>-3</v>
      </c>
    </row>
    <row r="38" spans="1:6">
      <c t="s" r="A38" s="4">
        <v>782</v>
      </c>
      <c t="n" r="B38" s="7">
        <v>5</v>
      </c>
      <c t="n" r="C38" s="7">
        <v>7</v>
      </c>
      <c t="n" r="D38" s="7">
        <v>5</v>
      </c>
      <c t="n" r="E38" s="7">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s>
  <sheetData>
    <row r="1" spans="1:7">
      <c t="s" r="A1" s="1">
        <v>120</v>
      </c>
      <c t="s" r="B1" s="2">
        <v>121</v>
      </c>
      <c t="s" r="C1" s="2">
        <v>122</v>
      </c>
      <c t="s" r="D1" s="2">
        <v>123</v>
      </c>
      <c t="s" r="E1" s="2">
        <v>124</v>
      </c>
      <c t="s" r="F1" s="2">
        <v>125</v>
      </c>
      <c t="s" r="G1" s="2">
        <v>126</v>
      </c>
    </row>
    <row r="2" spans="1:7">
      <c t="s" r="A2" s="4">
        <v>127</v>
      </c>
      <c t="n" r="B2" s="7">
        <v>5375</v>
      </c>
      <c t="n" r="D2" s="7">
        <v>3</v>
      </c>
      <c t="n" r="E2" s="7">
        <v>7350</v>
      </c>
      <c t="n" r="F2" s="7">
        <v>-1729</v>
      </c>
      <c t="n" r="G2" s="7">
        <v>-249</v>
      </c>
    </row>
    <row r="3" spans="1:7">
      <c t="s" r="A3" s="4">
        <v>128</v>
      </c>
      <c t="n" r="D3" s="6">
        <v>289</v>
      </c>
    </row>
    <row r="4" spans="1:7">
      <c t="s" r="A4" s="3">
        <v>129</v>
      </c>
    </row>
    <row r="5" spans="1:7">
      <c t="s" r="A5" s="4">
        <v>130</v>
      </c>
      <c t="n" r="B5" s="6">
        <v>179</v>
      </c>
      <c t="n" r="F5" s="6">
        <v>179</v>
      </c>
    </row>
    <row r="6" spans="1:7">
      <c t="s" r="A6" s="4">
        <v>72</v>
      </c>
      <c t="n" r="B6" s="6">
        <v>240</v>
      </c>
      <c t="n" r="G6" s="6">
        <v>240</v>
      </c>
    </row>
    <row r="7" spans="1:7">
      <c t="s" r="A7" s="4">
        <v>131</v>
      </c>
      <c t="n" r="B7" s="7">
        <v>4</v>
      </c>
      <c t="n" r="E7" s="6">
        <v>4</v>
      </c>
    </row>
    <row r="8" spans="1:7">
      <c t="s" r="A8" s="4">
        <v>132</v>
      </c>
      <c t="n" r="B8" s="9">
        <v>0.3</v>
      </c>
      <c t="n" r="D8" s="6">
        <v>0</v>
      </c>
    </row>
    <row r="9" spans="1:7">
      <c t="s" r="A9" s="4">
        <v>133</v>
      </c>
      <c t="n" r="B9" s="7">
        <v>2</v>
      </c>
      <c t="n" r="D9" s="7">
        <v>0</v>
      </c>
      <c t="n" r="E9" s="6">
        <v>2</v>
      </c>
    </row>
    <row r="10" spans="1:7">
      <c t="s" r="A10" s="4">
        <v>134</v>
      </c>
      <c t="n" r="D10" s="6">
        <v>0</v>
      </c>
    </row>
    <row r="11" spans="1:7">
      <c t="s" r="A11" s="4">
        <v>135</v>
      </c>
      <c t="n" r="B11" s="6">
        <v>-11</v>
      </c>
      <c t="n" r="D11" s="7">
        <v>0</v>
      </c>
      <c t="n" r="E11" s="6">
        <v>-11</v>
      </c>
    </row>
    <row r="12" spans="1:7">
      <c t="s" r="A12" s="4">
        <v>136</v>
      </c>
      <c t="n" r="D12" s="6">
        <v>1</v>
      </c>
    </row>
    <row r="13" spans="1:7">
      <c t="s" r="A13" s="4">
        <v>137</v>
      </c>
      <c t="n" r="B13" s="6">
        <v>23</v>
      </c>
      <c t="n" r="E13" s="6">
        <v>23</v>
      </c>
    </row>
    <row r="14" spans="1:7">
      <c t="s" r="A14" s="4">
        <v>138</v>
      </c>
      <c t="n" r="B14" s="6">
        <v>5812</v>
      </c>
      <c t="n" r="D14" s="7">
        <v>3</v>
      </c>
      <c t="n" r="E14" s="6">
        <v>7368</v>
      </c>
      <c t="n" r="F14" s="6">
        <v>-1550</v>
      </c>
      <c t="n" r="G14" s="6">
        <v>-9</v>
      </c>
    </row>
    <row r="15" spans="1:7">
      <c t="s" r="A15" s="4">
        <v>139</v>
      </c>
      <c t="n" r="D15" s="6">
        <v>290</v>
      </c>
    </row>
    <row r="16" spans="1:7">
      <c t="s" r="A16" s="4">
        <v>140</v>
      </c>
      <c t="n" r="B16" s="6">
        <v>5799</v>
      </c>
      <c t="n" r="C16" s="7">
        <v>0</v>
      </c>
      <c t="n" r="D16" s="7">
        <v>3</v>
      </c>
      <c t="n" r="E16" s="6">
        <v>7356</v>
      </c>
      <c t="n" r="F16" s="6">
        <v>-1461</v>
      </c>
      <c t="n" r="G16" s="6">
        <v>-99</v>
      </c>
    </row>
    <row r="17" spans="1:7">
      <c t="s" r="A17" s="4">
        <v>141</v>
      </c>
      <c t="n" r="D17" s="6">
        <v>291</v>
      </c>
    </row>
    <row r="18" spans="1:7">
      <c t="s" r="A18" s="3">
        <v>129</v>
      </c>
    </row>
    <row r="19" spans="1:7">
      <c t="s" r="A19" s="4">
        <v>130</v>
      </c>
      <c t="n" r="B19" s="6">
        <v>425</v>
      </c>
      <c t="n" r="F19" s="6">
        <v>425</v>
      </c>
    </row>
    <row r="20" spans="1:7">
      <c t="s" r="A20" s="4">
        <v>72</v>
      </c>
      <c t="n" r="B20" s="6">
        <v>138</v>
      </c>
      <c t="n" r="G20" s="6">
        <v>138</v>
      </c>
    </row>
    <row r="21" spans="1:7">
      <c t="s" r="A21" s="4">
        <v>131</v>
      </c>
      <c t="n" r="B21" s="7">
        <v>5</v>
      </c>
      <c t="n" r="E21" s="6">
        <v>5</v>
      </c>
    </row>
    <row r="22" spans="1:7">
      <c t="s" r="A22" s="4">
        <v>132</v>
      </c>
      <c t="n" r="B22" s="9">
        <v>0.5</v>
      </c>
      <c t="n" r="D22" s="6">
        <v>1</v>
      </c>
    </row>
    <row r="23" spans="1:7">
      <c t="s" r="A23" s="4">
        <v>133</v>
      </c>
      <c t="n" r="B23" s="7">
        <v>3</v>
      </c>
      <c t="n" r="D23" s="7">
        <v>0</v>
      </c>
      <c t="n" r="E23" s="6">
        <v>3</v>
      </c>
    </row>
    <row r="24" spans="1:7">
      <c t="s" r="A24" s="4">
        <v>134</v>
      </c>
      <c t="n" r="D24" s="6">
        <v>0</v>
      </c>
    </row>
    <row r="25" spans="1:7">
      <c t="s" r="A25" s="4">
        <v>142</v>
      </c>
      <c t="n" r="B25" s="6">
        <v>394</v>
      </c>
      <c t="n" r="C25" s="6">
        <v>394</v>
      </c>
    </row>
    <row r="26" spans="1:7">
      <c t="s" r="A26" s="4">
        <v>143</v>
      </c>
      <c t="n" r="B26" s="6">
        <v>-452</v>
      </c>
      <c t="n" r="E26" s="6">
        <v>-452</v>
      </c>
    </row>
    <row r="27" spans="1:7">
      <c t="s" r="A27" s="4">
        <v>144</v>
      </c>
      <c t="n" r="D27" s="6">
        <v>-19</v>
      </c>
    </row>
    <row r="28" spans="1:7">
      <c t="s" r="A28" s="4">
        <v>135</v>
      </c>
      <c t="n" r="B28" s="6">
        <v>-17</v>
      </c>
      <c t="n" r="D28" s="7">
        <v>0</v>
      </c>
      <c t="n" r="E28" s="6">
        <v>-17</v>
      </c>
    </row>
    <row r="29" spans="1:7">
      <c t="s" r="A29" s="4">
        <v>136</v>
      </c>
      <c t="n" r="D29" s="6">
        <v>1</v>
      </c>
    </row>
    <row r="30" spans="1:7">
      <c t="s" r="A30" s="4">
        <v>137</v>
      </c>
      <c t="n" r="B30" s="6">
        <v>21</v>
      </c>
      <c t="n" r="E30" s="6">
        <v>21</v>
      </c>
    </row>
    <row r="31" spans="1:7">
      <c t="s" r="A31" s="4">
        <v>145</v>
      </c>
      <c t="n" r="B31" s="7">
        <v>6316</v>
      </c>
      <c t="n" r="C31" s="7">
        <v>394</v>
      </c>
      <c t="n" r="D31" s="7">
        <v>3</v>
      </c>
      <c t="n" r="E31" s="7">
        <v>6916</v>
      </c>
      <c t="n" r="F31" s="7">
        <v>-1036</v>
      </c>
      <c t="n" r="G31" s="7">
        <v>39</v>
      </c>
    </row>
    <row r="32" spans="1:7">
      <c t="s" r="A32" s="4">
        <v>146</v>
      </c>
      <c t="n" r="D32" s="6">
        <v>2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8</v>
      </c>
      <c t="s" r="B1" s="2">
        <v>2</v>
      </c>
      <c t="s" r="C1" s="2">
        <v>75</v>
      </c>
    </row>
    <row r="2" spans="1:3">
      <c t="s" r="A2" s="3">
        <v>789</v>
      </c>
    </row>
    <row r="3" spans="1:3">
      <c t="s" r="A3" s="4">
        <v>790</v>
      </c>
      <c t="n" r="B3" s="7">
        <v>460</v>
      </c>
      <c t="n" r="C3" s="7">
        <v>488</v>
      </c>
    </row>
    <row r="4" spans="1:3">
      <c t="s" r="A4" s="4">
        <v>791</v>
      </c>
      <c t="n" r="B4" s="6">
        <v>325</v>
      </c>
      <c t="n" r="C4" s="6">
        <v>334</v>
      </c>
    </row>
    <row r="5" spans="1:3">
      <c t="s" r="A5" s="4">
        <v>792</v>
      </c>
      <c t="n" r="B5" s="6">
        <v>135</v>
      </c>
      <c t="n" r="C5" s="6">
        <v>154</v>
      </c>
    </row>
    <row r="6" spans="1:3">
      <c t="s" r="A6" s="4">
        <v>793</v>
      </c>
    </row>
    <row r="7" spans="1:3">
      <c t="s" r="A7" s="3">
        <v>789</v>
      </c>
    </row>
    <row r="8" spans="1:3">
      <c t="s" r="A8" s="4">
        <v>794</v>
      </c>
      <c t="n" r="B8" s="6">
        <v>216</v>
      </c>
      <c t="n" r="C8" s="6">
        <v>226</v>
      </c>
    </row>
    <row r="9" spans="1:3">
      <c t="s" r="A9" s="4">
        <v>755</v>
      </c>
    </row>
    <row r="10" spans="1:3">
      <c t="s" r="A10" s="3">
        <v>789</v>
      </c>
    </row>
    <row r="11" spans="1:3">
      <c t="s" r="A11" s="4">
        <v>795</v>
      </c>
      <c t="n" r="B11" s="6">
        <v>146</v>
      </c>
      <c t="n" r="C11" s="6">
        <v>148</v>
      </c>
    </row>
    <row r="12" spans="1:3">
      <c t="s" r="A12" s="4">
        <v>796</v>
      </c>
      <c t="n" r="B12" s="6">
        <v>26</v>
      </c>
      <c t="n" r="C12" s="6">
        <v>30</v>
      </c>
    </row>
    <row r="13" spans="1:3">
      <c t="s" r="A13" s="4">
        <v>797</v>
      </c>
      <c t="n" r="B13" s="6">
        <v>9</v>
      </c>
      <c t="n" r="C13" s="6">
        <v>16</v>
      </c>
    </row>
    <row r="14" spans="1:3">
      <c t="s" r="A14" s="4">
        <v>798</v>
      </c>
      <c t="n" r="B14" s="6">
        <v>63</v>
      </c>
      <c t="n" r="C14" s="6">
        <v>68</v>
      </c>
    </row>
    <row r="15" spans="1:3">
      <c t="s" r="A15" s="4">
        <v>512</v>
      </c>
    </row>
    <row r="16" spans="1:3">
      <c t="s" r="A16" s="3">
        <v>789</v>
      </c>
    </row>
    <row r="17" spans="1:3">
      <c t="s" r="A17" s="4">
        <v>790</v>
      </c>
      <c t="n" r="B17" s="6">
        <v>258</v>
      </c>
      <c t="n" r="C17" s="6">
        <v>286</v>
      </c>
    </row>
    <row r="18" spans="1:3">
      <c t="s" r="A18" s="4">
        <v>799</v>
      </c>
      <c t="n" r="B18" s="6">
        <v>256</v>
      </c>
      <c t="n" r="C18" s="6">
        <v>283</v>
      </c>
    </row>
    <row r="19" spans="1:3">
      <c t="s" r="A19" s="4">
        <v>791</v>
      </c>
      <c t="n" r="B19" s="6">
        <v>156</v>
      </c>
      <c t="n" r="C19" s="6">
        <v>170</v>
      </c>
    </row>
    <row r="20" spans="1:3">
      <c t="s" r="A20" s="4">
        <v>800</v>
      </c>
    </row>
    <row r="21" spans="1:3">
      <c t="s" r="A21" s="3">
        <v>789</v>
      </c>
    </row>
    <row r="22" spans="1:3">
      <c t="s" r="A22" s="4">
        <v>794</v>
      </c>
      <c t="n" r="B22" s="6">
        <v>100</v>
      </c>
      <c t="n" r="C22" s="6">
        <v>106</v>
      </c>
    </row>
    <row r="23" spans="1:3">
      <c t="s" r="A23" s="4">
        <v>761</v>
      </c>
    </row>
    <row r="24" spans="1:3">
      <c t="s" r="A24" s="3">
        <v>789</v>
      </c>
    </row>
    <row r="25" spans="1:3">
      <c t="s" r="A25" s="4">
        <v>795</v>
      </c>
      <c t="n" r="B25" s="6">
        <v>96</v>
      </c>
      <c t="n" r="C25" s="6">
        <v>106</v>
      </c>
    </row>
    <row r="26" spans="1:3">
      <c t="s" r="A26" s="4">
        <v>796</v>
      </c>
      <c t="n" r="B26" s="6">
        <v>18</v>
      </c>
      <c t="n" r="C26" s="6">
        <v>19</v>
      </c>
    </row>
    <row r="27" spans="1:3">
      <c t="s" r="A27" s="4">
        <v>797</v>
      </c>
      <c t="n" r="B27" s="6">
        <v>4</v>
      </c>
      <c t="n" r="C27" s="6">
        <v>8</v>
      </c>
    </row>
    <row r="28" spans="1:3">
      <c t="s" r="A28" s="4">
        <v>798</v>
      </c>
      <c t="n" r="B28" s="6">
        <v>40</v>
      </c>
      <c t="n" r="C28" s="6">
        <v>47</v>
      </c>
    </row>
    <row r="29" spans="1:3">
      <c t="s" r="A29" s="4">
        <v>515</v>
      </c>
    </row>
    <row r="30" spans="1:3">
      <c t="s" r="A30" s="3">
        <v>789</v>
      </c>
    </row>
    <row r="31" spans="1:3">
      <c t="s" r="A31" s="4">
        <v>790</v>
      </c>
      <c t="n" r="B31" s="6">
        <v>202</v>
      </c>
      <c t="n" r="C31" s="6">
        <v>202</v>
      </c>
    </row>
    <row r="32" spans="1:3">
      <c t="s" r="A32" s="4">
        <v>791</v>
      </c>
      <c t="n" r="B32" s="6">
        <v>169</v>
      </c>
      <c t="n" r="C32" s="6">
        <v>164</v>
      </c>
    </row>
    <row r="33" spans="1:3">
      <c t="s" r="A33" s="4">
        <v>801</v>
      </c>
    </row>
    <row r="34" spans="1:3">
      <c t="s" r="A34" s="3">
        <v>789</v>
      </c>
    </row>
    <row r="35" spans="1:3">
      <c t="s" r="A35" s="4">
        <v>794</v>
      </c>
      <c t="n" r="B35" s="6">
        <v>116</v>
      </c>
      <c t="n" r="C35" s="6">
        <v>120</v>
      </c>
    </row>
    <row r="36" spans="1:3">
      <c t="s" r="A36" s="4">
        <v>768</v>
      </c>
    </row>
    <row r="37" spans="1:3">
      <c t="s" r="A37" s="3">
        <v>789</v>
      </c>
    </row>
    <row r="38" spans="1:3">
      <c t="s" r="A38" s="4">
        <v>795</v>
      </c>
      <c t="n" r="B38" s="6">
        <v>50</v>
      </c>
      <c t="n" r="C38" s="6">
        <v>42</v>
      </c>
    </row>
    <row r="39" spans="1:3">
      <c t="s" r="A39" s="4">
        <v>796</v>
      </c>
      <c t="n" r="B39" s="6">
        <v>8</v>
      </c>
      <c t="n" r="C39" s="6">
        <v>11</v>
      </c>
    </row>
    <row r="40" spans="1:3">
      <c t="s" r="A40" s="4">
        <v>797</v>
      </c>
      <c t="n" r="B40" s="6">
        <v>5</v>
      </c>
      <c t="n" r="C40" s="6">
        <v>8</v>
      </c>
    </row>
    <row r="41" spans="1:3">
      <c t="s" r="A41" s="4">
        <v>798</v>
      </c>
      <c t="n" r="B41" s="7">
        <v>23</v>
      </c>
      <c t="n" r="C41" s="7">
        <v>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2</v>
      </c>
      <c t="s" r="B1" s="2">
        <v>28</v>
      </c>
      <c t="s" r="D1" s="2">
        <v>1</v>
      </c>
    </row>
    <row r="2" spans="1:5">
      <c t="s" r="B2" s="2">
        <v>2</v>
      </c>
      <c t="s" r="C2" s="2">
        <v>29</v>
      </c>
      <c t="s" r="D2" s="2">
        <v>2</v>
      </c>
      <c t="s" r="E2" s="2">
        <v>29</v>
      </c>
    </row>
    <row r="3" spans="1:5">
      <c t="s" r="A3" s="3">
        <v>789</v>
      </c>
    </row>
    <row r="4" spans="1:5">
      <c t="s" r="A4" s="4">
        <v>803</v>
      </c>
      <c t="n" r="B4" s="7">
        <v>469</v>
      </c>
      <c t="n" r="C4" s="7">
        <v>512</v>
      </c>
      <c t="n" r="D4" s="7">
        <v>480</v>
      </c>
      <c t="n" r="E4" s="7">
        <v>523</v>
      </c>
    </row>
    <row r="5" spans="1:5">
      <c t="s" r="A5" s="4">
        <v>804</v>
      </c>
      <c t="n" r="B5" s="6">
        <v>7</v>
      </c>
      <c t="n" r="C5" s="6">
        <v>7</v>
      </c>
      <c t="n" r="D5" s="6">
        <v>20</v>
      </c>
      <c t="n" r="E5" s="6">
        <v>20</v>
      </c>
    </row>
    <row r="6" spans="1:5">
      <c t="s" r="A6" s="4">
        <v>512</v>
      </c>
    </row>
    <row r="7" spans="1:5">
      <c t="s" r="A7" s="3">
        <v>789</v>
      </c>
    </row>
    <row r="8" spans="1:5">
      <c t="s" r="A8" s="4">
        <v>803</v>
      </c>
      <c t="n" r="B8" s="6">
        <v>264</v>
      </c>
      <c t="n" r="C8" s="6">
        <v>300</v>
      </c>
      <c t="n" r="D8" s="6">
        <v>275</v>
      </c>
      <c t="n" r="E8" s="6">
        <v>307</v>
      </c>
    </row>
    <row r="9" spans="1:5">
      <c t="s" r="A9" s="4">
        <v>804</v>
      </c>
      <c t="n" r="B9" s="6">
        <v>2</v>
      </c>
      <c t="n" r="C9" s="6">
        <v>3</v>
      </c>
      <c t="n" r="D9" s="6">
        <v>7</v>
      </c>
      <c t="n" r="E9" s="6">
        <v>7</v>
      </c>
    </row>
    <row r="10" spans="1:5">
      <c t="s" r="A10" s="4">
        <v>515</v>
      </c>
    </row>
    <row r="11" spans="1:5">
      <c t="s" r="A11" s="3">
        <v>789</v>
      </c>
    </row>
    <row r="12" spans="1:5">
      <c t="s" r="A12" s="4">
        <v>803</v>
      </c>
      <c t="n" r="B12" s="6">
        <v>205</v>
      </c>
      <c t="n" r="C12" s="6">
        <v>212</v>
      </c>
      <c t="n" r="D12" s="6">
        <v>205</v>
      </c>
      <c t="n" r="E12" s="6">
        <v>216</v>
      </c>
    </row>
    <row r="13" spans="1:5">
      <c t="s" r="A13" s="4">
        <v>804</v>
      </c>
      <c t="n" r="B13" s="7">
        <v>5</v>
      </c>
      <c t="n" r="C13" s="7">
        <v>4</v>
      </c>
      <c t="n" r="D13" s="7">
        <v>13</v>
      </c>
      <c t="n" r="E13" s="7">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5</v>
      </c>
      <c t="s" r="B1" s="2">
        <v>2</v>
      </c>
      <c t="s" r="C1" s="2">
        <v>75</v>
      </c>
    </row>
    <row r="2" spans="1:3">
      <c t="s" r="A2" s="3">
        <v>806</v>
      </c>
    </row>
    <row r="3" spans="1:3">
      <c t="s" r="A3" s="4">
        <v>790</v>
      </c>
      <c t="n" r="B3" s="7">
        <v>460</v>
      </c>
      <c t="n" r="C3" s="7">
        <v>488</v>
      </c>
    </row>
    <row r="4" spans="1:3">
      <c t="s" r="A4" s="4">
        <v>807</v>
      </c>
      <c t="n" r="B4" s="6">
        <v>57</v>
      </c>
      <c t="n" r="C4" s="6">
        <v>61</v>
      </c>
    </row>
    <row r="5" spans="1:3">
      <c t="s" r="A5" s="4">
        <v>512</v>
      </c>
    </row>
    <row r="6" spans="1:3">
      <c t="s" r="A6" s="3">
        <v>806</v>
      </c>
    </row>
    <row r="7" spans="1:3">
      <c t="s" r="A7" s="4">
        <v>808</v>
      </c>
      <c t="n" r="B7" s="6">
        <v>61</v>
      </c>
      <c t="n" r="C7" s="6">
        <v>72</v>
      </c>
    </row>
    <row r="8" spans="1:3">
      <c t="s" r="A8" s="4">
        <v>809</v>
      </c>
      <c t="n" r="B8" s="6">
        <v>197</v>
      </c>
      <c t="n" r="C8" s="6">
        <v>214</v>
      </c>
    </row>
    <row r="9" spans="1:3">
      <c t="s" r="A9" s="4">
        <v>790</v>
      </c>
      <c t="n" r="B9" s="6">
        <v>258</v>
      </c>
      <c t="n" r="C9" s="6">
        <v>286</v>
      </c>
    </row>
    <row r="10" spans="1:3">
      <c t="s" r="A10" s="4">
        <v>810</v>
      </c>
      <c t="n" r="B10" s="6">
        <v>6</v>
      </c>
      <c t="n" r="C10" s="6">
        <v>9</v>
      </c>
    </row>
    <row r="11" spans="1:3">
      <c t="s" r="A11" s="4">
        <v>811</v>
      </c>
      <c t="n" r="B11" s="6">
        <v>55</v>
      </c>
      <c t="n" r="C11" s="6">
        <v>63</v>
      </c>
    </row>
    <row r="12" spans="1:3">
      <c t="s" r="A12" s="4">
        <v>812</v>
      </c>
      <c t="n" r="B12" s="6">
        <v>197</v>
      </c>
      <c t="n" r="C12" s="6">
        <v>214</v>
      </c>
    </row>
    <row r="13" spans="1:3">
      <c t="s" r="A13" s="4">
        <v>813</v>
      </c>
      <c t="n" r="B13" s="6">
        <v>252</v>
      </c>
      <c t="n" r="C13" s="6">
        <v>277</v>
      </c>
    </row>
    <row r="14" spans="1:3">
      <c t="s" r="A14" s="4">
        <v>807</v>
      </c>
      <c t="n" r="B14" s="6">
        <v>6</v>
      </c>
      <c t="n" r="C14" s="6">
        <v>9</v>
      </c>
    </row>
    <row r="15" spans="1:3">
      <c t="s" r="A15" s="4">
        <v>515</v>
      </c>
    </row>
    <row r="16" spans="1:3">
      <c t="s" r="A16" s="3">
        <v>806</v>
      </c>
    </row>
    <row r="17" spans="1:3">
      <c t="s" r="A17" s="4">
        <v>808</v>
      </c>
      <c t="n" r="B17" s="6">
        <v>112</v>
      </c>
      <c t="n" r="C17" s="6">
        <v>111</v>
      </c>
    </row>
    <row r="18" spans="1:3">
      <c t="s" r="A18" s="4">
        <v>809</v>
      </c>
      <c t="n" r="B18" s="6">
        <v>90</v>
      </c>
      <c t="n" r="C18" s="6">
        <v>91</v>
      </c>
    </row>
    <row r="19" spans="1:3">
      <c t="s" r="A19" s="4">
        <v>790</v>
      </c>
      <c t="n" r="B19" s="6">
        <v>202</v>
      </c>
      <c t="n" r="C19" s="6">
        <v>202</v>
      </c>
    </row>
    <row r="20" spans="1:3">
      <c t="s" r="A20" s="4">
        <v>810</v>
      </c>
      <c t="n" r="B20" s="6">
        <v>51</v>
      </c>
      <c t="n" r="C20" s="6">
        <v>52</v>
      </c>
    </row>
    <row r="21" spans="1:3">
      <c t="s" r="A21" s="4">
        <v>811</v>
      </c>
      <c t="n" r="B21" s="6">
        <v>61</v>
      </c>
      <c t="n" r="C21" s="6">
        <v>59</v>
      </c>
    </row>
    <row r="22" spans="1:3">
      <c t="s" r="A22" s="4">
        <v>812</v>
      </c>
      <c t="n" r="B22" s="6">
        <v>90</v>
      </c>
      <c t="n" r="C22" s="6">
        <v>91</v>
      </c>
    </row>
    <row r="23" spans="1:3">
      <c t="s" r="A23" s="4">
        <v>813</v>
      </c>
      <c t="n" r="B23" s="6">
        <v>151</v>
      </c>
      <c t="n" r="C23" s="6">
        <v>150</v>
      </c>
    </row>
    <row r="24" spans="1:3">
      <c t="s" r="A24" s="4">
        <v>807</v>
      </c>
      <c t="n" r="B24" s="7">
        <v>51</v>
      </c>
      <c t="n" r="C24" s="7">
        <v>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4</v>
      </c>
      <c t="s" r="B1" s="2">
        <v>2</v>
      </c>
      <c t="s" r="C1" s="2">
        <v>75</v>
      </c>
    </row>
    <row r="2" spans="1:3">
      <c t="s" r="A2" s="3">
        <v>815</v>
      </c>
    </row>
    <row r="3" spans="1:3">
      <c t="s" r="A3" s="4">
        <v>816</v>
      </c>
      <c t="n" r="B3" s="7">
        <v>276</v>
      </c>
      <c t="n" r="C3" s="7">
        <v>277</v>
      </c>
    </row>
    <row r="4" spans="1:3">
      <c t="s" r="A4" s="4">
        <v>817</v>
      </c>
      <c t="n" r="B4" s="6">
        <v>16</v>
      </c>
      <c t="n" r="C4" s="6">
        <v>19</v>
      </c>
    </row>
    <row r="5" spans="1:3">
      <c t="s" r="A5" s="4">
        <v>818</v>
      </c>
      <c t="n" r="B5" s="6">
        <v>6</v>
      </c>
      <c t="n" r="C5" s="6">
        <v>11</v>
      </c>
    </row>
    <row r="6" spans="1:3">
      <c t="s" r="A6" s="4">
        <v>819</v>
      </c>
      <c t="n" r="B6" s="6">
        <v>27</v>
      </c>
      <c t="n" r="C6" s="6">
        <v>27</v>
      </c>
    </row>
    <row r="7" spans="1:3">
      <c t="s" r="A7" s="4">
        <v>791</v>
      </c>
      <c t="n" r="B7" s="6">
        <v>325</v>
      </c>
      <c t="n" r="C7" s="6">
        <v>334</v>
      </c>
    </row>
    <row r="8" spans="1:3">
      <c t="s" r="A8" s="4">
        <v>820</v>
      </c>
      <c t="n" r="B8" s="6">
        <v>44</v>
      </c>
      <c t="n" r="C8" s="6">
        <v>42</v>
      </c>
    </row>
    <row r="9" spans="1:3">
      <c t="s" r="A9" s="4">
        <v>512</v>
      </c>
    </row>
    <row r="10" spans="1:3">
      <c t="s" r="A10" s="3">
        <v>815</v>
      </c>
    </row>
    <row r="11" spans="1:3">
      <c t="s" r="A11" s="4">
        <v>816</v>
      </c>
      <c t="n" r="B11" s="6">
        <v>130</v>
      </c>
      <c t="n" r="C11" s="6">
        <v>138</v>
      </c>
    </row>
    <row r="12" spans="1:3">
      <c t="s" r="A12" s="4">
        <v>817</v>
      </c>
      <c t="n" r="B12" s="6">
        <v>10</v>
      </c>
      <c t="n" r="C12" s="6">
        <v>11</v>
      </c>
    </row>
    <row r="13" spans="1:3">
      <c t="s" r="A13" s="4">
        <v>818</v>
      </c>
      <c t="n" r="B13" s="6">
        <v>2</v>
      </c>
      <c t="n" r="C13" s="6">
        <v>5</v>
      </c>
    </row>
    <row r="14" spans="1:3">
      <c t="s" r="A14" s="4">
        <v>819</v>
      </c>
      <c t="n" r="B14" s="6">
        <v>14</v>
      </c>
      <c t="n" r="C14" s="6">
        <v>16</v>
      </c>
    </row>
    <row r="15" spans="1:3">
      <c t="s" r="A15" s="4">
        <v>791</v>
      </c>
      <c t="n" r="B15" s="6">
        <v>156</v>
      </c>
      <c t="n" r="C15" s="6">
        <v>170</v>
      </c>
    </row>
    <row r="16" spans="1:3">
      <c t="s" r="A16" s="4">
        <v>515</v>
      </c>
    </row>
    <row r="17" spans="1:3">
      <c t="s" r="A17" s="3">
        <v>815</v>
      </c>
    </row>
    <row r="18" spans="1:3">
      <c t="s" r="A18" s="4">
        <v>816</v>
      </c>
      <c t="n" r="B18" s="6">
        <v>146</v>
      </c>
      <c t="n" r="C18" s="6">
        <v>139</v>
      </c>
    </row>
    <row r="19" spans="1:3">
      <c t="s" r="A19" s="4">
        <v>817</v>
      </c>
      <c t="n" r="B19" s="6">
        <v>6</v>
      </c>
      <c t="n" r="C19" s="6">
        <v>8</v>
      </c>
    </row>
    <row r="20" spans="1:3">
      <c t="s" r="A20" s="4">
        <v>818</v>
      </c>
      <c t="n" r="B20" s="6">
        <v>4</v>
      </c>
      <c t="n" r="C20" s="6">
        <v>6</v>
      </c>
    </row>
    <row r="21" spans="1:3">
      <c t="s" r="A21" s="4">
        <v>819</v>
      </c>
      <c t="n" r="B21" s="6">
        <v>13</v>
      </c>
      <c t="n" r="C21" s="6">
        <v>11</v>
      </c>
    </row>
    <row r="22" spans="1:3">
      <c t="s" r="A22" s="4">
        <v>791</v>
      </c>
      <c t="n" r="B22" s="7">
        <v>169</v>
      </c>
      <c t="n" r="C22" s="7">
        <v>1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1</v>
      </c>
      <c t="s" r="B1" s="2">
        <v>2</v>
      </c>
      <c t="s" r="C1" s="2">
        <v>75</v>
      </c>
    </row>
    <row r="2" spans="1:3">
      <c t="s" r="A2" s="3">
        <v>815</v>
      </c>
    </row>
    <row r="3" spans="1:3">
      <c t="s" r="A3" s="4">
        <v>822</v>
      </c>
      <c t="n" r="B3" s="7">
        <v>479</v>
      </c>
      <c t="n" r="C3" s="7">
        <v>500</v>
      </c>
    </row>
    <row r="4" spans="1:3">
      <c t="s" r="A4" s="4">
        <v>779</v>
      </c>
      <c t="n" r="B4" s="6">
        <v>-154</v>
      </c>
      <c t="n" r="C4" s="6">
        <v>-166</v>
      </c>
    </row>
    <row r="5" spans="1:3">
      <c t="s" r="A5" s="4">
        <v>823</v>
      </c>
      <c t="n" r="B5" s="6">
        <v>325</v>
      </c>
      <c t="n" r="C5" s="6">
        <v>334</v>
      </c>
    </row>
    <row r="6" spans="1:3">
      <c t="s" r="A6" s="4">
        <v>807</v>
      </c>
      <c t="n" r="B6" s="6">
        <v>-57</v>
      </c>
      <c t="n" r="C6" s="6">
        <v>-61</v>
      </c>
    </row>
    <row r="7" spans="1:3">
      <c t="s" r="A7" s="4">
        <v>824</v>
      </c>
      <c t="n" r="B7" s="7">
        <v>268</v>
      </c>
      <c t="n" r="C7" s="7">
        <v>273</v>
      </c>
    </row>
    <row r="8" spans="1:3">
      <c t="s" r="A8" s="4">
        <v>825</v>
      </c>
      <c t="s" r="B8" s="4">
        <v>826</v>
      </c>
      <c t="s" r="C8" s="4">
        <v>733</v>
      </c>
    </row>
    <row r="9" spans="1:3">
      <c t="s" r="A9" s="4">
        <v>827</v>
      </c>
      <c t="s" r="B9" s="4">
        <v>828</v>
      </c>
      <c t="s" r="C9" s="4">
        <v>829</v>
      </c>
    </row>
    <row r="10" spans="1:3">
      <c t="s" r="A10" s="4">
        <v>512</v>
      </c>
    </row>
    <row r="11" spans="1:3">
      <c t="s" r="A11" s="3">
        <v>815</v>
      </c>
    </row>
    <row r="12" spans="1:3">
      <c t="s" r="A12" s="4">
        <v>822</v>
      </c>
      <c t="n" r="B12" s="7">
        <v>200</v>
      </c>
      <c t="n" r="C12" s="7">
        <v>216</v>
      </c>
    </row>
    <row r="13" spans="1:3">
      <c t="s" r="A13" s="4">
        <v>779</v>
      </c>
      <c t="n" r="B13" s="6">
        <v>-44</v>
      </c>
      <c t="n" r="C13" s="6">
        <v>-46</v>
      </c>
    </row>
    <row r="14" spans="1:3">
      <c t="s" r="A14" s="4">
        <v>823</v>
      </c>
      <c t="n" r="B14" s="6">
        <v>156</v>
      </c>
      <c t="n" r="C14" s="6">
        <v>170</v>
      </c>
    </row>
    <row r="15" spans="1:3">
      <c t="s" r="A15" s="4">
        <v>807</v>
      </c>
      <c t="n" r="B15" s="6">
        <v>-6</v>
      </c>
      <c t="n" r="C15" s="6">
        <v>-9</v>
      </c>
    </row>
    <row r="16" spans="1:3">
      <c t="s" r="A16" s="4">
        <v>824</v>
      </c>
      <c t="n" r="B16" s="7">
        <v>150</v>
      </c>
      <c t="n" r="C16" s="7">
        <v>161</v>
      </c>
    </row>
    <row r="17" spans="1:3">
      <c t="s" r="A17" s="4">
        <v>825</v>
      </c>
      <c t="s" r="B17" s="4">
        <v>830</v>
      </c>
      <c t="s" r="C17" s="4">
        <v>831</v>
      </c>
    </row>
    <row r="18" spans="1:3">
      <c t="s" r="A18" s="4">
        <v>827</v>
      </c>
      <c t="s" r="B18" s="4">
        <v>832</v>
      </c>
      <c t="s" r="C18" s="4">
        <v>832</v>
      </c>
    </row>
    <row r="19" spans="1:3">
      <c t="s" r="A19" s="4">
        <v>515</v>
      </c>
    </row>
    <row r="20" spans="1:3">
      <c t="s" r="A20" s="3">
        <v>815</v>
      </c>
    </row>
    <row r="21" spans="1:3">
      <c t="s" r="A21" s="4">
        <v>822</v>
      </c>
      <c t="n" r="B21" s="7">
        <v>279</v>
      </c>
      <c t="n" r="C21" s="7">
        <v>284</v>
      </c>
    </row>
    <row r="22" spans="1:3">
      <c t="s" r="A22" s="4">
        <v>779</v>
      </c>
      <c t="n" r="B22" s="6">
        <v>-110</v>
      </c>
      <c t="n" r="C22" s="6">
        <v>-120</v>
      </c>
    </row>
    <row r="23" spans="1:3">
      <c t="s" r="A23" s="4">
        <v>823</v>
      </c>
      <c t="n" r="B23" s="6">
        <v>169</v>
      </c>
      <c t="n" r="C23" s="6">
        <v>164</v>
      </c>
    </row>
    <row r="24" spans="1:3">
      <c t="s" r="A24" s="4">
        <v>807</v>
      </c>
      <c t="n" r="B24" s="6">
        <v>-51</v>
      </c>
      <c t="n" r="C24" s="6">
        <v>-52</v>
      </c>
    </row>
    <row r="25" spans="1:3">
      <c t="s" r="A25" s="4">
        <v>824</v>
      </c>
      <c t="n" r="B25" s="7">
        <v>118</v>
      </c>
      <c t="n" r="C25" s="7">
        <v>112</v>
      </c>
    </row>
    <row r="26" spans="1:3">
      <c t="s" r="A26" s="4">
        <v>825</v>
      </c>
      <c t="s" r="B26" s="4">
        <v>833</v>
      </c>
      <c t="s" r="C26" s="4">
        <v>834</v>
      </c>
    </row>
    <row r="27" spans="1:3">
      <c t="s" r="A27" s="4">
        <v>827</v>
      </c>
      <c t="s" r="B27" s="4">
        <v>835</v>
      </c>
      <c t="s" r="C27" s="4">
        <v>8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837</v>
      </c>
      <c t="s" r="B1" s="2">
        <v>28</v>
      </c>
      <c t="s" r="D1" s="2">
        <v>1</v>
      </c>
    </row>
    <row r="2" spans="1:5">
      <c t="s" r="B2" s="2">
        <v>838</v>
      </c>
      <c t="s" r="C2" s="2">
        <v>839</v>
      </c>
      <c t="s" r="D2" s="2">
        <v>838</v>
      </c>
      <c t="s" r="E2" s="2">
        <v>839</v>
      </c>
    </row>
    <row r="3" spans="1:5">
      <c t="s" r="A3" s="3">
        <v>815</v>
      </c>
    </row>
    <row r="4" spans="1:5">
      <c t="s" r="A4" s="4">
        <v>840</v>
      </c>
      <c t="n" r="B4" s="6">
        <v>113</v>
      </c>
      <c t="n" r="C4" s="6">
        <v>52</v>
      </c>
      <c t="n" r="D4" s="6">
        <v>491</v>
      </c>
      <c t="n" r="E4" s="6">
        <v>321</v>
      </c>
    </row>
    <row r="5" spans="1:5">
      <c t="s" r="A5" s="4">
        <v>841</v>
      </c>
      <c t="n" r="B5" s="7">
        <v>11</v>
      </c>
      <c t="n" r="C5" s="7">
        <v>8</v>
      </c>
      <c t="n" r="D5" s="7">
        <v>45</v>
      </c>
      <c t="n" r="E5" s="7">
        <v>31</v>
      </c>
    </row>
    <row r="6" spans="1:5">
      <c t="s" r="A6" s="4">
        <v>842</v>
      </c>
    </row>
    <row r="7" spans="1:5">
      <c t="s" r="A7" s="3">
        <v>815</v>
      </c>
    </row>
    <row r="8" spans="1:5">
      <c t="s" r="A8" s="4">
        <v>841</v>
      </c>
      <c t="n" r="B8" s="6">
        <v>4</v>
      </c>
      <c t="n" r="C8" s="6">
        <v>5</v>
      </c>
      <c t="n" r="D8" s="6">
        <v>15</v>
      </c>
      <c t="n" r="E8" s="6">
        <v>10</v>
      </c>
    </row>
    <row r="9" spans="1:5">
      <c t="s" r="A9" s="4">
        <v>843</v>
      </c>
    </row>
    <row r="10" spans="1:5">
      <c t="s" r="A10" s="3">
        <v>815</v>
      </c>
    </row>
    <row r="11" spans="1:5">
      <c t="s" r="A11" s="4">
        <v>841</v>
      </c>
      <c t="n" r="B11" s="6">
        <v>0</v>
      </c>
      <c t="n" r="C11" s="6">
        <v>1</v>
      </c>
      <c t="n" r="D11" s="6">
        <v>3</v>
      </c>
      <c t="n" r="E11" s="6">
        <v>2</v>
      </c>
    </row>
    <row r="12" spans="1:5">
      <c t="s" r="A12" s="4">
        <v>844</v>
      </c>
    </row>
    <row r="13" spans="1:5">
      <c t="s" r="A13" s="3">
        <v>815</v>
      </c>
    </row>
    <row r="14" spans="1:5">
      <c t="s" r="A14" s="4">
        <v>841</v>
      </c>
      <c t="n" r="B14" s="7">
        <v>7</v>
      </c>
      <c t="n" r="C14" s="7">
        <v>2</v>
      </c>
      <c t="n" r="D14" s="7">
        <v>27</v>
      </c>
      <c t="n" r="E14" s="7">
        <v>19</v>
      </c>
    </row>
    <row r="15" spans="1:5">
      <c t="s" r="A15" s="4">
        <v>512</v>
      </c>
    </row>
    <row r="16" spans="1:5">
      <c t="s" r="A16" s="3">
        <v>815</v>
      </c>
    </row>
    <row r="17" spans="1:5">
      <c t="s" r="A17" s="4">
        <v>840</v>
      </c>
      <c t="n" r="B17" s="6">
        <v>11</v>
      </c>
      <c t="n" r="C17" s="6">
        <v>12</v>
      </c>
      <c t="n" r="D17" s="6">
        <v>32</v>
      </c>
      <c t="n" r="E17" s="6">
        <v>28</v>
      </c>
    </row>
    <row r="18" spans="1:5">
      <c t="s" r="A18" s="4">
        <v>841</v>
      </c>
      <c t="n" r="B18" s="7">
        <v>4</v>
      </c>
      <c t="n" r="C18" s="7">
        <v>5</v>
      </c>
      <c t="n" r="D18" s="7">
        <v>12</v>
      </c>
      <c t="n" r="E18" s="7">
        <v>9</v>
      </c>
    </row>
    <row r="19" spans="1:5">
      <c t="s" r="A19" s="4">
        <v>845</v>
      </c>
    </row>
    <row r="20" spans="1:5">
      <c t="s" r="A20" s="3">
        <v>815</v>
      </c>
    </row>
    <row r="21" spans="1:5">
      <c t="s" r="A21" s="4">
        <v>841</v>
      </c>
      <c t="n" r="B21" s="6">
        <v>2</v>
      </c>
      <c t="n" r="C21" s="6">
        <v>4</v>
      </c>
      <c t="n" r="D21" s="6">
        <v>8</v>
      </c>
      <c t="n" r="E21" s="6">
        <v>7</v>
      </c>
    </row>
    <row r="22" spans="1:5">
      <c t="s" r="A22" s="4">
        <v>846</v>
      </c>
    </row>
    <row r="23" spans="1:5">
      <c t="s" r="A23" s="3">
        <v>815</v>
      </c>
    </row>
    <row r="24" spans="1:5">
      <c t="s" r="A24" s="4">
        <v>841</v>
      </c>
      <c t="n" r="B24" s="6">
        <v>0</v>
      </c>
      <c t="n" r="C24" s="6">
        <v>0</v>
      </c>
      <c t="n" r="D24" s="6">
        <v>0</v>
      </c>
      <c t="n" r="E24" s="6">
        <v>0</v>
      </c>
    </row>
    <row r="25" spans="1:5">
      <c t="s" r="A25" s="4">
        <v>847</v>
      </c>
    </row>
    <row r="26" spans="1:5">
      <c t="s" r="A26" s="3">
        <v>815</v>
      </c>
    </row>
    <row r="27" spans="1:5">
      <c t="s" r="A27" s="4">
        <v>841</v>
      </c>
      <c t="n" r="B27" s="7">
        <v>2</v>
      </c>
      <c t="n" r="C27" s="7">
        <v>1</v>
      </c>
      <c t="n" r="D27" s="7">
        <v>4</v>
      </c>
      <c t="n" r="E27" s="7">
        <v>2</v>
      </c>
    </row>
    <row r="28" spans="1:5">
      <c t="s" r="A28" s="4">
        <v>515</v>
      </c>
    </row>
    <row r="29" spans="1:5">
      <c t="s" r="A29" s="3">
        <v>815</v>
      </c>
    </row>
    <row r="30" spans="1:5">
      <c t="s" r="A30" s="4">
        <v>840</v>
      </c>
      <c t="n" r="B30" s="6">
        <v>102</v>
      </c>
      <c t="n" r="C30" s="6">
        <v>40</v>
      </c>
      <c t="n" r="D30" s="6">
        <v>459</v>
      </c>
      <c t="n" r="E30" s="6">
        <v>293</v>
      </c>
    </row>
    <row r="31" spans="1:5">
      <c t="s" r="A31" s="4">
        <v>841</v>
      </c>
      <c t="n" r="B31" s="7">
        <v>7</v>
      </c>
      <c t="n" r="C31" s="7">
        <v>3</v>
      </c>
      <c t="n" r="D31" s="7">
        <v>33</v>
      </c>
      <c t="n" r="E31" s="7">
        <v>22</v>
      </c>
    </row>
    <row r="32" spans="1:5">
      <c t="s" r="A32" s="4">
        <v>848</v>
      </c>
    </row>
    <row r="33" spans="1:5">
      <c t="s" r="A33" s="3">
        <v>815</v>
      </c>
    </row>
    <row r="34" spans="1:5">
      <c t="s" r="A34" s="4">
        <v>841</v>
      </c>
      <c t="n" r="B34" s="6">
        <v>2</v>
      </c>
      <c t="n" r="C34" s="6">
        <v>1</v>
      </c>
      <c t="n" r="D34" s="6">
        <v>7</v>
      </c>
      <c t="n" r="E34" s="6">
        <v>3</v>
      </c>
    </row>
    <row r="35" spans="1:5">
      <c t="s" r="A35" s="4">
        <v>849</v>
      </c>
    </row>
    <row r="36" spans="1:5">
      <c t="s" r="A36" s="3">
        <v>815</v>
      </c>
    </row>
    <row r="37" spans="1:5">
      <c t="s" r="A37" s="4">
        <v>841</v>
      </c>
      <c t="n" r="B37" s="6">
        <v>0</v>
      </c>
      <c t="n" r="C37" s="6">
        <v>1</v>
      </c>
      <c t="n" r="D37" s="6">
        <v>3</v>
      </c>
      <c t="n" r="E37" s="6">
        <v>2</v>
      </c>
    </row>
    <row r="38" spans="1:5">
      <c t="s" r="A38" s="4">
        <v>850</v>
      </c>
    </row>
    <row r="39" spans="1:5">
      <c t="s" r="A39" s="3">
        <v>815</v>
      </c>
    </row>
    <row r="40" spans="1:5">
      <c t="s" r="A40" s="4">
        <v>841</v>
      </c>
      <c t="n" r="B40" s="6">
        <v>5</v>
      </c>
      <c t="n" r="C40" s="7">
        <v>1</v>
      </c>
      <c t="n" r="D40" s="6">
        <v>23</v>
      </c>
      <c t="n" r="E40" s="6">
        <v>17</v>
      </c>
    </row>
    <row r="41" spans="1:5">
      <c t="s" r="A41" s="4">
        <v>851</v>
      </c>
    </row>
    <row r="42" spans="1:5">
      <c t="s" r="A42" s="3">
        <v>815</v>
      </c>
    </row>
    <row r="43" spans="1:5">
      <c t="s" r="A43" s="4">
        <v>841</v>
      </c>
      <c t="n" r="D43" s="7">
        <v>15</v>
      </c>
      <c t="n" r="E43" s="7">
        <v>14</v>
      </c>
    </row>
    <row r="44" spans="1:5">
      <c t="s" r="A44" s="4">
        <v>852</v>
      </c>
    </row>
    <row r="45" spans="1:5">
      <c t="s" r="A45" s="3">
        <v>815</v>
      </c>
    </row>
    <row r="46" spans="1:5">
      <c t="s" r="A46" s="4">
        <v>841</v>
      </c>
      <c t="n" r="B46" s="7">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853</v>
      </c>
      <c t="s" r="B1" s="2">
        <v>28</v>
      </c>
      <c t="s" r="D1" s="2">
        <v>1</v>
      </c>
    </row>
    <row r="2" spans="1:5">
      <c t="s" r="B2" s="2">
        <v>838</v>
      </c>
      <c t="s" r="C2" s="2">
        <v>839</v>
      </c>
      <c t="s" r="D2" s="2">
        <v>838</v>
      </c>
      <c t="s" r="E2" s="2">
        <v>839</v>
      </c>
    </row>
    <row r="3" spans="1:5">
      <c t="s" r="A3" s="3">
        <v>815</v>
      </c>
    </row>
    <row r="4" spans="1:5">
      <c t="s" r="A4" s="4">
        <v>854</v>
      </c>
      <c t="n" r="B4" s="6">
        <v>20</v>
      </c>
      <c t="n" r="C4" s="6">
        <v>13</v>
      </c>
      <c t="n" r="D4" s="6">
        <v>57</v>
      </c>
      <c t="n" r="E4" s="6">
        <v>83</v>
      </c>
    </row>
    <row r="5" spans="1:5">
      <c t="s" r="A5" s="4">
        <v>855</v>
      </c>
      <c t="n" r="B5" s="7">
        <v>1</v>
      </c>
      <c t="n" r="C5" s="7">
        <v>2</v>
      </c>
      <c t="n" r="D5" s="7">
        <v>6</v>
      </c>
      <c t="n" r="E5" s="7">
        <v>6</v>
      </c>
    </row>
    <row r="6" spans="1:5">
      <c t="s" r="A6" s="4">
        <v>512</v>
      </c>
    </row>
    <row r="7" spans="1:5">
      <c t="s" r="A7" s="3">
        <v>815</v>
      </c>
    </row>
    <row r="8" spans="1:5">
      <c t="s" r="A8" s="4">
        <v>854</v>
      </c>
      <c t="n" r="B8" s="6">
        <v>1</v>
      </c>
      <c t="n" r="C8" s="6">
        <v>2</v>
      </c>
      <c t="n" r="D8" s="6">
        <v>8</v>
      </c>
      <c t="n" r="E8" s="6">
        <v>4</v>
      </c>
    </row>
    <row r="9" spans="1:5">
      <c t="s" r="A9" s="4">
        <v>855</v>
      </c>
      <c t="n" r="B9" s="7">
        <v>0</v>
      </c>
      <c t="n" r="C9" s="7">
        <v>1</v>
      </c>
      <c t="n" r="D9" s="7">
        <v>3</v>
      </c>
      <c t="n" r="E9" s="7">
        <v>2</v>
      </c>
    </row>
    <row r="10" spans="1:5">
      <c t="s" r="A10" s="4">
        <v>856</v>
      </c>
      <c t="n" r="D10" s="7">
        <v>1</v>
      </c>
    </row>
    <row r="11" spans="1:5">
      <c t="s" r="A11" s="4">
        <v>857</v>
      </c>
    </row>
    <row r="12" spans="1:5">
      <c t="s" r="A12" s="3">
        <v>815</v>
      </c>
    </row>
    <row r="13" spans="1:5">
      <c t="s" r="A13" s="4">
        <v>856</v>
      </c>
      <c t="n" r="B13" s="7">
        <v>1</v>
      </c>
      <c t="n" r="C13" s="7">
        <v>1</v>
      </c>
      <c t="n" r="E13" s="7">
        <v>1</v>
      </c>
    </row>
    <row r="14" spans="1:5">
      <c t="s" r="A14" s="4">
        <v>515</v>
      </c>
    </row>
    <row r="15" spans="1:5">
      <c t="s" r="A15" s="3">
        <v>815</v>
      </c>
    </row>
    <row r="16" spans="1:5">
      <c t="s" r="A16" s="4">
        <v>854</v>
      </c>
      <c t="n" r="B16" s="6">
        <v>19</v>
      </c>
      <c t="n" r="C16" s="6">
        <v>11</v>
      </c>
      <c t="n" r="D16" s="6">
        <v>49</v>
      </c>
      <c t="n" r="E16" s="6">
        <v>79</v>
      </c>
    </row>
    <row r="17" spans="1:5">
      <c t="s" r="A17" s="4">
        <v>855</v>
      </c>
      <c t="n" r="B17" s="7">
        <v>1</v>
      </c>
      <c t="n" r="C17" s="7">
        <v>1</v>
      </c>
      <c t="n" r="D17" s="7">
        <v>3</v>
      </c>
      <c t="n" r="E17" s="7">
        <v>4</v>
      </c>
    </row>
    <row r="18" spans="1:5">
      <c t="s" r="A18" s="4">
        <v>856</v>
      </c>
      <c t="n" r="B18" s="7">
        <v>1</v>
      </c>
      <c t="n" r="D18" s="7">
        <v>2</v>
      </c>
      <c t="n" r="E18" s="7">
        <v>3</v>
      </c>
    </row>
    <row r="19" spans="1:5">
      <c t="s" r="A19" s="4">
        <v>858</v>
      </c>
    </row>
    <row r="20" spans="1:5">
      <c t="s" r="A20" s="3">
        <v>815</v>
      </c>
    </row>
    <row r="21" spans="1:5">
      <c t="s" r="A21" s="4">
        <v>856</v>
      </c>
      <c t="n" r="C21" s="7">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859</v>
      </c>
      <c t="s" r="B1" s="2">
        <v>404</v>
      </c>
      <c t="s" r="C1" s="2">
        <v>28</v>
      </c>
      <c t="s" r="E1" s="2">
        <v>1</v>
      </c>
    </row>
    <row r="2" spans="1:7">
      <c t="s" r="B2" s="2">
        <v>29</v>
      </c>
      <c t="s" r="C2" s="2">
        <v>2</v>
      </c>
      <c t="s" r="D2" s="2">
        <v>29</v>
      </c>
      <c t="s" r="E2" s="2">
        <v>2</v>
      </c>
      <c t="s" r="F2" s="2">
        <v>29</v>
      </c>
      <c t="s" r="G2" s="2">
        <v>75</v>
      </c>
    </row>
    <row r="3" spans="1:7">
      <c t="s" r="A3" s="3">
        <v>860</v>
      </c>
    </row>
    <row r="4" spans="1:7">
      <c t="s" r="A4" s="4">
        <v>419</v>
      </c>
      <c t="n" r="B4" s="7">
        <v>4400</v>
      </c>
    </row>
    <row r="5" spans="1:7">
      <c t="s" r="A5" s="4">
        <v>861</v>
      </c>
      <c t="n" r="C5" s="7">
        <v>0</v>
      </c>
      <c t="n" r="D5" s="7">
        <v>370</v>
      </c>
      <c t="n" r="E5" s="7">
        <v>0</v>
      </c>
      <c t="n" r="F5" s="7">
        <v>370</v>
      </c>
    </row>
    <row r="6" spans="1:7">
      <c t="s" r="A6" s="4">
        <v>862</v>
      </c>
    </row>
    <row r="7" spans="1:7">
      <c t="s" r="A7" s="3">
        <v>863</v>
      </c>
    </row>
    <row r="8" spans="1:7">
      <c t="s" r="A8" s="4">
        <v>864</v>
      </c>
      <c t="n" r="C8" s="6">
        <v>2295</v>
      </c>
      <c t="n" r="E8" s="6">
        <v>2295</v>
      </c>
      <c t="n" r="G8" s="7">
        <v>2204</v>
      </c>
    </row>
    <row r="9" spans="1:7">
      <c t="s" r="A9" s="4">
        <v>865</v>
      </c>
      <c t="n" r="C9" s="6">
        <v>4</v>
      </c>
      <c t="n" r="E9" s="6">
        <v>4</v>
      </c>
      <c t="n" r="G9" s="6">
        <v>10</v>
      </c>
    </row>
    <row r="10" spans="1:7">
      <c t="s" r="A10" s="4">
        <v>453</v>
      </c>
      <c t="n" r="C10" s="6">
        <v>-131</v>
      </c>
      <c t="n" r="E10" s="6">
        <v>-131</v>
      </c>
      <c t="n" r="G10" s="6">
        <v>-55</v>
      </c>
    </row>
    <row r="11" spans="1:7">
      <c t="s" r="A11" s="4">
        <v>866</v>
      </c>
      <c t="n" r="C11" s="6">
        <v>-127</v>
      </c>
      <c t="n" r="E11" s="6">
        <v>-127</v>
      </c>
      <c t="n" r="G11" s="6">
        <v>-45</v>
      </c>
    </row>
    <row r="12" spans="1:7">
      <c t="s" r="A12" s="4">
        <v>867</v>
      </c>
    </row>
    <row r="13" spans="1:7">
      <c t="s" r="A13" s="3">
        <v>860</v>
      </c>
    </row>
    <row r="14" spans="1:7">
      <c t="s" r="A14" s="4">
        <v>419</v>
      </c>
      <c t="n" r="D14" s="6">
        <v>4400</v>
      </c>
    </row>
    <row r="15" spans="1:7">
      <c t="s" r="A15" s="4">
        <v>861</v>
      </c>
      <c t="n" r="D15" s="7">
        <v>370</v>
      </c>
    </row>
    <row r="16" spans="1:7">
      <c t="s" r="A16" s="4">
        <v>868</v>
      </c>
    </row>
    <row r="17" spans="1:7">
      <c t="s" r="A17" s="3">
        <v>863</v>
      </c>
    </row>
    <row r="18" spans="1:7">
      <c t="s" r="A18" s="4">
        <v>864</v>
      </c>
      <c t="n" r="C18" s="6">
        <v>2295</v>
      </c>
      <c t="n" r="E18" s="6">
        <v>2295</v>
      </c>
      <c t="n" r="G18" s="6">
        <v>2204</v>
      </c>
    </row>
    <row r="19" spans="1:7">
      <c t="s" r="A19" s="4">
        <v>865</v>
      </c>
      <c t="n" r="C19" s="6">
        <v>4</v>
      </c>
      <c t="n" r="E19" s="6">
        <v>4</v>
      </c>
      <c t="n" r="G19" s="6">
        <v>10</v>
      </c>
    </row>
    <row r="20" spans="1:7">
      <c t="s" r="A20" s="4">
        <v>453</v>
      </c>
      <c t="n" r="C20" s="6">
        <v>-131</v>
      </c>
      <c t="n" r="E20" s="6">
        <v>-131</v>
      </c>
      <c t="n" r="G20" s="6">
        <v>-55</v>
      </c>
    </row>
    <row r="21" spans="1:7">
      <c t="s" r="A21" s="4">
        <v>866</v>
      </c>
      <c t="n" r="C21" s="7">
        <v>-127</v>
      </c>
      <c t="n" r="E21" s="7">
        <v>-127</v>
      </c>
      <c t="n" r="G21" s="7">
        <v>-45</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9</v>
      </c>
      <c t="s" r="B1" s="2">
        <v>28</v>
      </c>
      <c t="s" r="D1" s="2">
        <v>1</v>
      </c>
    </row>
    <row r="2" spans="1:5">
      <c t="s" r="B2" s="2">
        <v>2</v>
      </c>
      <c t="s" r="C2" s="2">
        <v>29</v>
      </c>
      <c t="s" r="D2" s="2">
        <v>2</v>
      </c>
      <c t="s" r="E2" s="2">
        <v>29</v>
      </c>
    </row>
    <row r="3" spans="1:5">
      <c t="s" r="A3" s="3">
        <v>870</v>
      </c>
    </row>
    <row r="4" spans="1:5">
      <c t="s" r="A4" s="4">
        <v>871</v>
      </c>
      <c t="n" r="B4" s="7">
        <v>15</v>
      </c>
      <c t="n" r="C4" s="7">
        <v>-102</v>
      </c>
      <c t="n" r="D4" s="7">
        <v>-189</v>
      </c>
      <c t="n" r="E4" s="7">
        <v>-47</v>
      </c>
    </row>
    <row r="5" spans="1:5">
      <c t="s" r="A5" s="4">
        <v>872</v>
      </c>
      <c t="n" r="B5" s="6">
        <v>-19</v>
      </c>
      <c t="n" r="C5" s="6">
        <v>100</v>
      </c>
      <c t="n" r="D5" s="6">
        <v>181</v>
      </c>
      <c t="n" r="E5" s="6">
        <v>47</v>
      </c>
    </row>
    <row r="6" spans="1:5">
      <c t="s" r="A6" s="4">
        <v>873</v>
      </c>
      <c t="n" r="B6" s="6">
        <v>-4</v>
      </c>
      <c t="n" r="C6" s="6">
        <v>-2</v>
      </c>
      <c t="n" r="D6" s="6">
        <v>-8</v>
      </c>
      <c t="n" r="E6" s="6">
        <v>0</v>
      </c>
    </row>
    <row r="7" spans="1:5">
      <c t="s" r="A7" s="4">
        <v>478</v>
      </c>
    </row>
    <row r="8" spans="1:5">
      <c t="s" r="A8" s="3">
        <v>870</v>
      </c>
    </row>
    <row r="9" spans="1:5">
      <c t="s" r="A9" s="4">
        <v>871</v>
      </c>
      <c t="n" r="B9" s="6">
        <v>1</v>
      </c>
      <c t="n" r="C9" s="6">
        <v>-30</v>
      </c>
      <c t="n" r="D9" s="6">
        <v>-89</v>
      </c>
      <c t="n" r="E9" s="6">
        <v>-15</v>
      </c>
    </row>
    <row r="10" spans="1:5">
      <c t="s" r="A10" s="4">
        <v>872</v>
      </c>
      <c t="n" r="B10" s="6">
        <v>-3</v>
      </c>
      <c t="n" r="C10" s="6">
        <v>30</v>
      </c>
      <c t="n" r="D10" s="6">
        <v>85</v>
      </c>
      <c t="n" r="E10" s="6">
        <v>15</v>
      </c>
    </row>
    <row r="11" spans="1:5">
      <c t="s" r="A11" s="4">
        <v>873</v>
      </c>
      <c t="n" r="B11" s="6">
        <v>-2</v>
      </c>
      <c t="n" r="C11" s="6">
        <v>0</v>
      </c>
      <c t="n" r="D11" s="6">
        <v>-4</v>
      </c>
      <c t="n" r="E11" s="6">
        <v>0</v>
      </c>
    </row>
    <row r="12" spans="1:5">
      <c t="s" r="A12" s="4">
        <v>874</v>
      </c>
    </row>
    <row r="13" spans="1:5">
      <c t="s" r="A13" s="3">
        <v>870</v>
      </c>
    </row>
    <row r="14" spans="1:5">
      <c t="s" r="A14" s="4">
        <v>871</v>
      </c>
      <c t="n" r="B14" s="6">
        <v>14</v>
      </c>
      <c t="n" r="C14" s="6">
        <v>-72</v>
      </c>
      <c t="n" r="D14" s="6">
        <v>-100</v>
      </c>
      <c t="n" r="E14" s="6">
        <v>-32</v>
      </c>
    </row>
    <row r="15" spans="1:5">
      <c t="s" r="A15" s="4">
        <v>872</v>
      </c>
      <c t="n" r="B15" s="6">
        <v>-16</v>
      </c>
      <c t="n" r="C15" s="6">
        <v>70</v>
      </c>
      <c t="n" r="D15" s="6">
        <v>96</v>
      </c>
      <c t="n" r="E15" s="6">
        <v>32</v>
      </c>
    </row>
    <row r="16" spans="1:5">
      <c t="s" r="A16" s="4">
        <v>873</v>
      </c>
      <c t="n" r="B16" s="7">
        <v>-2</v>
      </c>
      <c t="n" r="C16" s="7">
        <v>-2</v>
      </c>
      <c t="n" r="D16" s="7">
        <v>-4</v>
      </c>
      <c t="n" r="E16"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875</v>
      </c>
      <c t="s" r="B1" s="2">
        <v>2</v>
      </c>
      <c t="s" r="C1" s="2">
        <v>75</v>
      </c>
    </row>
    <row r="2" spans="1:3">
      <c t="s" r="A2" s="3">
        <v>876</v>
      </c>
    </row>
    <row r="3" spans="1:3">
      <c t="s" r="A3" s="4">
        <v>877</v>
      </c>
      <c t="n" r="B3" s="7">
        <v>26464</v>
      </c>
      <c t="n" r="C3" s="7">
        <v>24018</v>
      </c>
    </row>
    <row r="4" spans="1:3">
      <c t="s" r="A4" s="4">
        <v>878</v>
      </c>
      <c t="n" r="B4" s="6">
        <v>3182</v>
      </c>
      <c t="n" r="C4" s="6">
        <v>3357</v>
      </c>
    </row>
    <row r="5" spans="1:3">
      <c t="s" r="A5" s="4">
        <v>879</v>
      </c>
      <c t="n" r="B5" s="6">
        <v>1252</v>
      </c>
      <c t="n" r="C5" s="6">
        <v>1239</v>
      </c>
    </row>
    <row r="6" spans="1:3">
      <c t="s" r="A6" s="4">
        <v>880</v>
      </c>
      <c t="n" r="B6" s="6">
        <v>765</v>
      </c>
      <c t="n" r="C6" s="6">
        <v>792</v>
      </c>
    </row>
    <row r="7" spans="1:3">
      <c t="s" r="A7" s="4">
        <v>881</v>
      </c>
      <c t="n" r="B7" s="6">
        <v>34</v>
      </c>
      <c t="n" r="C7" s="6">
        <v>39</v>
      </c>
    </row>
    <row r="8" spans="1:3">
      <c t="s" r="A8" s="4">
        <v>882</v>
      </c>
      <c t="n" r="B8" s="7">
        <v>31697</v>
      </c>
      <c t="n" r="C8" s="7">
        <v>29445</v>
      </c>
    </row>
    <row r="9" spans="1:3">
      <c t="s" r="A9" s="3">
        <v>883</v>
      </c>
    </row>
    <row r="10" spans="1:3">
      <c t="s" r="A10" s="4">
        <v>884</v>
      </c>
      <c t="s" r="B10" s="4">
        <v>885</v>
      </c>
      <c t="s" r="C10" s="4">
        <v>885</v>
      </c>
    </row>
    <row r="11" spans="1:3">
      <c t="s" r="A11" s="4">
        <v>886</v>
      </c>
      <c t="s" r="B11" s="4">
        <v>885</v>
      </c>
      <c t="s" r="C11" s="4">
        <v>885</v>
      </c>
    </row>
    <row r="12" spans="1:3">
      <c t="s" r="A12" s="4">
        <v>887</v>
      </c>
      <c t="s" r="B12" s="4">
        <v>888</v>
      </c>
      <c t="s" r="C12" s="4">
        <v>888</v>
      </c>
    </row>
    <row r="13" spans="1:3">
      <c t="s" r="A13" s="4">
        <v>889</v>
      </c>
      <c t="s" r="B13" s="4">
        <v>885</v>
      </c>
      <c t="s" r="C13" s="4">
        <v>885</v>
      </c>
    </row>
    <row r="14" spans="1:3">
      <c t="s" r="A14" s="4">
        <v>890</v>
      </c>
      <c t="s" r="B14" s="4">
        <v>891</v>
      </c>
      <c t="s" r="C14" s="4">
        <v>892</v>
      </c>
    </row>
    <row r="15" spans="1:3">
      <c t="s" r="A15" s="4">
        <v>893</v>
      </c>
      <c t="s" r="B15" s="4">
        <v>885</v>
      </c>
      <c t="s" r="C15" s="4">
        <v>885</v>
      </c>
    </row>
    <row r="16" spans="1:3">
      <c t="s" r="A16" s="3">
        <v>894</v>
      </c>
    </row>
    <row r="17" spans="1:3">
      <c t="s" r="A17" s="4">
        <v>895</v>
      </c>
      <c t="n" r="B17" s="7">
        <v>172</v>
      </c>
      <c t="n" r="C17" s="7">
        <v>1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29</v>
      </c>
    </row>
    <row r="3" spans="1:3">
      <c t="s" r="A3" s="3">
        <v>148</v>
      </c>
    </row>
    <row r="4" spans="1:3">
      <c t="s" r="A4" s="4">
        <v>130</v>
      </c>
      <c t="n" r="B4" s="7">
        <v>425</v>
      </c>
      <c t="n" r="C4" s="7">
        <v>179</v>
      </c>
    </row>
    <row r="5" spans="1:3">
      <c t="s" r="A5" s="3">
        <v>149</v>
      </c>
    </row>
    <row r="6" spans="1:3">
      <c t="s" r="A6" s="4">
        <v>40</v>
      </c>
      <c t="n" r="B6" s="6">
        <v>-131</v>
      </c>
      <c t="n" r="C6" s="6">
        <v>-17</v>
      </c>
    </row>
    <row r="7" spans="1:3">
      <c t="s" r="A7" s="4">
        <v>150</v>
      </c>
      <c t="n" r="B7" s="6">
        <v>174</v>
      </c>
      <c t="n" r="C7" s="6">
        <v>271</v>
      </c>
    </row>
    <row r="8" spans="1:3">
      <c t="s" r="A8" s="4">
        <v>151</v>
      </c>
      <c t="n" r="B8" s="6">
        <v>-34</v>
      </c>
      <c t="n" r="C8" s="6">
        <v>333</v>
      </c>
    </row>
    <row r="9" spans="1:3">
      <c t="s" r="A9" s="4">
        <v>52</v>
      </c>
      <c t="n" r="B9" s="6">
        <v>0</v>
      </c>
      <c t="n" r="C9" s="6">
        <v>37</v>
      </c>
    </row>
    <row r="10" spans="1:3">
      <c t="s" r="A10" s="4">
        <v>137</v>
      </c>
      <c t="n" r="B10" s="6">
        <v>21</v>
      </c>
      <c t="n" r="C10" s="6">
        <v>23</v>
      </c>
    </row>
    <row r="11" spans="1:3">
      <c t="s" r="A11" s="4">
        <v>152</v>
      </c>
      <c t="n" r="B11" s="6">
        <v>190</v>
      </c>
      <c t="n" r="C11" s="6">
        <v>-242</v>
      </c>
    </row>
    <row r="12" spans="1:3">
      <c t="s" r="A12" s="4">
        <v>153</v>
      </c>
      <c t="n" r="B12" s="6">
        <v>-4</v>
      </c>
      <c t="n" r="C12" s="6">
        <v>0</v>
      </c>
    </row>
    <row r="13" spans="1:3">
      <c t="s" r="A13" s="3">
        <v>154</v>
      </c>
    </row>
    <row r="14" spans="1:3">
      <c t="s" r="A14" s="4">
        <v>155</v>
      </c>
      <c t="n" r="B14" s="6">
        <v>-1101</v>
      </c>
      <c t="n" r="C14" s="6">
        <v>412</v>
      </c>
    </row>
    <row r="15" spans="1:3">
      <c t="s" r="A15" s="4">
        <v>156</v>
      </c>
      <c t="n" r="B15" s="6">
        <v>-591</v>
      </c>
      <c t="n" r="C15" s="6">
        <v>353</v>
      </c>
    </row>
    <row r="16" spans="1:3">
      <c t="s" r="A16" s="4">
        <v>157</v>
      </c>
      <c t="n" r="B16" s="6">
        <v>846</v>
      </c>
      <c t="n" r="C16" s="6">
        <v>-258</v>
      </c>
    </row>
    <row r="17" spans="1:3">
      <c t="s" r="A17" s="4">
        <v>158</v>
      </c>
      <c t="n" r="B17" s="6">
        <v>27</v>
      </c>
      <c t="n" r="C17" s="6">
        <v>12</v>
      </c>
    </row>
    <row r="18" spans="1:3">
      <c t="s" r="A18" s="4">
        <v>159</v>
      </c>
      <c t="n" r="B18" s="6">
        <v>-349</v>
      </c>
      <c t="n" r="C18" s="6">
        <v>30</v>
      </c>
    </row>
    <row r="19" spans="1:3">
      <c t="s" r="A19" s="4">
        <v>160</v>
      </c>
      <c t="n" r="B19" s="6">
        <v>1283</v>
      </c>
      <c t="n" r="C19" s="6">
        <v>-415</v>
      </c>
    </row>
    <row r="20" spans="1:3">
      <c t="s" r="A20" s="4">
        <v>161</v>
      </c>
      <c t="n" r="B20" s="6">
        <v>-28</v>
      </c>
      <c t="n" r="C20" s="6">
        <v>-50</v>
      </c>
    </row>
    <row r="21" spans="1:3">
      <c t="s" r="A21" s="4">
        <v>162</v>
      </c>
      <c t="n" r="B21" s="6">
        <v>728</v>
      </c>
      <c t="n" r="C21" s="6">
        <v>668</v>
      </c>
    </row>
    <row r="22" spans="1:3">
      <c t="s" r="A22" s="3">
        <v>163</v>
      </c>
    </row>
    <row r="23" spans="1:3">
      <c t="s" r="A23" s="4">
        <v>164</v>
      </c>
      <c t="n" r="B23" s="6">
        <v>-4490</v>
      </c>
      <c t="n" r="C23" s="6">
        <v>-3550</v>
      </c>
    </row>
    <row r="24" spans="1:3">
      <c t="s" r="A24" s="4">
        <v>165</v>
      </c>
      <c t="n" r="B24" s="6">
        <v>2494</v>
      </c>
      <c t="n" r="C24" s="6">
        <v>3725</v>
      </c>
    </row>
    <row r="25" spans="1:3">
      <c t="s" r="A25" s="4">
        <v>166</v>
      </c>
      <c t="n" r="B25" s="6">
        <v>1111</v>
      </c>
      <c t="n" r="C25" s="6">
        <v>1370</v>
      </c>
    </row>
    <row r="26" spans="1:3">
      <c t="s" r="A26" s="4">
        <v>167</v>
      </c>
      <c t="n" r="B26" s="6">
        <v>-4221</v>
      </c>
      <c t="n" r="C26" s="6">
        <v>-898</v>
      </c>
    </row>
    <row r="27" spans="1:3">
      <c t="s" r="A27" s="4">
        <v>168</v>
      </c>
      <c t="n" r="B27" s="6">
        <v>1476</v>
      </c>
      <c t="n" r="C27" s="6">
        <v>1483</v>
      </c>
    </row>
    <row r="28" spans="1:3">
      <c t="s" r="A28" s="4">
        <v>169</v>
      </c>
      <c t="n" r="B28" s="6">
        <v>0</v>
      </c>
      <c t="n" r="C28" s="6">
        <v>40</v>
      </c>
    </row>
    <row r="29" spans="1:3">
      <c t="s" r="A29" s="4">
        <v>170</v>
      </c>
      <c t="n" r="B29" s="6">
        <v>888</v>
      </c>
      <c t="n" r="C29" s="6">
        <v>1030</v>
      </c>
    </row>
    <row r="30" spans="1:3">
      <c t="s" r="A30" s="4">
        <v>171</v>
      </c>
      <c t="n" r="B30" s="6">
        <v>-51</v>
      </c>
      <c t="n" r="C30" s="6">
        <v>-52</v>
      </c>
    </row>
    <row r="31" spans="1:3">
      <c t="s" r="A31" s="4">
        <v>172</v>
      </c>
      <c t="n" r="B31" s="6">
        <v>15</v>
      </c>
      <c t="n" r="C31" s="6">
        <v>24</v>
      </c>
    </row>
    <row r="32" spans="1:3">
      <c t="s" r="A32" s="4">
        <v>173</v>
      </c>
      <c t="n" r="B32" s="6">
        <v>-723</v>
      </c>
      <c t="n" r="C32" s="6">
        <v>0</v>
      </c>
    </row>
    <row r="33" spans="1:3">
      <c t="s" r="A33" s="4">
        <v>174</v>
      </c>
      <c t="n" r="B33" s="6">
        <v>-107</v>
      </c>
      <c t="n" r="C33" s="6">
        <v>1</v>
      </c>
    </row>
    <row r="34" spans="1:3">
      <c t="s" r="A34" s="4">
        <v>153</v>
      </c>
      <c t="n" r="B34" s="6">
        <v>3</v>
      </c>
      <c t="n" r="C34" s="6">
        <v>75</v>
      </c>
    </row>
    <row r="35" spans="1:3">
      <c t="s" r="A35" s="4">
        <v>175</v>
      </c>
      <c t="n" r="B35" s="6">
        <v>-3605</v>
      </c>
      <c t="n" r="C35" s="6">
        <v>3248</v>
      </c>
    </row>
    <row r="36" spans="1:3">
      <c t="s" r="A36" s="3">
        <v>176</v>
      </c>
    </row>
    <row r="37" spans="1:3">
      <c t="s" r="A37" s="4">
        <v>177</v>
      </c>
      <c t="n" r="B37" s="6">
        <v>2252</v>
      </c>
      <c t="n" r="C37" s="6">
        <v>720</v>
      </c>
    </row>
    <row r="38" spans="1:3">
      <c t="s" r="A38" s="4">
        <v>178</v>
      </c>
      <c t="n" r="B38" s="6">
        <v>-82</v>
      </c>
      <c t="n" r="C38" s="6">
        <v>-3672</v>
      </c>
    </row>
    <row r="39" spans="1:3">
      <c t="s" r="A39" s="4">
        <v>179</v>
      </c>
      <c t="n" r="B39" s="6">
        <v>0</v>
      </c>
      <c t="n" r="C39" s="6">
        <v>810</v>
      </c>
    </row>
    <row r="40" spans="1:3">
      <c t="s" r="A40" s="4">
        <v>180</v>
      </c>
      <c t="n" r="B40" s="6">
        <v>0</v>
      </c>
      <c t="n" r="C40" s="6">
        <v>-1730</v>
      </c>
    </row>
    <row r="41" spans="1:3">
      <c t="s" r="A41" s="4">
        <v>181</v>
      </c>
      <c t="n" r="B41" s="6">
        <v>0</v>
      </c>
      <c t="n" r="C41" s="6">
        <v>460</v>
      </c>
    </row>
    <row r="42" spans="1:3">
      <c t="s" r="A42" s="4">
        <v>182</v>
      </c>
      <c t="n" r="B42" s="6">
        <v>0</v>
      </c>
      <c t="n" r="C42" s="6">
        <v>-800</v>
      </c>
    </row>
    <row r="43" spans="1:3">
      <c t="s" r="A43" s="4">
        <v>183</v>
      </c>
      <c t="n" r="B43" s="6">
        <v>0</v>
      </c>
      <c t="n" r="C43" s="6">
        <v>-10</v>
      </c>
    </row>
    <row r="44" spans="1:3">
      <c t="s" r="A44" s="4">
        <v>184</v>
      </c>
      <c t="n" r="B44" s="6">
        <v>400</v>
      </c>
      <c t="n" r="C44" s="6">
        <v>0</v>
      </c>
    </row>
    <row r="45" spans="1:3">
      <c t="s" r="A45" s="4">
        <v>143</v>
      </c>
      <c t="n" r="B45" s="6">
        <v>-452</v>
      </c>
      <c t="n" r="C45" s="6">
        <v>0</v>
      </c>
    </row>
    <row r="46" spans="1:3">
      <c t="s" r="A46" s="4">
        <v>185</v>
      </c>
      <c t="n" r="B46" s="6">
        <v>0</v>
      </c>
      <c t="n" r="C46" s="6">
        <v>-16</v>
      </c>
    </row>
    <row r="47" spans="1:3">
      <c t="s" r="A47" s="4">
        <v>153</v>
      </c>
      <c t="n" r="B47" s="6">
        <v>-7</v>
      </c>
      <c t="n" r="C47" s="6">
        <v>-8</v>
      </c>
    </row>
    <row r="48" spans="1:3">
      <c t="s" r="A48" s="4">
        <v>186</v>
      </c>
      <c t="n" r="B48" s="6">
        <v>2111</v>
      </c>
      <c t="n" r="C48" s="6">
        <v>-4246</v>
      </c>
    </row>
    <row r="49" spans="1:3">
      <c t="s" r="A49" s="4">
        <v>187</v>
      </c>
      <c t="n" r="B49" s="6">
        <v>-766</v>
      </c>
      <c t="n" r="C49" s="6">
        <v>-330</v>
      </c>
    </row>
    <row r="50" spans="1:3">
      <c t="s" r="A50" s="4">
        <v>188</v>
      </c>
      <c t="n" r="B50" s="6">
        <v>2233</v>
      </c>
      <c t="n" r="C50" s="6">
        <v>1783</v>
      </c>
    </row>
    <row r="51" spans="1:3">
      <c t="s" r="A51" s="4">
        <v>189</v>
      </c>
      <c t="n" r="B51" s="6">
        <v>1467</v>
      </c>
      <c t="n" r="C51" s="6">
        <v>1453</v>
      </c>
    </row>
    <row r="52" spans="1:3">
      <c t="s" r="A52" s="3">
        <v>190</v>
      </c>
    </row>
    <row r="53" spans="1:3">
      <c t="s" r="A53" s="4">
        <v>191</v>
      </c>
      <c t="n" r="B53" s="6">
        <v>58</v>
      </c>
      <c t="n" r="C53" s="6">
        <v>189</v>
      </c>
    </row>
    <row r="54" spans="1:3">
      <c t="s" r="A54" s="4">
        <v>192</v>
      </c>
      <c t="n" r="B54" s="6">
        <v>6</v>
      </c>
      <c t="n" r="C54" s="6">
        <v>4</v>
      </c>
    </row>
    <row r="55" spans="1:3">
      <c t="s" r="A55" s="3">
        <v>193</v>
      </c>
    </row>
    <row r="56" spans="1:3">
      <c t="s" r="A56" s="4">
        <v>194</v>
      </c>
      <c t="n" r="B56" s="6">
        <v>0</v>
      </c>
      <c t="n" r="C56" s="6">
        <v>39</v>
      </c>
    </row>
    <row r="57" spans="1:3">
      <c t="s" r="A57" s="4">
        <v>195</v>
      </c>
      <c t="n" r="B57" s="6">
        <v>23</v>
      </c>
      <c t="n" r="C57" s="6">
        <v>20</v>
      </c>
    </row>
    <row r="58" spans="1:3">
      <c t="s" r="A58" s="4">
        <v>196</v>
      </c>
      <c t="n" r="B58" s="6">
        <v>5</v>
      </c>
      <c t="n" r="C58" s="6">
        <v>4</v>
      </c>
    </row>
    <row r="59" spans="1:3">
      <c t="s" r="A59" s="4">
        <v>197</v>
      </c>
      <c t="n" r="B59" s="7">
        <v>492</v>
      </c>
      <c t="n" r="C59"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896</v>
      </c>
      <c t="s" r="B1" s="2">
        <v>404</v>
      </c>
      <c t="s" r="C1" s="2">
        <v>28</v>
      </c>
      <c t="s" r="E1" s="2">
        <v>1</v>
      </c>
    </row>
    <row r="2" spans="1:8">
      <c t="s" r="B2" s="2">
        <v>897</v>
      </c>
      <c t="s" r="C2" s="2">
        <v>898</v>
      </c>
      <c t="s" r="D2" s="2">
        <v>897</v>
      </c>
      <c t="s" r="E2" s="2">
        <v>898</v>
      </c>
      <c t="s" r="F2" s="2">
        <v>897</v>
      </c>
      <c t="s" r="G2" s="2">
        <v>899</v>
      </c>
      <c t="s" r="H2" s="2">
        <v>900</v>
      </c>
    </row>
    <row r="3" spans="1:8">
      <c t="s" r="A3" s="3">
        <v>860</v>
      </c>
    </row>
    <row r="4" spans="1:8">
      <c t="s" r="A4" s="4">
        <v>419</v>
      </c>
      <c t="n" r="B4" s="7">
        <v>4400000000</v>
      </c>
    </row>
    <row r="5" spans="1:8">
      <c t="s" r="A5" s="4">
        <v>901</v>
      </c>
      <c t="n" r="C5" s="7">
        <v>0</v>
      </c>
      <c t="n" r="D5" s="7">
        <v>-39000000</v>
      </c>
      <c t="n" r="E5" s="7">
        <v>0</v>
      </c>
      <c t="n" r="F5" s="7">
        <v>-112000000</v>
      </c>
    </row>
    <row r="6" spans="1:8">
      <c t="s" r="A6" s="4">
        <v>861</v>
      </c>
      <c t="n" r="C6" s="6">
        <v>0</v>
      </c>
      <c t="n" r="D6" s="6">
        <v>370000000</v>
      </c>
      <c t="n" r="E6" s="6">
        <v>0</v>
      </c>
      <c t="n" r="F6" s="7">
        <v>370000000</v>
      </c>
    </row>
    <row r="7" spans="1:8">
      <c t="s" r="A7" s="3">
        <v>902</v>
      </c>
    </row>
    <row r="8" spans="1:8">
      <c t="s" r="A8" s="4">
        <v>94</v>
      </c>
      <c t="n" r="C8" s="6">
        <v>409000000</v>
      </c>
      <c t="n" r="E8" s="6">
        <v>409000000</v>
      </c>
      <c t="n" r="G8" s="7">
        <v>491000000</v>
      </c>
    </row>
    <row r="9" spans="1:8">
      <c t="s" r="A9" s="4">
        <v>903</v>
      </c>
    </row>
    <row r="10" spans="1:8">
      <c t="s" r="A10" s="3">
        <v>902</v>
      </c>
    </row>
    <row r="11" spans="1:8">
      <c t="s" r="A11" s="4">
        <v>904</v>
      </c>
      <c t="n" r="C11" s="6">
        <v>1100000000</v>
      </c>
      <c t="n" r="E11" s="6">
        <v>1100000000</v>
      </c>
    </row>
    <row r="12" spans="1:8">
      <c t="s" r="A12" s="4">
        <v>905</v>
      </c>
      <c t="n" r="C12" s="6">
        <v>0</v>
      </c>
      <c t="n" r="E12" s="6">
        <v>0</v>
      </c>
    </row>
    <row r="13" spans="1:8">
      <c t="s" r="A13" s="4">
        <v>867</v>
      </c>
    </row>
    <row r="14" spans="1:8">
      <c t="s" r="A14" s="3">
        <v>860</v>
      </c>
    </row>
    <row r="15" spans="1:8">
      <c t="s" r="A15" s="4">
        <v>419</v>
      </c>
      <c t="n" r="D15" s="6">
        <v>4400000000</v>
      </c>
    </row>
    <row r="16" spans="1:8">
      <c t="s" r="A16" s="4">
        <v>906</v>
      </c>
      <c t="n" r="D16" s="6">
        <v>413000000</v>
      </c>
    </row>
    <row r="17" spans="1:8">
      <c t="s" r="A17" s="4">
        <v>901</v>
      </c>
      <c t="n" r="D17" s="6">
        <v>-43000000</v>
      </c>
    </row>
    <row r="18" spans="1:8">
      <c t="s" r="A18" s="4">
        <v>861</v>
      </c>
      <c t="n" r="D18" s="6">
        <v>370000000</v>
      </c>
    </row>
    <row r="19" spans="1:8">
      <c t="s" r="A19" s="4">
        <v>510</v>
      </c>
    </row>
    <row r="20" spans="1:8">
      <c t="s" r="A20" s="3">
        <v>860</v>
      </c>
    </row>
    <row r="21" spans="1:8">
      <c t="s" r="A21" s="4">
        <v>419</v>
      </c>
      <c t="n" r="D21" s="6">
        <v>14000000</v>
      </c>
    </row>
    <row r="22" spans="1:8">
      <c t="s" r="A22" s="4">
        <v>901</v>
      </c>
      <c t="n" r="D22" s="7">
        <v>4000000</v>
      </c>
    </row>
    <row r="23" spans="1:8">
      <c t="s" r="A23" s="4">
        <v>510</v>
      </c>
    </row>
    <row r="24" spans="1:8">
      <c t="s" r="A24" s="3">
        <v>902</v>
      </c>
    </row>
    <row r="25" spans="1:8">
      <c t="s" r="A25" s="4">
        <v>94</v>
      </c>
      <c t="n" r="C25" s="7">
        <v>409000000</v>
      </c>
      <c t="n" r="E25" s="6">
        <v>409000000</v>
      </c>
      <c t="n" r="G25" s="6">
        <v>409000000</v>
      </c>
    </row>
    <row r="26" spans="1:8">
      <c t="s" r="A26" s="4">
        <v>907</v>
      </c>
      <c t="n" r="C26" s="6">
        <v>2031</v>
      </c>
    </row>
    <row r="27" spans="1:8">
      <c t="s" r="A27" s="4">
        <v>908</v>
      </c>
    </row>
    <row r="28" spans="1:8">
      <c t="s" r="A28" s="3">
        <v>902</v>
      </c>
    </row>
    <row r="29" spans="1:8">
      <c t="s" r="A29" s="4">
        <v>94</v>
      </c>
      <c t="n" r="C29" s="7">
        <v>0</v>
      </c>
      <c t="n" r="E29" s="6">
        <v>0</v>
      </c>
      <c t="n" r="G29" s="6">
        <v>82000000</v>
      </c>
    </row>
    <row r="30" spans="1:8">
      <c t="s" r="A30" s="4">
        <v>909</v>
      </c>
      <c t="n" r="G30" s="7">
        <v>3800000000</v>
      </c>
    </row>
    <row r="31" spans="1:8">
      <c t="s" r="A31" s="4">
        <v>910</v>
      </c>
    </row>
    <row r="32" spans="1:8">
      <c t="s" r="A32" s="3">
        <v>902</v>
      </c>
    </row>
    <row r="33" spans="1:8">
      <c t="s" r="A33" s="4">
        <v>904</v>
      </c>
      <c t="n" r="C33" s="6">
        <v>250000000</v>
      </c>
      <c t="n" r="E33" s="6">
        <v>250000000</v>
      </c>
      <c t="n" r="H33" s="7">
        <v>200000000</v>
      </c>
    </row>
    <row r="34" spans="1:8">
      <c t="s" r="A34" s="4">
        <v>905</v>
      </c>
      <c t="n" r="C34" s="6">
        <v>0</v>
      </c>
      <c t="n" r="E34" s="6">
        <v>0</v>
      </c>
    </row>
    <row r="35" spans="1:8">
      <c t="s" r="A35" s="4">
        <v>911</v>
      </c>
    </row>
    <row r="36" spans="1:8">
      <c t="s" r="A36" s="3">
        <v>902</v>
      </c>
    </row>
    <row r="37" spans="1:8">
      <c t="s" r="A37" s="4">
        <v>904</v>
      </c>
      <c t="n" r="C37" s="7">
        <v>400000000</v>
      </c>
      <c t="n" r="E37" s="7">
        <v>400000000</v>
      </c>
    </row>
    <row r="38" spans="1:8">
      <c t="s" r="A38" s="4">
        <v>912</v>
      </c>
    </row>
    <row r="39" spans="1:8">
      <c t="s" r="A39" s="3">
        <v>902</v>
      </c>
    </row>
    <row r="40" spans="1:8">
      <c t="s" r="A40" s="4">
        <v>913</v>
      </c>
      <c t="n" r="C40" s="6">
        <v>2</v>
      </c>
      <c t="n" r="E40" s="6">
        <v>2</v>
      </c>
    </row>
    <row r="41" spans="1:8">
      <c t="s" r="A41" s="4">
        <v>914</v>
      </c>
    </row>
    <row r="42" spans="1:8">
      <c t="s" r="A42" s="3">
        <v>902</v>
      </c>
    </row>
    <row r="43" spans="1:8">
      <c t="s" r="A43" s="4">
        <v>904</v>
      </c>
      <c t="n" r="C43" s="7">
        <v>175000000</v>
      </c>
      <c t="n" r="E43" s="7">
        <v>175000000</v>
      </c>
    </row>
    <row r="44" spans="1:8">
      <c t="s" r="A44" s="4">
        <v>915</v>
      </c>
    </row>
    <row r="45" spans="1:8">
      <c t="s" r="A45" s="3">
        <v>902</v>
      </c>
    </row>
    <row r="46" spans="1:8">
      <c t="s" r="A46" s="4">
        <v>913</v>
      </c>
      <c t="n" r="C46" s="6">
        <v>2</v>
      </c>
      <c t="n" r="E46" s="6">
        <v>2</v>
      </c>
    </row>
    <row r="47" spans="1:8">
      <c t="s" r="A47" s="4">
        <v>904</v>
      </c>
      <c t="n" r="C47" s="7">
        <v>100000000</v>
      </c>
      <c t="n" r="E47" s="7">
        <v>100000000</v>
      </c>
    </row>
    <row r="48" spans="1:8">
      <c t="s" r="A48" s="4">
        <v>916</v>
      </c>
    </row>
    <row r="49" spans="1:8">
      <c t="s" r="A49" s="3">
        <v>902</v>
      </c>
    </row>
    <row r="50" spans="1:8">
      <c t="s" r="A50" s="4">
        <v>904</v>
      </c>
      <c t="n" r="C50" s="6">
        <v>75000000</v>
      </c>
      <c t="n" r="E50" s="6">
        <v>75000000</v>
      </c>
    </row>
    <row r="51" spans="1:8">
      <c t="s" r="A51" s="4">
        <v>917</v>
      </c>
    </row>
    <row r="52" spans="1:8">
      <c t="s" r="A52" s="3">
        <v>902</v>
      </c>
    </row>
    <row r="53" spans="1:8">
      <c t="s" r="A53" s="4">
        <v>904</v>
      </c>
      <c t="n" r="C53" s="7">
        <v>375000000</v>
      </c>
      <c t="n" r="E53" s="7">
        <v>3750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6"/>
    <col customWidth="1" max="9" min="9" width="14"/>
  </cols>
  <sheetData>
    <row r="1" spans="1:9">
      <c t="s" r="A1" s="1">
        <v>918</v>
      </c>
      <c t="s" r="B1" s="2">
        <v>404</v>
      </c>
      <c t="s" r="C1" s="2">
        <v>28</v>
      </c>
      <c t="s" r="F1" s="2">
        <v>1</v>
      </c>
      <c t="s" r="H1" s="2">
        <v>659</v>
      </c>
    </row>
    <row r="2" spans="1:9">
      <c t="s" r="B2" s="2">
        <v>919</v>
      </c>
      <c t="s" r="C2" s="2">
        <v>2</v>
      </c>
      <c t="s" r="D2" s="2">
        <v>29</v>
      </c>
      <c t="s" r="E2" s="2">
        <v>920</v>
      </c>
      <c t="s" r="F2" s="2">
        <v>2</v>
      </c>
      <c t="s" r="G2" s="2">
        <v>29</v>
      </c>
      <c t="s" r="H2" s="2">
        <v>75</v>
      </c>
      <c t="s" r="I2" s="2">
        <v>921</v>
      </c>
    </row>
    <row r="3" spans="1:9">
      <c t="s" r="A3" s="3">
        <v>922</v>
      </c>
    </row>
    <row r="4" spans="1:9">
      <c t="s" r="A4" s="4">
        <v>52</v>
      </c>
      <c t="n" r="C4" s="7">
        <v>0</v>
      </c>
      <c t="n" r="D4" s="7">
        <v>39</v>
      </c>
      <c t="n" r="F4" s="7">
        <v>0</v>
      </c>
      <c t="n" r="G4" s="7">
        <v>112</v>
      </c>
    </row>
    <row r="5" spans="1:9">
      <c t="s" r="A5" s="4">
        <v>923</v>
      </c>
    </row>
    <row r="6" spans="1:9">
      <c t="s" r="A6" s="3">
        <v>924</v>
      </c>
    </row>
    <row r="7" spans="1:9">
      <c t="s" r="A7" s="4">
        <v>925</v>
      </c>
      <c t="n" r="C7" s="6">
        <v>1003</v>
      </c>
      <c t="n" r="F7" s="6">
        <v>1003</v>
      </c>
      <c t="n" r="H7" s="7">
        <v>1008</v>
      </c>
    </row>
    <row r="8" spans="1:9">
      <c t="s" r="A8" s="4">
        <v>926</v>
      </c>
      <c t="n" r="C8" s="6">
        <v>-9</v>
      </c>
      <c t="n" r="F8" s="6">
        <v>-9</v>
      </c>
      <c t="n" r="H8" s="6">
        <v>-11</v>
      </c>
    </row>
    <row r="9" spans="1:9">
      <c t="s" r="A9" s="4">
        <v>927</v>
      </c>
      <c t="n" r="C9" s="6">
        <v>994</v>
      </c>
      <c t="n" r="F9" s="6">
        <v>994</v>
      </c>
      <c t="n" r="H9" s="6">
        <v>997</v>
      </c>
    </row>
    <row r="10" spans="1:9">
      <c t="s" r="A10" s="4">
        <v>928</v>
      </c>
    </row>
    <row r="11" spans="1:9">
      <c t="s" r="A11" s="3">
        <v>924</v>
      </c>
    </row>
    <row r="12" spans="1:9">
      <c t="s" r="A12" s="4">
        <v>925</v>
      </c>
      <c t="n" r="C12" s="6">
        <v>1000</v>
      </c>
      <c t="n" r="F12" s="6">
        <v>1000</v>
      </c>
      <c t="n" r="H12" s="6">
        <v>1000</v>
      </c>
    </row>
    <row r="13" spans="1:9">
      <c t="s" r="A13" s="4">
        <v>926</v>
      </c>
      <c t="n" r="C13" s="6">
        <v>-9</v>
      </c>
      <c t="n" r="F13" s="6">
        <v>-9</v>
      </c>
      <c t="n" r="H13" s="6">
        <v>-11</v>
      </c>
    </row>
    <row r="14" spans="1:9">
      <c t="s" r="A14" s="4">
        <v>927</v>
      </c>
      <c t="n" r="C14" s="7">
        <v>991</v>
      </c>
      <c t="n" r="F14" s="6">
        <v>991</v>
      </c>
      <c t="n" r="H14" s="7">
        <v>989</v>
      </c>
    </row>
    <row r="15" spans="1:9">
      <c t="s" r="A15" s="4">
        <v>929</v>
      </c>
    </row>
    <row r="16" spans="1:9">
      <c t="s" r="A16" s="3">
        <v>930</v>
      </c>
    </row>
    <row r="17" spans="1:9">
      <c t="s" r="A17" s="4">
        <v>907</v>
      </c>
      <c t="n" r="C17" s="6">
        <v>2022</v>
      </c>
      <c t="n" r="H17" s="6">
        <v>2022</v>
      </c>
    </row>
    <row r="18" spans="1:9">
      <c t="s" r="A18" s="4">
        <v>931</v>
      </c>
    </row>
    <row r="19" spans="1:9">
      <c t="s" r="A19" s="3">
        <v>924</v>
      </c>
    </row>
    <row r="20" spans="1:9">
      <c t="s" r="A20" s="4">
        <v>925</v>
      </c>
      <c t="n" r="C20" s="7">
        <v>540</v>
      </c>
      <c t="n" r="F20" s="6">
        <v>540</v>
      </c>
      <c t="n" r="H20" s="7">
        <v>540</v>
      </c>
    </row>
    <row r="21" spans="1:9">
      <c t="s" r="A21" s="4">
        <v>926</v>
      </c>
      <c t="n" r="C21" s="6">
        <v>-4</v>
      </c>
      <c t="n" r="F21" s="6">
        <v>-4</v>
      </c>
      <c t="n" r="H21" s="6">
        <v>-6</v>
      </c>
    </row>
    <row r="22" spans="1:9">
      <c t="s" r="A22" s="4">
        <v>927</v>
      </c>
      <c t="n" r="C22" s="7">
        <v>536</v>
      </c>
      <c t="n" r="F22" s="7">
        <v>536</v>
      </c>
      <c t="n" r="H22" s="7">
        <v>534</v>
      </c>
    </row>
    <row r="23" spans="1:9">
      <c t="s" r="A23" s="3">
        <v>930</v>
      </c>
    </row>
    <row r="24" spans="1:9">
      <c t="s" r="A24" s="4">
        <v>932</v>
      </c>
      <c t="s" r="C24" s="4">
        <v>933</v>
      </c>
      <c t="s" r="F24" s="4">
        <v>933</v>
      </c>
      <c t="s" r="H24" s="4">
        <v>933</v>
      </c>
    </row>
    <row r="25" spans="1:9">
      <c t="s" r="A25" s="4">
        <v>934</v>
      </c>
    </row>
    <row r="26" spans="1:9">
      <c t="s" r="A26" s="3">
        <v>930</v>
      </c>
    </row>
    <row r="27" spans="1:9">
      <c t="s" r="A27" s="4">
        <v>907</v>
      </c>
      <c t="n" r="C27" s="6">
        <v>2023</v>
      </c>
      <c t="n" r="E27" s="6">
        <v>2023</v>
      </c>
      <c t="n" r="H27" s="6">
        <v>2023</v>
      </c>
    </row>
    <row r="28" spans="1:9">
      <c t="s" r="A28" s="4">
        <v>935</v>
      </c>
    </row>
    <row r="29" spans="1:9">
      <c t="s" r="A29" s="3">
        <v>924</v>
      </c>
    </row>
    <row r="30" spans="1:9">
      <c t="s" r="A30" s="4">
        <v>925</v>
      </c>
      <c t="n" r="C30" s="7">
        <v>460</v>
      </c>
      <c t="n" r="E30" s="7">
        <v>460</v>
      </c>
      <c t="n" r="F30" s="7">
        <v>460</v>
      </c>
      <c t="n" r="H30" s="7">
        <v>460</v>
      </c>
    </row>
    <row r="31" spans="1:9">
      <c t="s" r="A31" s="4">
        <v>926</v>
      </c>
      <c t="n" r="C31" s="6">
        <v>-5</v>
      </c>
      <c t="n" r="F31" s="6">
        <v>-5</v>
      </c>
      <c t="n" r="H31" s="6">
        <v>-5</v>
      </c>
    </row>
    <row r="32" spans="1:9">
      <c t="s" r="A32" s="4">
        <v>927</v>
      </c>
      <c t="n" r="C32" s="7">
        <v>455</v>
      </c>
      <c t="n" r="F32" s="7">
        <v>455</v>
      </c>
      <c t="n" r="H32" s="7">
        <v>455</v>
      </c>
    </row>
    <row r="33" spans="1:9">
      <c t="s" r="A33" s="3">
        <v>930</v>
      </c>
    </row>
    <row r="34" spans="1:9">
      <c t="s" r="A34" s="4">
        <v>932</v>
      </c>
      <c t="s" r="C34" s="4">
        <v>936</v>
      </c>
      <c t="s" r="E34" s="4">
        <v>936</v>
      </c>
      <c t="s" r="F34" s="4">
        <v>936</v>
      </c>
      <c t="s" r="H34" s="4">
        <v>936</v>
      </c>
    </row>
    <row r="35" spans="1:9">
      <c t="s" r="A35" s="4">
        <v>937</v>
      </c>
    </row>
    <row r="36" spans="1:9">
      <c t="s" r="A36" s="3">
        <v>930</v>
      </c>
    </row>
    <row r="37" spans="1:9">
      <c t="s" r="A37" s="4">
        <v>907</v>
      </c>
      <c t="n" r="C37" s="6">
        <v>2019</v>
      </c>
      <c t="n" r="H37" s="6">
        <v>2019</v>
      </c>
    </row>
    <row r="38" spans="1:9">
      <c t="s" r="A38" s="4">
        <v>938</v>
      </c>
    </row>
    <row r="39" spans="1:9">
      <c t="s" r="A39" s="3">
        <v>924</v>
      </c>
    </row>
    <row r="40" spans="1:9">
      <c t="s" r="A40" s="4">
        <v>925</v>
      </c>
      <c t="n" r="C40" s="7">
        <v>3</v>
      </c>
      <c t="n" r="F40" s="7">
        <v>3</v>
      </c>
      <c t="n" r="H40" s="7">
        <v>8</v>
      </c>
    </row>
    <row r="41" spans="1:9">
      <c t="s" r="A41" s="4">
        <v>926</v>
      </c>
      <c t="n" r="C41" s="6">
        <v>0</v>
      </c>
      <c t="n" r="F41" s="6">
        <v>0</v>
      </c>
      <c t="n" r="H41" s="6">
        <v>0</v>
      </c>
    </row>
    <row r="42" spans="1:9">
      <c t="s" r="A42" s="4">
        <v>927</v>
      </c>
      <c t="n" r="C42" s="7">
        <v>3</v>
      </c>
      <c t="n" r="F42" s="7">
        <v>3</v>
      </c>
      <c t="n" r="H42" s="7">
        <v>8</v>
      </c>
    </row>
    <row r="43" spans="1:9">
      <c t="s" r="A43" s="3">
        <v>930</v>
      </c>
    </row>
    <row r="44" spans="1:9">
      <c t="s" r="A44" s="4">
        <v>932</v>
      </c>
      <c t="s" r="C44" s="4">
        <v>692</v>
      </c>
      <c t="s" r="F44" s="4">
        <v>692</v>
      </c>
      <c t="s" r="H44" s="4">
        <v>692</v>
      </c>
    </row>
    <row r="45" spans="1:9">
      <c t="s" r="A45" s="4">
        <v>939</v>
      </c>
    </row>
    <row r="46" spans="1:9">
      <c t="s" r="A46" s="3">
        <v>922</v>
      </c>
    </row>
    <row r="47" spans="1:9">
      <c t="s" r="A47" s="4">
        <v>940</v>
      </c>
      <c t="n" r="E47" s="7">
        <v>432</v>
      </c>
    </row>
    <row r="48" spans="1:9">
      <c t="s" r="A48" s="4">
        <v>52</v>
      </c>
      <c t="n" r="E48" s="6">
        <v>73</v>
      </c>
    </row>
    <row r="49" spans="1:9">
      <c t="s" r="A49" s="4">
        <v>941</v>
      </c>
      <c t="n" r="E49" s="7">
        <v>68</v>
      </c>
    </row>
    <row r="50" spans="1:9">
      <c t="s" r="A50" s="4">
        <v>942</v>
      </c>
    </row>
    <row r="51" spans="1:9">
      <c t="s" r="A51" s="3">
        <v>930</v>
      </c>
    </row>
    <row r="52" spans="1:9">
      <c t="s" r="A52" s="4">
        <v>932</v>
      </c>
      <c t="s" r="E52" s="4">
        <v>943</v>
      </c>
    </row>
    <row r="53" spans="1:9">
      <c t="s" r="A53" s="4">
        <v>910</v>
      </c>
    </row>
    <row r="54" spans="1:9">
      <c t="s" r="A54" s="3">
        <v>902</v>
      </c>
    </row>
    <row r="55" spans="1:9">
      <c t="s" r="A55" s="4">
        <v>904</v>
      </c>
      <c t="n" r="C55" s="7">
        <v>250</v>
      </c>
      <c t="n" r="F55" s="7">
        <v>250</v>
      </c>
      <c t="n" r="I55" s="7">
        <v>200</v>
      </c>
    </row>
    <row r="56" spans="1:9">
      <c t="s" r="A56" s="4">
        <v>944</v>
      </c>
      <c t="n" r="B56" s="7">
        <v>50</v>
      </c>
    </row>
    <row r="57" spans="1:9">
      <c t="s" r="A57" s="4">
        <v>905</v>
      </c>
      <c t="n" r="C57" s="7">
        <v>0</v>
      </c>
      <c t="n" r="F57" s="6">
        <v>0</v>
      </c>
    </row>
    <row r="58" spans="1:9">
      <c t="s" r="A58" s="4">
        <v>945</v>
      </c>
      <c t="s" r="C58" s="4">
        <v>946</v>
      </c>
    </row>
    <row r="59" spans="1:9">
      <c t="s" r="A59" s="4">
        <v>947</v>
      </c>
      <c t="n" r="C59" s="7">
        <v>100</v>
      </c>
      <c t="n" r="F59" s="7">
        <v>100</v>
      </c>
    </row>
  </sheetData>
  <mergeCells count="3">
    <mergeCell ref="A1:A2"/>
    <mergeCell ref="C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948</v>
      </c>
      <c t="s" r="B1" s="2">
        <v>28</v>
      </c>
      <c t="s" r="F1" s="2">
        <v>1</v>
      </c>
    </row>
    <row r="2" spans="1:7">
      <c t="s" r="B2" s="2">
        <v>2</v>
      </c>
      <c t="s" r="C2" s="2">
        <v>949</v>
      </c>
      <c t="s" r="D2" s="2">
        <v>29</v>
      </c>
      <c t="s" r="E2" s="2">
        <v>501</v>
      </c>
      <c t="s" r="F2" s="2">
        <v>2</v>
      </c>
      <c t="s" r="G2" s="2">
        <v>29</v>
      </c>
    </row>
    <row r="3" spans="1:7">
      <c t="s" r="A3" s="3">
        <v>950</v>
      </c>
    </row>
    <row r="4" spans="1:7">
      <c t="s" r="A4" s="4">
        <v>56</v>
      </c>
      <c t="n" r="B4" s="7">
        <v>86</v>
      </c>
      <c t="n" r="D4" s="7">
        <v>-93</v>
      </c>
      <c t="n" r="F4" s="7">
        <v>208</v>
      </c>
      <c t="n" r="G4" s="7">
        <v>-245</v>
      </c>
    </row>
    <row r="5" spans="1:7">
      <c t="s" r="A5" s="4">
        <v>951</v>
      </c>
      <c t="s" r="B5" s="4">
        <v>952</v>
      </c>
      <c t="s" r="D5" s="4">
        <v>952</v>
      </c>
      <c t="s" r="F5" s="4">
        <v>953</v>
      </c>
      <c t="s" r="G5" s="4">
        <v>954</v>
      </c>
    </row>
    <row r="6" spans="1:7">
      <c t="s" r="A6" s="4">
        <v>955</v>
      </c>
      <c t="n" r="C6" s="7">
        <v>-31</v>
      </c>
    </row>
    <row r="7" spans="1:7">
      <c t="s" r="A7" s="4">
        <v>956</v>
      </c>
    </row>
    <row r="8" spans="1:7">
      <c t="s" r="A8" s="3">
        <v>957</v>
      </c>
    </row>
    <row r="9" spans="1:7">
      <c t="s" r="A9" s="4">
        <v>958</v>
      </c>
      <c t="n" r="E9" s="7">
        <v>22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9</v>
      </c>
      <c t="s" r="B1" s="2">
        <v>2</v>
      </c>
      <c t="s" r="C1" s="2">
        <v>75</v>
      </c>
    </row>
    <row r="2" spans="1:3">
      <c t="s" r="A2" s="3">
        <v>960</v>
      </c>
    </row>
    <row r="3" spans="1:3">
      <c t="s" r="A3" s="4">
        <v>961</v>
      </c>
      <c t="n" r="B3" s="7">
        <v>1266</v>
      </c>
      <c t="n" r="C3" s="7">
        <v>1548</v>
      </c>
    </row>
    <row r="4" spans="1:3">
      <c t="s" r="A4" s="4">
        <v>962</v>
      </c>
      <c t="n" r="B4" s="6">
        <v>-42</v>
      </c>
      <c t="n" r="C4" s="6">
        <v>-82</v>
      </c>
    </row>
    <row r="5" spans="1:3">
      <c t="s" r="A5" s="4">
        <v>963</v>
      </c>
      <c t="n" r="B5" s="6">
        <v>1224</v>
      </c>
      <c t="n" r="C5" s="6">
        <v>1466</v>
      </c>
    </row>
    <row r="6" spans="1:3">
      <c t="s" r="A6" s="4">
        <v>964</v>
      </c>
      <c t="n" r="B6" s="6">
        <v>-499</v>
      </c>
      <c t="n" r="C6" s="6">
        <v>-433</v>
      </c>
    </row>
    <row r="7" spans="1:3">
      <c t="s" r="A7" s="4">
        <v>87</v>
      </c>
      <c t="n" r="B7" s="7">
        <v>725</v>
      </c>
      <c t="n" r="C7" s="7">
        <v>10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965</v>
      </c>
      <c t="s" r="B1" s="2">
        <v>28</v>
      </c>
      <c t="s" r="H1" s="2">
        <v>1</v>
      </c>
    </row>
    <row r="2" spans="1:9">
      <c t="s" r="B2" s="2">
        <v>2</v>
      </c>
      <c t="s" r="C2" s="2">
        <v>500</v>
      </c>
      <c t="s" r="D2" s="2">
        <v>949</v>
      </c>
      <c t="s" r="E2" s="2">
        <v>29</v>
      </c>
      <c t="s" r="F2" s="2">
        <v>501</v>
      </c>
      <c t="s" r="G2" s="2">
        <v>920</v>
      </c>
      <c t="s" r="H2" s="2">
        <v>2</v>
      </c>
      <c t="s" r="I2" s="2">
        <v>29</v>
      </c>
    </row>
    <row r="3" spans="1:9">
      <c t="s" r="A3" s="3">
        <v>966</v>
      </c>
    </row>
    <row r="4" spans="1:9">
      <c t="s" r="A4" s="4">
        <v>967</v>
      </c>
      <c t="n" r="B4" s="7">
        <v>46</v>
      </c>
      <c t="n" r="C4" s="7">
        <v>-14</v>
      </c>
      <c t="n" r="D4" s="7">
        <v>-99</v>
      </c>
      <c t="n" r="E4" s="7">
        <v>-253</v>
      </c>
      <c t="n" r="F4" s="7">
        <v>-211</v>
      </c>
      <c t="n" r="G4" s="7">
        <v>-249</v>
      </c>
      <c t="n" r="H4" s="7">
        <v>-99</v>
      </c>
      <c t="n" r="I4" s="7">
        <v>-249</v>
      </c>
    </row>
    <row r="5" spans="1:9">
      <c t="s" r="A5" s="4">
        <v>968</v>
      </c>
      <c t="n" r="B5" s="6">
        <v>-3</v>
      </c>
      <c t="n" r="C5" s="6">
        <v>-69</v>
      </c>
      <c t="n" r="D5" s="6">
        <v>-94</v>
      </c>
      <c t="n" r="E5" s="6">
        <v>-12</v>
      </c>
      <c t="n" r="F5" s="6">
        <v>53</v>
      </c>
      <c t="n" r="G5" s="6">
        <v>-28</v>
      </c>
    </row>
    <row r="6" spans="1:9">
      <c t="s" r="A6" s="4">
        <v>969</v>
      </c>
      <c t="n" r="B6" s="6">
        <v>-10</v>
      </c>
      <c t="n" r="C6" s="6">
        <v>-9</v>
      </c>
      <c t="n" r="D6" s="6">
        <v>-9</v>
      </c>
      <c t="n" r="E6" s="6">
        <v>232</v>
      </c>
      <c t="n" r="F6" s="6">
        <v>11</v>
      </c>
      <c t="n" r="G6" s="6">
        <v>10</v>
      </c>
    </row>
    <row r="7" spans="1:9">
      <c t="s" r="A7" s="4">
        <v>72</v>
      </c>
      <c t="n" r="B7" s="6">
        <v>-7</v>
      </c>
      <c t="n" r="C7" s="6">
        <v>60</v>
      </c>
      <c t="n" r="D7" s="6">
        <v>85</v>
      </c>
      <c t="n" r="E7" s="6">
        <v>244</v>
      </c>
      <c t="n" r="F7" s="6">
        <v>-42</v>
      </c>
      <c t="n" r="G7" s="6">
        <v>38</v>
      </c>
      <c t="n" r="H7" s="6">
        <v>138</v>
      </c>
      <c t="n" r="I7" s="6">
        <v>240</v>
      </c>
    </row>
    <row r="8" spans="1:9">
      <c t="s" r="A8" s="4">
        <v>970</v>
      </c>
      <c t="n" r="B8" s="6">
        <v>39</v>
      </c>
      <c t="n" r="C8" s="6">
        <v>46</v>
      </c>
      <c t="n" r="D8" s="6">
        <v>-14</v>
      </c>
      <c t="n" r="E8" s="6">
        <v>-9</v>
      </c>
      <c t="n" r="F8" s="6">
        <v>-253</v>
      </c>
      <c t="n" r="G8" s="6">
        <v>-211</v>
      </c>
      <c t="n" r="H8" s="6">
        <v>39</v>
      </c>
      <c t="n" r="I8" s="6">
        <v>-9</v>
      </c>
    </row>
    <row r="9" spans="1:9">
      <c t="s" r="A9" s="4">
        <v>971</v>
      </c>
      <c t="n" r="B9" s="6">
        <v>8</v>
      </c>
      <c t="n" r="H9" s="6">
        <v>8</v>
      </c>
    </row>
    <row r="10" spans="1:9">
      <c t="s" r="A10" s="4">
        <v>79</v>
      </c>
    </row>
    <row r="11" spans="1:9">
      <c t="s" r="A11" s="3">
        <v>966</v>
      </c>
    </row>
    <row r="12" spans="1:9">
      <c t="s" r="A12" s="4">
        <v>967</v>
      </c>
      <c t="n" r="B12" s="6">
        <v>44</v>
      </c>
      <c t="n" r="C12" s="6">
        <v>-16</v>
      </c>
      <c t="n" r="D12" s="6">
        <v>-101</v>
      </c>
      <c t="n" r="E12" s="6">
        <v>-24</v>
      </c>
      <c t="n" r="F12" s="6">
        <v>40</v>
      </c>
      <c t="n" r="G12" s="6">
        <v>7</v>
      </c>
      <c t="n" r="H12" s="6">
        <v>-101</v>
      </c>
      <c t="n" r="I12" s="6">
        <v>7</v>
      </c>
    </row>
    <row r="13" spans="1:9">
      <c t="s" r="A13" s="4">
        <v>968</v>
      </c>
      <c t="n" r="B13" s="6">
        <v>-3</v>
      </c>
      <c t="n" r="C13" s="6">
        <v>-69</v>
      </c>
      <c t="n" r="D13" s="6">
        <v>-94</v>
      </c>
      <c t="n" r="E13" s="6">
        <v>-17</v>
      </c>
      <c t="n" r="F13" s="6">
        <v>59</v>
      </c>
      <c t="n" r="G13" s="6">
        <v>-39</v>
      </c>
    </row>
    <row r="14" spans="1:9">
      <c t="s" r="A14" s="4">
        <v>969</v>
      </c>
      <c t="n" r="B14" s="6">
        <v>-10</v>
      </c>
      <c t="n" r="C14" s="6">
        <v>-9</v>
      </c>
      <c t="n" r="D14" s="6">
        <v>-9</v>
      </c>
      <c t="n" r="E14" s="6">
        <v>-7</v>
      </c>
      <c t="n" r="F14" s="6">
        <v>-5</v>
      </c>
      <c t="n" r="G14" s="6">
        <v>-6</v>
      </c>
    </row>
    <row r="15" spans="1:9">
      <c t="s" r="A15" s="4">
        <v>72</v>
      </c>
      <c t="n" r="B15" s="6">
        <v>-7</v>
      </c>
      <c t="n" r="C15" s="6">
        <v>60</v>
      </c>
      <c t="n" r="D15" s="6">
        <v>85</v>
      </c>
      <c t="n" r="E15" s="6">
        <v>10</v>
      </c>
      <c t="n" r="F15" s="6">
        <v>-64</v>
      </c>
      <c t="n" r="G15" s="6">
        <v>33</v>
      </c>
    </row>
    <row r="16" spans="1:9">
      <c t="s" r="A16" s="4">
        <v>970</v>
      </c>
      <c t="n" r="B16" s="6">
        <v>37</v>
      </c>
      <c t="n" r="C16" s="6">
        <v>44</v>
      </c>
      <c t="n" r="D16" s="6">
        <v>-16</v>
      </c>
      <c t="n" r="E16" s="6">
        <v>-14</v>
      </c>
      <c t="n" r="F16" s="6">
        <v>-24</v>
      </c>
      <c t="n" r="G16" s="6">
        <v>40</v>
      </c>
      <c t="n" r="H16" s="6">
        <v>37</v>
      </c>
      <c t="n" r="I16" s="6">
        <v>-14</v>
      </c>
    </row>
    <row r="17" spans="1:9">
      <c t="s" r="A17" s="4">
        <v>972</v>
      </c>
    </row>
    <row r="18" spans="1:9">
      <c t="s" r="A18" s="3">
        <v>966</v>
      </c>
    </row>
    <row r="19" spans="1:9">
      <c t="s" r="A19" s="4">
        <v>967</v>
      </c>
      <c t="n" r="B19" s="6">
        <v>0</v>
      </c>
      <c t="n" r="C19" s="6">
        <v>0</v>
      </c>
      <c t="n" r="D19" s="6">
        <v>0</v>
      </c>
      <c t="n" r="E19" s="6">
        <v>-234</v>
      </c>
      <c t="n" r="F19" s="6">
        <v>-256</v>
      </c>
      <c t="n" r="G19" s="6">
        <v>-261</v>
      </c>
      <c t="n" r="H19" s="6">
        <v>0</v>
      </c>
      <c t="n" r="I19" s="6">
        <v>-261</v>
      </c>
    </row>
    <row r="20" spans="1:9">
      <c t="s" r="A20" s="4">
        <v>968</v>
      </c>
      <c t="n" r="B20" s="6">
        <v>0</v>
      </c>
      <c t="n" r="C20" s="6">
        <v>0</v>
      </c>
      <c t="n" r="D20" s="6">
        <v>0</v>
      </c>
      <c t="n" r="E20" s="6">
        <v>5</v>
      </c>
      <c t="n" r="F20" s="6">
        <v>-6</v>
      </c>
      <c t="n" r="G20" s="6">
        <v>11</v>
      </c>
    </row>
    <row r="21" spans="1:9">
      <c t="s" r="A21" s="4">
        <v>969</v>
      </c>
      <c t="n" r="B21" s="6">
        <v>0</v>
      </c>
      <c t="n" r="C21" s="6">
        <v>0</v>
      </c>
      <c t="n" r="D21" s="6">
        <v>0</v>
      </c>
      <c t="n" r="E21" s="6">
        <v>239</v>
      </c>
      <c t="n" r="F21" s="6">
        <v>16</v>
      </c>
      <c t="n" r="G21" s="6">
        <v>16</v>
      </c>
    </row>
    <row r="22" spans="1:9">
      <c t="s" r="A22" s="4">
        <v>72</v>
      </c>
      <c t="n" r="B22" s="6">
        <v>0</v>
      </c>
      <c t="n" r="C22" s="6">
        <v>0</v>
      </c>
      <c t="n" r="D22" s="6">
        <v>0</v>
      </c>
      <c t="n" r="E22" s="6">
        <v>234</v>
      </c>
      <c t="n" r="F22" s="6">
        <v>22</v>
      </c>
      <c t="n" r="G22" s="6">
        <v>5</v>
      </c>
    </row>
    <row r="23" spans="1:9">
      <c t="s" r="A23" s="4">
        <v>970</v>
      </c>
      <c t="n" r="B23" s="6">
        <v>0</v>
      </c>
      <c t="n" r="C23" s="6">
        <v>0</v>
      </c>
      <c t="n" r="D23" s="6">
        <v>0</v>
      </c>
      <c t="n" r="E23" s="6">
        <v>0</v>
      </c>
      <c t="n" r="F23" s="6">
        <v>-234</v>
      </c>
      <c t="n" r="G23" s="6">
        <v>-256</v>
      </c>
      <c t="n" r="H23" s="6">
        <v>0</v>
      </c>
      <c t="n" r="I23" s="6">
        <v>0</v>
      </c>
    </row>
    <row r="24" spans="1:9">
      <c t="s" r="A24" s="4">
        <v>973</v>
      </c>
    </row>
    <row r="25" spans="1:9">
      <c t="s" r="A25" s="3">
        <v>966</v>
      </c>
    </row>
    <row r="26" spans="1:9">
      <c t="s" r="A26" s="4">
        <v>967</v>
      </c>
      <c t="n" r="B26" s="6">
        <v>2</v>
      </c>
      <c t="n" r="C26" s="6">
        <v>2</v>
      </c>
      <c t="n" r="D26" s="6">
        <v>2</v>
      </c>
      <c t="n" r="E26" s="6">
        <v>5</v>
      </c>
      <c t="n" r="F26" s="6">
        <v>5</v>
      </c>
      <c t="n" r="G26" s="6">
        <v>5</v>
      </c>
      <c t="n" r="H26" s="6">
        <v>2</v>
      </c>
      <c t="n" r="I26" s="6">
        <v>5</v>
      </c>
    </row>
    <row r="27" spans="1:9">
      <c t="s" r="A27" s="4">
        <v>968</v>
      </c>
      <c t="n" r="B27" s="6">
        <v>0</v>
      </c>
      <c t="n" r="C27" s="6">
        <v>0</v>
      </c>
      <c t="n" r="D27" s="6">
        <v>0</v>
      </c>
      <c t="n" r="E27" s="6">
        <v>0</v>
      </c>
      <c t="n" r="F27" s="6">
        <v>0</v>
      </c>
      <c t="n" r="G27" s="6">
        <v>0</v>
      </c>
    </row>
    <row r="28" spans="1:9">
      <c t="s" r="A28" s="4">
        <v>969</v>
      </c>
      <c t="n" r="B28" s="6">
        <v>0</v>
      </c>
      <c t="n" r="C28" s="6">
        <v>0</v>
      </c>
      <c t="n" r="D28" s="6">
        <v>0</v>
      </c>
      <c t="n" r="E28" s="6">
        <v>0</v>
      </c>
      <c t="n" r="F28" s="6">
        <v>0</v>
      </c>
      <c t="n" r="G28" s="6">
        <v>0</v>
      </c>
    </row>
    <row r="29" spans="1:9">
      <c t="s" r="A29" s="4">
        <v>72</v>
      </c>
      <c t="n" r="B29" s="6">
        <v>0</v>
      </c>
      <c t="n" r="C29" s="6">
        <v>0</v>
      </c>
      <c t="n" r="D29" s="6">
        <v>0</v>
      </c>
      <c t="n" r="E29" s="6">
        <v>0</v>
      </c>
      <c t="n" r="F29" s="6">
        <v>0</v>
      </c>
      <c t="n" r="G29" s="6">
        <v>0</v>
      </c>
    </row>
    <row r="30" spans="1:9">
      <c t="s" r="A30" s="4">
        <v>970</v>
      </c>
      <c t="n" r="B30" s="7">
        <v>2</v>
      </c>
      <c t="n" r="C30" s="7">
        <v>2</v>
      </c>
      <c t="n" r="D30" s="7">
        <v>2</v>
      </c>
      <c t="n" r="E30" s="7">
        <v>5</v>
      </c>
      <c t="n" r="F30" s="7">
        <v>5</v>
      </c>
      <c t="n" r="G30" s="7">
        <v>5</v>
      </c>
      <c t="n" r="H30" s="7">
        <v>2</v>
      </c>
      <c t="n" r="I30" s="7">
        <v>5</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974</v>
      </c>
      <c t="s" r="B1" s="2">
        <v>28</v>
      </c>
      <c t="s" r="H1" s="2">
        <v>1</v>
      </c>
    </row>
    <row r="2" spans="1:9">
      <c t="s" r="B2" s="2">
        <v>2</v>
      </c>
      <c t="s" r="C2" s="2">
        <v>500</v>
      </c>
      <c t="s" r="D2" s="2">
        <v>949</v>
      </c>
      <c t="s" r="E2" s="2">
        <v>29</v>
      </c>
      <c t="s" r="F2" s="2">
        <v>501</v>
      </c>
      <c t="s" r="G2" s="2">
        <v>920</v>
      </c>
      <c t="s" r="H2" s="2">
        <v>2</v>
      </c>
      <c t="s" r="I2" s="2">
        <v>29</v>
      </c>
    </row>
    <row r="3" spans="1:9">
      <c t="s" r="A3" s="3">
        <v>975</v>
      </c>
    </row>
    <row r="4" spans="1:9">
      <c t="s" r="A4" s="4">
        <v>976</v>
      </c>
      <c t="n" r="B4" s="7">
        <v>5</v>
      </c>
      <c t="n" r="E4" s="7">
        <v>28</v>
      </c>
      <c t="n" r="H4" s="7">
        <v>269</v>
      </c>
      <c t="n" r="I4" s="7">
        <v>-5</v>
      </c>
    </row>
    <row r="5" spans="1:9">
      <c t="s" r="A5" s="4">
        <v>977</v>
      </c>
      <c t="n" r="B5" s="6">
        <v>-17</v>
      </c>
      <c t="n" r="E5" s="6">
        <v>-11</v>
      </c>
      <c t="n" r="H5" s="6">
        <v>-46</v>
      </c>
      <c t="n" r="I5" s="6">
        <v>-29</v>
      </c>
    </row>
    <row r="6" spans="1:9">
      <c t="s" r="A6" s="4">
        <v>978</v>
      </c>
      <c t="n" r="B6" s="6">
        <v>-12</v>
      </c>
      <c t="n" r="E6" s="6">
        <v>17</v>
      </c>
      <c t="n" r="H6" s="6">
        <v>223</v>
      </c>
      <c t="n" r="I6" s="6">
        <v>-34</v>
      </c>
    </row>
    <row r="7" spans="1:9">
      <c t="s" r="A7" s="3">
        <v>979</v>
      </c>
    </row>
    <row r="8" spans="1:9">
      <c t="s" r="A8" s="4">
        <v>976</v>
      </c>
      <c t="n" r="B8" s="6">
        <v>0</v>
      </c>
      <c t="n" r="E8" s="6">
        <v>-8</v>
      </c>
      <c t="n" r="H8" s="6">
        <v>0</v>
      </c>
      <c t="n" r="I8" s="6">
        <v>-17</v>
      </c>
    </row>
    <row r="9" spans="1:9">
      <c t="s" r="A9" s="4">
        <v>977</v>
      </c>
      <c t="n" r="B9" s="6">
        <v>0</v>
      </c>
      <c t="n" r="E9" s="6">
        <v>387</v>
      </c>
      <c t="n" r="H9" s="6">
        <v>0</v>
      </c>
      <c t="n" r="I9" s="6">
        <v>439</v>
      </c>
    </row>
    <row r="10" spans="1:9">
      <c t="s" r="A10" s="4">
        <v>980</v>
      </c>
      <c t="n" r="B10" s="6">
        <v>0</v>
      </c>
      <c t="n" r="E10" s="6">
        <v>379</v>
      </c>
      <c t="n" r="H10" s="6">
        <v>0</v>
      </c>
      <c t="n" r="I10" s="6">
        <v>422</v>
      </c>
    </row>
    <row r="11" spans="1:9">
      <c t="s" r="A11" s="3">
        <v>981</v>
      </c>
    </row>
    <row r="12" spans="1:9">
      <c t="s" r="A12" s="4">
        <v>982</v>
      </c>
      <c t="n" r="B12" s="6">
        <v>-2</v>
      </c>
      <c t="n" r="E12" s="6">
        <v>-11</v>
      </c>
      <c t="n" r="H12" s="6">
        <v>-103</v>
      </c>
      <c t="n" r="I12" s="6">
        <v>2</v>
      </c>
    </row>
    <row r="13" spans="1:9">
      <c t="s" r="A13" s="4">
        <v>983</v>
      </c>
      <c t="n" r="B13" s="6">
        <v>7</v>
      </c>
      <c t="n" r="E13" s="6">
        <v>4</v>
      </c>
      <c t="n" r="H13" s="6">
        <v>18</v>
      </c>
      <c t="n" r="I13" s="6">
        <v>11</v>
      </c>
    </row>
    <row r="14" spans="1:9">
      <c t="s" r="A14" s="4">
        <v>984</v>
      </c>
      <c t="n" r="B14" s="6">
        <v>5</v>
      </c>
      <c t="n" r="E14" s="6">
        <v>-7</v>
      </c>
      <c t="n" r="H14" s="6">
        <v>-85</v>
      </c>
      <c t="n" r="I14" s="6">
        <v>13</v>
      </c>
    </row>
    <row r="15" spans="1:9">
      <c t="s" r="A15" s="3">
        <v>985</v>
      </c>
    </row>
    <row r="16" spans="1:9">
      <c t="s" r="A16" s="4">
        <v>982</v>
      </c>
      <c t="n" r="B16" s="6">
        <v>0</v>
      </c>
      <c t="n" r="E16" s="6">
        <v>3</v>
      </c>
      <c t="n" r="H16" s="6">
        <v>0</v>
      </c>
      <c t="n" r="I16" s="6">
        <v>7</v>
      </c>
    </row>
    <row r="17" spans="1:9">
      <c t="s" r="A17" s="4">
        <v>983</v>
      </c>
      <c t="n" r="B17" s="6">
        <v>0</v>
      </c>
      <c t="n" r="E17" s="6">
        <v>-148</v>
      </c>
      <c t="n" r="H17" s="6">
        <v>0</v>
      </c>
      <c t="n" r="I17" s="6">
        <v>-168</v>
      </c>
    </row>
    <row r="18" spans="1:9">
      <c t="s" r="A18" s="4">
        <v>986</v>
      </c>
      <c t="n" r="B18" s="6">
        <v>0</v>
      </c>
      <c t="n" r="E18" s="6">
        <v>-145</v>
      </c>
      <c t="n" r="H18" s="6">
        <v>0</v>
      </c>
      <c t="n" r="I18" s="6">
        <v>-161</v>
      </c>
    </row>
    <row r="19" spans="1:9">
      <c t="s" r="A19" s="3">
        <v>987</v>
      </c>
    </row>
    <row r="20" spans="1:9">
      <c t="s" r="A20" s="4">
        <v>988</v>
      </c>
      <c t="n" r="B20" s="6">
        <v>3</v>
      </c>
      <c t="n" r="E20" s="6">
        <v>17</v>
      </c>
      <c t="n" r="H20" s="6">
        <v>166</v>
      </c>
      <c t="n" r="I20" s="6">
        <v>-3</v>
      </c>
    </row>
    <row r="21" spans="1:9">
      <c t="s" r="A21" s="4">
        <v>989</v>
      </c>
      <c t="n" r="B21" s="6">
        <v>-10</v>
      </c>
      <c t="n" r="E21" s="6">
        <v>-7</v>
      </c>
      <c t="n" r="H21" s="6">
        <v>-28</v>
      </c>
      <c t="n" r="I21" s="6">
        <v>-18</v>
      </c>
    </row>
    <row r="22" spans="1:9">
      <c t="s" r="A22" s="4">
        <v>68</v>
      </c>
      <c t="n" r="B22" s="6">
        <v>-7</v>
      </c>
      <c t="n" r="E22" s="6">
        <v>10</v>
      </c>
      <c t="n" r="H22" s="6">
        <v>138</v>
      </c>
      <c t="n" r="I22" s="6">
        <v>-21</v>
      </c>
    </row>
    <row r="23" spans="1:9">
      <c t="s" r="A23" s="3">
        <v>990</v>
      </c>
    </row>
    <row r="24" spans="1:9">
      <c t="s" r="A24" s="4">
        <v>988</v>
      </c>
      <c t="n" r="B24" s="6">
        <v>0</v>
      </c>
      <c t="n" r="E24" s="6">
        <v>-5</v>
      </c>
      <c t="n" r="H24" s="6">
        <v>0</v>
      </c>
      <c t="n" r="I24" s="6">
        <v>-10</v>
      </c>
    </row>
    <row r="25" spans="1:9">
      <c t="s" r="A25" s="4">
        <v>989</v>
      </c>
      <c t="n" r="B25" s="6">
        <v>0</v>
      </c>
      <c t="n" r="E25" s="6">
        <v>239</v>
      </c>
      <c t="n" r="H25" s="6">
        <v>0</v>
      </c>
      <c t="n" r="I25" s="6">
        <v>271</v>
      </c>
    </row>
    <row r="26" spans="1:9">
      <c t="s" r="A26" s="4">
        <v>71</v>
      </c>
      <c t="n" r="B26" s="6">
        <v>0</v>
      </c>
      <c t="n" r="E26" s="6">
        <v>234</v>
      </c>
      <c t="n" r="H26" s="6">
        <v>0</v>
      </c>
      <c t="n" r="I26" s="6">
        <v>261</v>
      </c>
    </row>
    <row r="27" spans="1:9">
      <c t="s" r="A27" s="4">
        <v>991</v>
      </c>
      <c t="n" r="B27" s="6">
        <v>-12</v>
      </c>
      <c t="n" r="E27" s="6">
        <v>396</v>
      </c>
      <c t="n" r="H27" s="6">
        <v>223</v>
      </c>
      <c t="n" r="I27" s="6">
        <v>388</v>
      </c>
    </row>
    <row r="28" spans="1:9">
      <c t="s" r="A28" s="4">
        <v>992</v>
      </c>
      <c t="n" r="B28" s="6">
        <v>5</v>
      </c>
      <c t="n" r="E28" s="6">
        <v>-152</v>
      </c>
      <c t="n" r="H28" s="6">
        <v>-85</v>
      </c>
      <c t="n" r="I28" s="6">
        <v>-148</v>
      </c>
    </row>
    <row r="29" spans="1:9">
      <c t="s" r="A29" s="4">
        <v>72</v>
      </c>
      <c t="n" r="B29" s="7">
        <v>-7</v>
      </c>
      <c t="n" r="C29" s="7">
        <v>60</v>
      </c>
      <c t="n" r="D29" s="7">
        <v>85</v>
      </c>
      <c t="n" r="E29" s="7">
        <v>244</v>
      </c>
      <c t="n" r="F29" s="7">
        <v>-42</v>
      </c>
      <c t="n" r="G29" s="7">
        <v>38</v>
      </c>
      <c t="n" r="H29" s="7">
        <v>138</v>
      </c>
      <c t="n" r="I29" s="7">
        <v>240</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3</v>
      </c>
      <c t="s" r="B1" s="2">
        <v>28</v>
      </c>
      <c t="s" r="D1" s="2">
        <v>1</v>
      </c>
    </row>
    <row r="2" spans="1:5">
      <c t="s" r="B2" s="2">
        <v>2</v>
      </c>
      <c t="s" r="C2" s="2">
        <v>29</v>
      </c>
      <c t="s" r="D2" s="2">
        <v>2</v>
      </c>
      <c t="s" r="E2" s="2">
        <v>29</v>
      </c>
    </row>
    <row r="3" spans="1:5">
      <c t="s" r="A3" s="3">
        <v>994</v>
      </c>
    </row>
    <row r="4" spans="1:5">
      <c t="s" r="A4" s="4">
        <v>36</v>
      </c>
      <c t="n" r="B4" s="7">
        <v>14</v>
      </c>
      <c t="n" r="C4" s="7">
        <v>-358</v>
      </c>
      <c t="n" r="D4" s="7">
        <v>34</v>
      </c>
      <c t="n" r="E4" s="7">
        <v>-333</v>
      </c>
    </row>
    <row r="5" spans="1:5">
      <c t="s" r="A5" s="4">
        <v>32</v>
      </c>
      <c t="n" r="B5" s="6">
        <v>-22</v>
      </c>
      <c t="n" r="C5" s="6">
        <v>-48</v>
      </c>
      <c t="n" r="D5" s="6">
        <v>-63</v>
      </c>
      <c t="n" r="E5" s="6">
        <v>-172</v>
      </c>
    </row>
    <row r="6" spans="1:5">
      <c t="s" r="A6" s="4">
        <v>977</v>
      </c>
      <c t="n" r="B6" s="6">
        <v>225</v>
      </c>
      <c t="n" r="C6" s="6">
        <v>-246</v>
      </c>
      <c t="n" r="D6" s="6">
        <v>633</v>
      </c>
      <c t="n" r="E6" s="6">
        <v>-66</v>
      </c>
    </row>
    <row r="7" spans="1:5">
      <c t="s" r="A7" s="4">
        <v>995</v>
      </c>
      <c t="n" r="B7" s="6">
        <v>-86</v>
      </c>
      <c t="n" r="C7" s="6">
        <v>93</v>
      </c>
      <c t="n" r="D7" s="6">
        <v>-208</v>
      </c>
      <c t="n" r="E7" s="6">
        <v>245</v>
      </c>
    </row>
    <row r="8" spans="1:5">
      <c t="s" r="A8" s="4">
        <v>57</v>
      </c>
      <c t="n" r="B8" s="6">
        <v>139</v>
      </c>
      <c t="n" r="C8" s="6">
        <v>-153</v>
      </c>
      <c t="n" r="D8" s="6">
        <v>425</v>
      </c>
      <c t="n" r="E8" s="6">
        <v>179</v>
      </c>
    </row>
    <row r="9" spans="1:5">
      <c t="s" r="A9" s="4">
        <v>996</v>
      </c>
    </row>
    <row r="10" spans="1:5">
      <c t="s" r="A10" s="3">
        <v>994</v>
      </c>
    </row>
    <row r="11" spans="1:5">
      <c t="s" r="A11" s="4">
        <v>36</v>
      </c>
      <c t="n" r="B11" s="6">
        <v>17</v>
      </c>
      <c t="n" r="C11" s="6">
        <v>11</v>
      </c>
      <c t="n" r="D11" s="6">
        <v>46</v>
      </c>
      <c t="n" r="E11" s="6">
        <v>29</v>
      </c>
    </row>
    <row r="12" spans="1:5">
      <c t="s" r="A12" s="4">
        <v>995</v>
      </c>
      <c t="n" r="B12" s="6">
        <v>-7</v>
      </c>
      <c t="n" r="C12" s="6">
        <v>-4</v>
      </c>
      <c t="n" r="D12" s="6">
        <v>-18</v>
      </c>
      <c t="n" r="E12" s="6">
        <v>-11</v>
      </c>
    </row>
    <row r="13" spans="1:5">
      <c t="s" r="A13" s="4">
        <v>57</v>
      </c>
      <c t="n" r="B13" s="6">
        <v>10</v>
      </c>
      <c t="n" r="C13" s="6">
        <v>7</v>
      </c>
      <c t="n" r="D13" s="6">
        <v>28</v>
      </c>
      <c t="n" r="E13" s="6">
        <v>18</v>
      </c>
    </row>
    <row r="14" spans="1:5">
      <c t="s" r="A14" s="4">
        <v>997</v>
      </c>
    </row>
    <row r="15" spans="1:5">
      <c t="s" r="A15" s="3">
        <v>994</v>
      </c>
    </row>
    <row r="16" spans="1:5">
      <c t="s" r="A16" s="4">
        <v>36</v>
      </c>
      <c t="n" r="B16" s="6">
        <v>0</v>
      </c>
      <c t="n" r="C16" s="6">
        <v>-370</v>
      </c>
      <c t="n" r="D16" s="6">
        <v>0</v>
      </c>
      <c t="n" r="E16" s="6">
        <v>-370</v>
      </c>
    </row>
    <row r="17" spans="1:5">
      <c t="s" r="A17" s="4">
        <v>32</v>
      </c>
      <c t="n" r="B17" s="6">
        <v>0</v>
      </c>
      <c t="n" r="C17" s="6">
        <v>-17</v>
      </c>
      <c t="n" r="D17" s="6">
        <v>0</v>
      </c>
      <c t="n" r="E17" s="6">
        <v>-69</v>
      </c>
    </row>
    <row r="18" spans="1:5">
      <c t="s" r="A18" s="4">
        <v>977</v>
      </c>
      <c t="n" r="B18" s="6">
        <v>0</v>
      </c>
      <c t="n" r="C18" s="6">
        <v>-387</v>
      </c>
      <c t="n" r="D18" s="6">
        <v>0</v>
      </c>
      <c t="n" r="E18" s="6">
        <v>-439</v>
      </c>
    </row>
    <row r="19" spans="1:5">
      <c t="s" r="A19" s="4">
        <v>995</v>
      </c>
      <c t="n" r="B19" s="6">
        <v>0</v>
      </c>
      <c t="n" r="C19" s="6">
        <v>148</v>
      </c>
      <c t="n" r="D19" s="6">
        <v>0</v>
      </c>
      <c t="n" r="E19" s="6">
        <v>168</v>
      </c>
    </row>
    <row r="20" spans="1:5">
      <c t="s" r="A20" s="4">
        <v>57</v>
      </c>
      <c t="n" r="B20" s="7">
        <v>0</v>
      </c>
      <c t="n" r="C20" s="7">
        <v>-239</v>
      </c>
      <c t="n" r="D20" s="7">
        <v>0</v>
      </c>
      <c t="n" r="E20" s="7">
        <v>-2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998</v>
      </c>
      <c t="s" r="B1" s="2">
        <v>999</v>
      </c>
      <c t="s" r="C1" s="2">
        <v>29</v>
      </c>
      <c t="s" r="D1" s="2">
        <v>2</v>
      </c>
      <c t="s" r="E1" s="2">
        <v>29</v>
      </c>
      <c t="s" r="F1" s="2">
        <v>500</v>
      </c>
      <c t="s" r="G1" s="2">
        <v>2</v>
      </c>
      <c t="s" r="H1" s="2">
        <v>29</v>
      </c>
      <c t="s" r="I1" s="2">
        <v>1000</v>
      </c>
    </row>
    <row r="2" spans="1:9">
      <c t="s" r="A2" s="3">
        <v>860</v>
      </c>
    </row>
    <row r="3" spans="1:9">
      <c t="s" r="A3" s="4">
        <v>419</v>
      </c>
      <c t="n" r="C3" s="7">
        <v>4400</v>
      </c>
    </row>
    <row r="4" spans="1:9">
      <c t="s" r="A4" s="4">
        <v>52</v>
      </c>
      <c t="n" r="D4" s="7">
        <v>0</v>
      </c>
      <c t="n" r="E4" s="7">
        <v>39</v>
      </c>
      <c t="n" r="G4" s="7">
        <v>0</v>
      </c>
      <c t="n" r="H4" s="7">
        <v>112</v>
      </c>
    </row>
    <row r="5" spans="1:9">
      <c t="s" r="A5" s="4">
        <v>861</v>
      </c>
      <c t="n" r="D5" s="7">
        <v>0</v>
      </c>
      <c t="n" r="E5" s="6">
        <v>370</v>
      </c>
      <c t="n" r="G5" s="6">
        <v>0</v>
      </c>
      <c t="n" r="H5" s="6">
        <v>370</v>
      </c>
    </row>
    <row r="6" spans="1:9">
      <c t="s" r="A6" s="3">
        <v>1001</v>
      </c>
    </row>
    <row r="7" spans="1:9">
      <c t="s" r="A7" s="4">
        <v>131</v>
      </c>
      <c t="n" r="G7" s="7">
        <v>5</v>
      </c>
      <c t="n" r="H7" s="7">
        <v>4</v>
      </c>
    </row>
    <row r="8" spans="1:9">
      <c t="s" r="A8" s="4">
        <v>132</v>
      </c>
      <c t="n" r="G8" s="6">
        <v>500000</v>
      </c>
      <c t="n" r="H8" s="6">
        <v>300000</v>
      </c>
    </row>
    <row r="9" spans="1:9">
      <c t="s" r="A9" s="4">
        <v>184</v>
      </c>
      <c t="n" r="G9" s="7">
        <v>400</v>
      </c>
      <c t="n" r="H9" s="7">
        <v>0</v>
      </c>
    </row>
    <row r="10" spans="1:9">
      <c t="s" r="A10" s="4">
        <v>111</v>
      </c>
      <c t="n" r="D10" s="8">
        <v>0.01</v>
      </c>
      <c t="n" r="G10" s="8">
        <v>0.01</v>
      </c>
    </row>
    <row r="11" spans="1:9">
      <c t="s" r="A11" s="4">
        <v>112</v>
      </c>
      <c t="n" r="D11" s="7">
        <v>1000</v>
      </c>
      <c t="n" r="G11" s="7">
        <v>1000</v>
      </c>
    </row>
    <row r="12" spans="1:9">
      <c t="s" r="A12" s="3">
        <v>1002</v>
      </c>
    </row>
    <row r="13" spans="1:9">
      <c t="s" r="A13" s="4">
        <v>1003</v>
      </c>
      <c t="n" r="G13" s="7">
        <v>452</v>
      </c>
    </row>
    <row r="14" spans="1:9">
      <c t="s" r="A14" s="4">
        <v>123</v>
      </c>
    </row>
    <row r="15" spans="1:9">
      <c t="s" r="A15" s="3">
        <v>1001</v>
      </c>
    </row>
    <row r="16" spans="1:9">
      <c t="s" r="A16" s="4">
        <v>132</v>
      </c>
      <c t="n" r="G16" s="6">
        <v>1000000</v>
      </c>
      <c t="n" r="H16" s="6">
        <v>0</v>
      </c>
    </row>
    <row r="17" spans="1:9">
      <c t="s" r="A17" s="3">
        <v>1002</v>
      </c>
    </row>
    <row r="18" spans="1:9">
      <c t="s" r="A18" s="4">
        <v>1004</v>
      </c>
      <c t="n" r="G18" s="6">
        <v>19000000</v>
      </c>
    </row>
    <row r="19" spans="1:9">
      <c t="s" r="A19" s="4">
        <v>1005</v>
      </c>
    </row>
    <row r="20" spans="1:9">
      <c t="s" r="A20" s="3">
        <v>1002</v>
      </c>
    </row>
    <row r="21" spans="1:9">
      <c t="s" r="A21" s="4">
        <v>1006</v>
      </c>
      <c t="n" r="I21" s="7">
        <v>800</v>
      </c>
    </row>
    <row r="22" spans="1:9">
      <c t="s" r="A22" s="4">
        <v>1003</v>
      </c>
      <c t="n" r="D22" s="7">
        <v>0</v>
      </c>
      <c t="n" r="F22" s="7">
        <v>452</v>
      </c>
    </row>
    <row r="23" spans="1:9">
      <c t="s" r="A23" s="4">
        <v>1004</v>
      </c>
      <c t="n" r="F23" s="6">
        <v>19000000</v>
      </c>
    </row>
    <row r="24" spans="1:9">
      <c t="s" r="A24" s="4">
        <v>1007</v>
      </c>
      <c t="n" r="D24" s="7">
        <v>502</v>
      </c>
      <c t="n" r="G24" s="7">
        <v>502</v>
      </c>
    </row>
    <row r="25" spans="1:9">
      <c t="s" r="A25" s="4">
        <v>1008</v>
      </c>
      <c t="n" r="D25" s="6">
        <v>20600000</v>
      </c>
      <c t="n" r="G25" s="6">
        <v>20600000</v>
      </c>
    </row>
    <row r="26" spans="1:9">
      <c t="s" r="A26" s="4">
        <v>1009</v>
      </c>
      <c t="n" r="D26" s="7">
        <v>298</v>
      </c>
      <c t="n" r="G26" s="7">
        <v>298</v>
      </c>
    </row>
    <row r="27" spans="1:9">
      <c t="s" r="A27" s="4">
        <v>867</v>
      </c>
    </row>
    <row r="28" spans="1:9">
      <c t="s" r="A28" s="3">
        <v>860</v>
      </c>
    </row>
    <row r="29" spans="1:9">
      <c t="s" r="A29" s="4">
        <v>419</v>
      </c>
      <c t="n" r="E29" s="6">
        <v>4400</v>
      </c>
    </row>
    <row r="30" spans="1:9">
      <c t="s" r="A30" s="4">
        <v>906</v>
      </c>
      <c t="n" r="E30" s="6">
        <v>413</v>
      </c>
    </row>
    <row r="31" spans="1:9">
      <c t="s" r="A31" s="4">
        <v>52</v>
      </c>
      <c t="n" r="E31" s="6">
        <v>43</v>
      </c>
    </row>
    <row r="32" spans="1:9">
      <c t="s" r="A32" s="4">
        <v>861</v>
      </c>
      <c t="n" r="E32" s="7">
        <v>370</v>
      </c>
    </row>
    <row r="33" spans="1:9">
      <c t="s" r="A33" s="4">
        <v>1010</v>
      </c>
    </row>
    <row r="34" spans="1:9">
      <c t="s" r="A34" s="4">
        <v>1011</v>
      </c>
      <c t="n" r="B34" s="6">
        <v>400000</v>
      </c>
    </row>
    <row r="35" spans="1:9">
      <c t="s" r="A35" s="4">
        <v>184</v>
      </c>
      <c t="n" r="B35" s="7">
        <v>400</v>
      </c>
    </row>
    <row r="36" spans="1:9">
      <c t="s" r="A36" s="4">
        <v>1012</v>
      </c>
      <c t="n" r="B36" s="7">
        <v>394</v>
      </c>
    </row>
    <row r="37" spans="1:9">
      <c t="s" r="A37" s="4">
        <v>111</v>
      </c>
      <c t="n" r="B37" s="8">
        <v>0.01</v>
      </c>
    </row>
    <row r="38" spans="1:9">
      <c t="s" r="A38" s="4">
        <v>112</v>
      </c>
      <c t="n" r="B38" s="7">
        <v>1000</v>
      </c>
    </row>
    <row r="39" spans="1:9">
      <c t="s" r="A39" s="4">
        <v>1013</v>
      </c>
      <c t="s" r="B39" s="4">
        <v>1014</v>
      </c>
    </row>
    <row r="40" spans="1:9">
      <c t="s" r="A40" s="4">
        <v>1015</v>
      </c>
      <c t="n" r="D40"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6</v>
      </c>
      <c t="s" r="B1" s="2">
        <v>28</v>
      </c>
      <c t="s" r="D1" s="2">
        <v>1</v>
      </c>
    </row>
    <row r="2" spans="1:5">
      <c t="s" r="B2" s="2">
        <v>2</v>
      </c>
      <c t="s" r="C2" s="2">
        <v>29</v>
      </c>
      <c t="s" r="D2" s="2">
        <v>2</v>
      </c>
      <c t="s" r="E2" s="2">
        <v>29</v>
      </c>
    </row>
    <row r="3" spans="1:5">
      <c t="s" r="A3" s="3">
        <v>1017</v>
      </c>
    </row>
    <row r="4" spans="1:5">
      <c t="s" r="A4" s="4">
        <v>57</v>
      </c>
      <c t="n" r="B4" s="7">
        <v>139</v>
      </c>
      <c t="n" r="C4" s="7">
        <v>-153</v>
      </c>
      <c t="n" r="D4" s="7">
        <v>425</v>
      </c>
      <c t="n" r="E4" s="7">
        <v>179</v>
      </c>
    </row>
    <row r="5" spans="1:5">
      <c t="s" r="A5" s="4">
        <v>1018</v>
      </c>
      <c t="n" r="B5" s="6">
        <v>274362</v>
      </c>
      <c t="n" r="C5" s="6">
        <v>290480</v>
      </c>
      <c t="n" r="D5" s="6">
        <v>278864</v>
      </c>
      <c t="n" r="E5" s="6">
        <v>290105</v>
      </c>
    </row>
    <row r="6" spans="1:5">
      <c t="s" r="A6" s="4">
        <v>58</v>
      </c>
      <c t="n" r="B6" s="8">
        <v>0.51</v>
      </c>
      <c t="n" r="C6" s="8">
        <v>-0.53</v>
      </c>
      <c t="n" r="D6" s="8">
        <v>1.53</v>
      </c>
      <c t="n" r="E6" s="8">
        <v>0.62</v>
      </c>
    </row>
    <row r="7" spans="1:5">
      <c t="s" r="A7" s="3">
        <v>1019</v>
      </c>
    </row>
    <row r="8" spans="1:5">
      <c t="s" r="A8" s="4">
        <v>57</v>
      </c>
      <c t="n" r="B8" s="7">
        <v>139</v>
      </c>
      <c t="n" r="C8" s="7">
        <v>-153</v>
      </c>
      <c t="n" r="D8" s="7">
        <v>425</v>
      </c>
      <c t="n" r="E8" s="7">
        <v>179</v>
      </c>
    </row>
    <row r="9" spans="1:5">
      <c t="s" r="A9" s="4">
        <v>1018</v>
      </c>
      <c t="n" r="B9" s="6">
        <v>274362</v>
      </c>
      <c t="n" r="C9" s="6">
        <v>290480</v>
      </c>
      <c t="n" r="D9" s="6">
        <v>278864</v>
      </c>
      <c t="n" r="E9" s="6">
        <v>290105</v>
      </c>
    </row>
    <row r="10" spans="1:5">
      <c t="s" r="A10" s="3">
        <v>1020</v>
      </c>
    </row>
    <row r="11" spans="1:5">
      <c t="s" r="A11" s="4">
        <v>1021</v>
      </c>
      <c t="n" r="B11" s="6">
        <v>318</v>
      </c>
      <c t="n" r="C11" s="6">
        <v>0</v>
      </c>
      <c t="n" r="D11" s="6">
        <v>411</v>
      </c>
      <c t="n" r="E11" s="6">
        <v>3517</v>
      </c>
    </row>
    <row r="12" spans="1:5">
      <c t="s" r="A12" s="4">
        <v>1022</v>
      </c>
      <c t="n" r="B12" s="6">
        <v>792</v>
      </c>
      <c t="n" r="C12" s="6">
        <v>0</v>
      </c>
      <c t="n" r="D12" s="6">
        <v>861</v>
      </c>
      <c t="n" r="E12" s="6">
        <v>1376</v>
      </c>
    </row>
    <row r="13" spans="1:5">
      <c t="s" r="A13" s="4">
        <v>1023</v>
      </c>
      <c t="n" r="B13" s="6">
        <v>275472</v>
      </c>
      <c t="n" r="C13" s="6">
        <v>290480</v>
      </c>
      <c t="n" r="D13" s="6">
        <v>280136</v>
      </c>
      <c t="n" r="E13" s="6">
        <v>294998</v>
      </c>
    </row>
    <row r="14" spans="1:5">
      <c t="s" r="A14" s="4">
        <v>59</v>
      </c>
      <c t="n" r="B14" s="8">
        <v>0.51</v>
      </c>
      <c t="n" r="C14" s="8">
        <v>-0.53</v>
      </c>
      <c t="n" r="D14" s="8">
        <v>1.52</v>
      </c>
      <c t="n" r="E14" s="8">
        <v>0.61</v>
      </c>
    </row>
    <row r="15" spans="1:5">
      <c t="s" r="A15" s="3">
        <v>1024</v>
      </c>
    </row>
    <row r="16" spans="1:5">
      <c t="s" r="A16" s="4">
        <v>1025</v>
      </c>
      <c t="n" r="B16" s="6">
        <v>200</v>
      </c>
      <c t="n" r="C16" s="6">
        <v>4700</v>
      </c>
      <c t="n" r="D16" s="6">
        <v>100</v>
      </c>
      <c t="n" r="E16" s="6">
        <v>100</v>
      </c>
    </row>
    <row r="17" spans="1:5">
      <c t="s" r="A17" s="4">
        <v>1026</v>
      </c>
    </row>
    <row r="18" spans="1:5">
      <c t="s" r="A18" s="3">
        <v>1024</v>
      </c>
    </row>
    <row r="19" spans="1:5">
      <c t="s" r="A19" s="4">
        <v>1025</v>
      </c>
      <c t="n" r="B19" s="6">
        <v>0</v>
      </c>
      <c t="n" r="C19" s="6">
        <v>3300</v>
      </c>
      <c t="n" r="D19" s="6">
        <v>0</v>
      </c>
      <c t="n" r="E19" s="6">
        <v>0</v>
      </c>
    </row>
    <row r="20" spans="1:5">
      <c t="s" r="A20" s="4">
        <v>1027</v>
      </c>
    </row>
    <row r="21" spans="1:5">
      <c t="s" r="A21" s="3">
        <v>1024</v>
      </c>
    </row>
    <row r="22" spans="1:5">
      <c t="s" r="A22" s="4">
        <v>1025</v>
      </c>
      <c t="n" r="B22" s="6">
        <v>0</v>
      </c>
      <c t="n" r="C22" s="6">
        <v>1300</v>
      </c>
      <c t="n" r="D22" s="6">
        <v>0</v>
      </c>
      <c t="n" r="E22" s="6">
        <v>0</v>
      </c>
    </row>
    <row r="23" spans="1:5">
      <c t="s" r="A23" s="4">
        <v>1028</v>
      </c>
    </row>
    <row r="24" spans="1:5">
      <c t="s" r="A24" s="3">
        <v>1024</v>
      </c>
    </row>
    <row r="25" spans="1:5">
      <c t="s" r="A25" s="4">
        <v>1025</v>
      </c>
      <c t="n" r="B25" s="6">
        <v>200</v>
      </c>
      <c t="n" r="C25" s="6">
        <v>100</v>
      </c>
      <c t="n" r="D25" s="6">
        <v>100</v>
      </c>
      <c t="n" r="E25" s="6">
        <v>1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9</v>
      </c>
      <c t="s" r="B1" s="2">
        <v>1</v>
      </c>
    </row>
    <row r="2" spans="1:3">
      <c t="s" r="B2" s="2">
        <v>2</v>
      </c>
      <c t="s" r="C2" s="2">
        <v>75</v>
      </c>
    </row>
    <row r="3" spans="1:3">
      <c t="s" r="A3" s="3">
        <v>1030</v>
      </c>
    </row>
    <row r="4" spans="1:3">
      <c t="s" r="A4" s="4">
        <v>1031</v>
      </c>
      <c t="s" r="B4" s="4">
        <v>1032</v>
      </c>
    </row>
    <row r="5" spans="1:3">
      <c t="s" r="A5" s="4">
        <v>1033</v>
      </c>
      <c t="n" r="B5" s="7">
        <v>250000</v>
      </c>
    </row>
    <row r="6" spans="1:3">
      <c t="s" r="A6" s="4">
        <v>1034</v>
      </c>
      <c t="s" r="B6" s="4">
        <v>1035</v>
      </c>
    </row>
    <row r="7" spans="1:3">
      <c t="s" r="A7" s="4">
        <v>1036</v>
      </c>
      <c t="s" r="B7" s="4">
        <v>1037</v>
      </c>
    </row>
    <row r="8" spans="1:3">
      <c t="s" r="A8" s="4">
        <v>1038</v>
      </c>
      <c t="s" r="B8" s="4">
        <v>1037</v>
      </c>
    </row>
    <row r="9" spans="1:3">
      <c t="s" r="A9" s="3">
        <v>1039</v>
      </c>
    </row>
    <row r="10" spans="1:3">
      <c t="s" r="A10" s="4">
        <v>1040</v>
      </c>
      <c t="n" r="B10" s="7">
        <v>153000000</v>
      </c>
      <c t="n" r="C10" s="7">
        <v>162000000</v>
      </c>
    </row>
    <row r="11" spans="1:3">
      <c t="s" r="A11" s="4">
        <v>1041</v>
      </c>
      <c t="n" r="B11" s="6">
        <v>991000000</v>
      </c>
      <c t="n" r="C11" s="6">
        <v>1071000000</v>
      </c>
    </row>
    <row r="12" spans="1:3">
      <c t="s" r="A12" s="4">
        <v>1042</v>
      </c>
      <c t="n" r="B12" s="6">
        <v>838000000</v>
      </c>
      <c t="n" r="C12" s="6">
        <v>909000000</v>
      </c>
    </row>
    <row r="13" spans="1:3">
      <c t="s" r="A13" s="4">
        <v>903</v>
      </c>
    </row>
    <row r="14" spans="1:3">
      <c t="s" r="A14" s="3">
        <v>1039</v>
      </c>
    </row>
    <row r="15" spans="1:3">
      <c t="s" r="A15" s="4">
        <v>1040</v>
      </c>
      <c t="n" r="B15" s="6">
        <v>151000000</v>
      </c>
      <c t="n" r="C15" s="6">
        <v>161000000</v>
      </c>
    </row>
    <row r="16" spans="1:3">
      <c t="s" r="A16" s="4">
        <v>1041</v>
      </c>
      <c t="n" r="B16" s="6">
        <v>884000000</v>
      </c>
      <c t="n" r="C16" s="6">
        <v>1007000000</v>
      </c>
    </row>
    <row r="17" spans="1:3">
      <c t="s" r="A17" s="4">
        <v>1042</v>
      </c>
      <c t="n" r="B17" s="6">
        <v>733000000</v>
      </c>
      <c t="n" r="C17" s="6">
        <v>846000000</v>
      </c>
    </row>
    <row r="18" spans="1:3">
      <c t="s" r="A18" s="4">
        <v>1043</v>
      </c>
      <c t="n" r="B18" s="6">
        <v>227000000</v>
      </c>
    </row>
    <row r="19" spans="1:3">
      <c t="s" r="A19" s="4">
        <v>1044</v>
      </c>
    </row>
    <row r="20" spans="1:3">
      <c t="s" r="A20" s="3">
        <v>1039</v>
      </c>
    </row>
    <row r="21" spans="1:3">
      <c t="s" r="A21" s="4">
        <v>1040</v>
      </c>
      <c t="n" r="B21" s="6">
        <v>1000000</v>
      </c>
      <c t="n" r="C21" s="6">
        <v>250000</v>
      </c>
    </row>
    <row r="22" spans="1:3">
      <c t="s" r="A22" s="4">
        <v>1041</v>
      </c>
      <c t="n" r="B22" s="6">
        <v>75000000</v>
      </c>
      <c t="n" r="C22" s="6">
        <v>49000000</v>
      </c>
    </row>
    <row r="23" spans="1:3">
      <c t="s" r="A23" s="4">
        <v>1042</v>
      </c>
      <c t="n" r="B23" s="6">
        <v>74000000</v>
      </c>
      <c t="n" r="C23" s="6">
        <v>49000000</v>
      </c>
    </row>
    <row r="24" spans="1:3">
      <c t="s" r="A24" s="4">
        <v>1043</v>
      </c>
      <c t="n" r="B24" s="6">
        <v>108000000</v>
      </c>
    </row>
    <row r="25" spans="1:3">
      <c t="s" r="A25" s="4">
        <v>1045</v>
      </c>
    </row>
    <row r="26" spans="1:3">
      <c t="s" r="A26" s="3">
        <v>1039</v>
      </c>
    </row>
    <row r="27" spans="1:3">
      <c t="s" r="A27" s="4">
        <v>1040</v>
      </c>
      <c t="n" r="B27" s="6">
        <v>1000000</v>
      </c>
    </row>
    <row r="28" spans="1:3">
      <c t="s" r="A28" s="4">
        <v>1041</v>
      </c>
      <c t="n" r="B28" s="6">
        <v>15000000</v>
      </c>
    </row>
    <row r="29" spans="1:3">
      <c t="s" r="A29" s="4">
        <v>1042</v>
      </c>
      <c t="n" r="B29" s="6">
        <v>14000000</v>
      </c>
    </row>
    <row r="30" spans="1:3">
      <c t="s" r="A30" s="4">
        <v>1046</v>
      </c>
    </row>
    <row r="31" spans="1:3">
      <c t="s" r="A31" s="3">
        <v>1039</v>
      </c>
    </row>
    <row r="32" spans="1:3">
      <c t="s" r="A32" s="4">
        <v>1040</v>
      </c>
      <c t="n" r="B32" s="6">
        <v>0</v>
      </c>
      <c t="n" r="C32" s="6">
        <v>1000000</v>
      </c>
    </row>
    <row r="33" spans="1:3">
      <c t="s" r="A33" s="4">
        <v>1041</v>
      </c>
      <c t="n" r="B33" s="6">
        <v>17000000</v>
      </c>
      <c t="n" r="C33" s="6">
        <v>15000000</v>
      </c>
    </row>
    <row r="34" spans="1:3">
      <c t="s" r="A34" s="4">
        <v>1042</v>
      </c>
      <c t="n" r="B34" s="7">
        <v>17000000</v>
      </c>
      <c t="n" r="C34" s="7">
        <v>14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7</v>
      </c>
      <c t="s" r="B1" s="2">
        <v>1</v>
      </c>
    </row>
    <row r="2" spans="1:3">
      <c t="s" r="B2" s="2">
        <v>2</v>
      </c>
      <c t="s" r="C2" s="2">
        <v>75</v>
      </c>
    </row>
    <row r="3" spans="1:3">
      <c t="s" r="A3" s="4">
        <v>1048</v>
      </c>
    </row>
    <row r="4" spans="1:3">
      <c t="s" r="A4" s="3">
        <v>1049</v>
      </c>
    </row>
    <row r="5" spans="1:3">
      <c t="s" r="A5" s="4">
        <v>1050</v>
      </c>
      <c t="s" r="B5" s="4">
        <v>1051</v>
      </c>
    </row>
    <row r="6" spans="1:3">
      <c t="s" r="A6" s="3">
        <v>1052</v>
      </c>
    </row>
    <row r="7" spans="1:3">
      <c t="s" r="A7" s="4">
        <v>1053</v>
      </c>
      <c t="s" r="B7" s="4">
        <v>1054</v>
      </c>
    </row>
    <row r="8" spans="1:3">
      <c t="s" r="A8" s="3">
        <v>1055</v>
      </c>
    </row>
    <row r="9" spans="1:3">
      <c t="s" r="A9" s="4">
        <v>1056</v>
      </c>
      <c t="s" r="B9" s="4">
        <v>1037</v>
      </c>
    </row>
    <row r="10" spans="1:3">
      <c t="s" r="A10" s="4">
        <v>1057</v>
      </c>
    </row>
    <row r="11" spans="1:3">
      <c t="s" r="A11" s="3">
        <v>1055</v>
      </c>
    </row>
    <row r="12" spans="1:3">
      <c t="s" r="A12" s="4">
        <v>1058</v>
      </c>
      <c t="s" r="B12" s="4">
        <v>1059</v>
      </c>
    </row>
    <row r="13" spans="1:3">
      <c t="s" r="A13" s="4">
        <v>1060</v>
      </c>
    </row>
    <row r="14" spans="1:3">
      <c t="s" r="A14" s="3">
        <v>1055</v>
      </c>
    </row>
    <row r="15" spans="1:3">
      <c t="s" r="A15" s="4">
        <v>1061</v>
      </c>
      <c t="s" r="B15" s="4">
        <v>717</v>
      </c>
    </row>
    <row r="16" spans="1:3">
      <c t="s" r="A16" s="4">
        <v>1062</v>
      </c>
    </row>
    <row r="17" spans="1:3">
      <c t="s" r="A17" s="3">
        <v>1055</v>
      </c>
    </row>
    <row r="18" spans="1:3">
      <c t="s" r="A18" s="4">
        <v>1061</v>
      </c>
      <c t="s" r="B18" s="4">
        <v>1063</v>
      </c>
    </row>
    <row r="19" spans="1:3">
      <c t="s" r="A19" s="4">
        <v>1064</v>
      </c>
    </row>
    <row r="20" spans="1:3">
      <c t="s" r="A20" s="3">
        <v>1049</v>
      </c>
    </row>
    <row r="21" spans="1:3">
      <c t="s" r="A21" s="4">
        <v>1050</v>
      </c>
      <c t="s" r="B21" s="4">
        <v>1065</v>
      </c>
    </row>
    <row r="22" spans="1:3">
      <c t="s" r="A22" s="4">
        <v>1066</v>
      </c>
    </row>
    <row r="23" spans="1:3">
      <c t="s" r="A23" s="3">
        <v>1067</v>
      </c>
    </row>
    <row r="24" spans="1:3">
      <c t="s" r="A24" s="4">
        <v>1068</v>
      </c>
      <c t="n" r="B24" s="7">
        <v>3396</v>
      </c>
      <c t="n" r="C24" s="7">
        <v>3747</v>
      </c>
    </row>
    <row r="25" spans="1:3">
      <c t="s" r="A25" s="4">
        <v>1069</v>
      </c>
      <c t="s" r="B25" s="4">
        <v>1070</v>
      </c>
      <c t="s" r="C25" s="4">
        <v>1071</v>
      </c>
    </row>
    <row r="26" spans="1:3">
      <c t="s" r="A26" s="4">
        <v>1072</v>
      </c>
      <c t="n" r="B26" s="7">
        <v>2318</v>
      </c>
      <c t="n" r="C26" s="7">
        <v>2093</v>
      </c>
    </row>
    <row r="27" spans="1:3">
      <c t="s" r="A27" s="4">
        <v>1073</v>
      </c>
      <c t="s" r="B27" s="4">
        <v>831</v>
      </c>
      <c t="s" r="C27" s="4">
        <v>831</v>
      </c>
    </row>
    <row r="28" spans="1:3">
      <c t="s" r="A28" s="4">
        <v>1074</v>
      </c>
      <c t="n" r="B28" s="7">
        <v>1078</v>
      </c>
      <c t="n" r="C28" s="7">
        <v>1654</v>
      </c>
    </row>
    <row r="29" spans="1:3">
      <c t="s" r="A29" s="3">
        <v>1049</v>
      </c>
    </row>
    <row r="30" spans="1:3">
      <c t="s" r="A30" s="4">
        <v>1075</v>
      </c>
      <c t="n" r="B30" s="7">
        <v>3286</v>
      </c>
      <c t="n" r="C30" s="7">
        <v>3747</v>
      </c>
    </row>
    <row r="31" spans="1:3">
      <c t="s" r="A31" s="4">
        <v>1076</v>
      </c>
      <c t="s" r="B31" s="4">
        <v>1077</v>
      </c>
      <c t="s" r="C31" s="4">
        <v>1078</v>
      </c>
    </row>
    <row r="32" spans="1:3">
      <c t="s" r="A32" s="4">
        <v>1079</v>
      </c>
      <c t="n" r="B32" s="7">
        <v>629</v>
      </c>
      <c t="n" r="C32" s="7">
        <v>620</v>
      </c>
    </row>
    <row r="33" spans="1:3">
      <c t="s" r="A33" s="4">
        <v>1050</v>
      </c>
      <c t="s" r="B33" s="4">
        <v>1080</v>
      </c>
      <c t="s" r="C33" s="4">
        <v>1080</v>
      </c>
    </row>
    <row r="34" spans="1:3">
      <c t="s" r="A34" s="4">
        <v>1081</v>
      </c>
      <c t="n" r="B34" s="7">
        <v>2657</v>
      </c>
      <c t="n" r="C34" s="7">
        <v>3127</v>
      </c>
    </row>
    <row r="35" spans="1:3">
      <c t="s" r="A35" s="3">
        <v>1052</v>
      </c>
    </row>
    <row r="36" spans="1:3">
      <c t="s" r="A36" s="4">
        <v>1082</v>
      </c>
      <c t="n" r="B36" s="7">
        <v>3396</v>
      </c>
      <c t="n" r="C36" s="7">
        <v>3747</v>
      </c>
    </row>
    <row r="37" spans="1:3">
      <c t="s" r="A37" s="4">
        <v>1083</v>
      </c>
      <c t="s" r="B37" s="4">
        <v>1084</v>
      </c>
      <c t="s" r="C37" s="4">
        <v>1078</v>
      </c>
    </row>
    <row r="38" spans="1:3">
      <c t="s" r="A38" s="4">
        <v>1085</v>
      </c>
      <c t="n" r="B38" s="7">
        <v>774</v>
      </c>
      <c t="n" r="C38" s="7">
        <v>763</v>
      </c>
    </row>
    <row r="39" spans="1:3">
      <c t="s" r="A39" s="4">
        <v>1053</v>
      </c>
      <c t="s" r="B39" s="4">
        <v>1037</v>
      </c>
      <c t="s" r="C39" s="4">
        <v>1037</v>
      </c>
    </row>
    <row r="40" spans="1:3">
      <c t="s" r="A40" s="4">
        <v>1086</v>
      </c>
      <c t="n" r="B40" s="7">
        <v>2622</v>
      </c>
      <c t="n" r="C40" s="7">
        <v>2984</v>
      </c>
    </row>
    <row r="41" spans="1:3">
      <c t="s" r="A41" s="3">
        <v>1055</v>
      </c>
    </row>
    <row r="42" spans="1:3">
      <c t="s" r="A42" s="4">
        <v>1087</v>
      </c>
      <c t="n" r="B42" s="7">
        <v>3938</v>
      </c>
      <c t="n" r="C42" s="7">
        <v>4186</v>
      </c>
    </row>
    <row r="43" spans="1:3">
      <c t="s" r="A43" s="4">
        <v>1088</v>
      </c>
      <c t="s" r="B43" s="4">
        <v>1089</v>
      </c>
      <c t="s" r="C43" s="4">
        <v>1090</v>
      </c>
    </row>
    <row r="44" spans="1:3">
      <c t="s" r="A44" s="4">
        <v>1091</v>
      </c>
      <c t="n" r="B44" s="7">
        <v>968</v>
      </c>
      <c t="n" r="C44" s="7">
        <v>954</v>
      </c>
    </row>
    <row r="45" spans="1:3">
      <c t="s" r="A45" s="4">
        <v>1056</v>
      </c>
      <c t="s" r="B45" s="4">
        <v>1092</v>
      </c>
      <c t="s" r="C45" s="4">
        <v>1092</v>
      </c>
    </row>
    <row r="46" spans="1:3">
      <c t="s" r="A46" s="4">
        <v>1093</v>
      </c>
      <c t="n" r="B46" s="7">
        <v>2970</v>
      </c>
      <c t="n" r="C46" s="7">
        <v>3232</v>
      </c>
    </row>
    <row r="47" spans="1:3">
      <c t="s" r="A47" s="4">
        <v>1094</v>
      </c>
    </row>
    <row r="48" spans="1:3">
      <c t="s" r="A48" s="3">
        <v>1067</v>
      </c>
    </row>
    <row r="49" spans="1:3">
      <c t="s" r="A49" s="4">
        <v>1068</v>
      </c>
      <c t="n" r="B49" s="7">
        <v>3069</v>
      </c>
      <c t="n" r="C49" s="7">
        <v>3075</v>
      </c>
    </row>
    <row r="50" spans="1:3">
      <c t="s" r="A50" s="4">
        <v>1069</v>
      </c>
      <c t="s" r="B50" s="4">
        <v>1095</v>
      </c>
      <c t="s" r="C50" s="4">
        <v>1096</v>
      </c>
    </row>
    <row r="51" spans="1:3">
      <c t="s" r="A51" s="4">
        <v>1072</v>
      </c>
      <c t="n" r="B51" s="7">
        <v>1806</v>
      </c>
      <c t="n" r="C51" s="7">
        <v>1579</v>
      </c>
    </row>
    <row r="52" spans="1:3">
      <c t="s" r="A52" s="4">
        <v>1073</v>
      </c>
      <c t="s" r="B52" s="4">
        <v>831</v>
      </c>
      <c t="s" r="C52" s="4">
        <v>831</v>
      </c>
    </row>
    <row r="53" spans="1:3">
      <c t="s" r="A53" s="4">
        <v>1074</v>
      </c>
      <c t="n" r="B53" s="7">
        <v>1263</v>
      </c>
      <c t="n" r="C53" s="7">
        <v>1496</v>
      </c>
    </row>
    <row r="54" spans="1:3">
      <c t="s" r="A54" s="3">
        <v>1049</v>
      </c>
    </row>
    <row r="55" spans="1:3">
      <c t="s" r="A55" s="4">
        <v>1075</v>
      </c>
      <c t="n" r="B55" s="7">
        <v>3069</v>
      </c>
      <c t="n" r="C55" s="7">
        <v>3075</v>
      </c>
    </row>
    <row r="56" spans="1:3">
      <c t="s" r="A56" s="4">
        <v>1076</v>
      </c>
      <c t="s" r="B56" s="4">
        <v>1097</v>
      </c>
      <c t="s" r="C56" s="4">
        <v>1098</v>
      </c>
    </row>
    <row r="57" spans="1:3">
      <c t="s" r="A57" s="4">
        <v>1079</v>
      </c>
      <c t="n" r="B57" s="7">
        <v>544</v>
      </c>
      <c t="n" r="C57" s="7">
        <v>548</v>
      </c>
    </row>
    <row r="58" spans="1:3">
      <c t="s" r="A58" s="4">
        <v>1050</v>
      </c>
      <c t="s" r="B58" s="4">
        <v>1080</v>
      </c>
      <c t="s" r="C58" s="4">
        <v>1080</v>
      </c>
    </row>
    <row r="59" spans="1:3">
      <c t="s" r="A59" s="4">
        <v>1081</v>
      </c>
      <c t="n" r="B59" s="7">
        <v>2525</v>
      </c>
      <c t="n" r="C59" s="7">
        <v>2527</v>
      </c>
    </row>
    <row r="60" spans="1:3">
      <c t="s" r="A60" s="3">
        <v>1052</v>
      </c>
    </row>
    <row r="61" spans="1:3">
      <c t="s" r="A61" s="4">
        <v>1082</v>
      </c>
      <c t="n" r="B61" s="7">
        <v>3069</v>
      </c>
      <c t="n" r="C61" s="7">
        <v>3075</v>
      </c>
    </row>
    <row r="62" spans="1:3">
      <c t="s" r="A62" s="4">
        <v>1083</v>
      </c>
      <c t="s" r="B62" s="4">
        <v>1097</v>
      </c>
      <c t="s" r="C62" s="4">
        <v>1098</v>
      </c>
    </row>
    <row r="63" spans="1:3">
      <c t="s" r="A63" s="4">
        <v>1085</v>
      </c>
      <c t="n" r="B63" s="7">
        <v>669</v>
      </c>
      <c t="n" r="C63" s="7">
        <v>674</v>
      </c>
    </row>
    <row r="64" spans="1:3">
      <c t="s" r="A64" s="4">
        <v>1053</v>
      </c>
      <c t="s" r="B64" s="4">
        <v>1037</v>
      </c>
      <c t="s" r="C64" s="4">
        <v>1037</v>
      </c>
    </row>
    <row r="65" spans="1:3">
      <c t="s" r="A65" s="4">
        <v>1086</v>
      </c>
      <c t="n" r="B65" s="7">
        <v>2400</v>
      </c>
      <c t="n" r="C65" s="7">
        <v>2401</v>
      </c>
    </row>
    <row r="66" spans="1:3">
      <c t="s" r="A66" s="3">
        <v>1055</v>
      </c>
    </row>
    <row r="67" spans="1:3">
      <c t="s" r="A67" s="4">
        <v>1087</v>
      </c>
      <c t="n" r="B67" s="7">
        <v>3176</v>
      </c>
      <c t="n" r="C67" s="7">
        <v>3185</v>
      </c>
    </row>
    <row r="68" spans="1:3">
      <c t="s" r="A68" s="4">
        <v>1088</v>
      </c>
      <c t="s" r="B68" s="4">
        <v>952</v>
      </c>
      <c t="s" r="C68" s="4">
        <v>1099</v>
      </c>
    </row>
    <row r="69" spans="1:3">
      <c t="s" r="A69" s="4">
        <v>1091</v>
      </c>
      <c t="n" r="B69" s="7">
        <v>837</v>
      </c>
      <c t="n" r="C69" s="7">
        <v>842</v>
      </c>
    </row>
    <row r="70" spans="1:3">
      <c t="s" r="A70" s="4">
        <v>1056</v>
      </c>
      <c t="s" r="B70" s="4">
        <v>1092</v>
      </c>
      <c t="s" r="C70" s="4">
        <v>1092</v>
      </c>
    </row>
    <row r="71" spans="1:3">
      <c t="s" r="A71" s="4">
        <v>1093</v>
      </c>
      <c t="n" r="B71" s="7">
        <v>2339</v>
      </c>
      <c t="n" r="C71" s="7">
        <v>2343</v>
      </c>
    </row>
    <row r="72" spans="1:3">
      <c t="s" r="A72" s="4">
        <v>1043</v>
      </c>
      <c t="n" r="B72" s="7">
        <v>3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40"/>
    <col customWidth="1" max="5" min="5" width="21"/>
    <col customWidth="1" max="6" min="6" width="21"/>
    <col customWidth="1" max="7" min="7" width="24"/>
  </cols>
  <sheetData>
    <row r="1" spans="1:7">
      <c t="s" r="A1" s="1">
        <v>1100</v>
      </c>
      <c t="s" r="B1" s="2">
        <v>1101</v>
      </c>
      <c t="s" r="C1" s="2">
        <v>1102</v>
      </c>
      <c t="s" r="D1" s="2">
        <v>1103</v>
      </c>
      <c t="s" r="E1" s="2">
        <v>1104</v>
      </c>
      <c t="s" r="F1" s="2">
        <v>1105</v>
      </c>
      <c t="s" r="G1" s="2">
        <v>1106</v>
      </c>
    </row>
    <row r="2" spans="1:7">
      <c t="s" r="A2" s="3">
        <v>1107</v>
      </c>
    </row>
    <row r="3" spans="1:7">
      <c t="s" r="A3" s="4">
        <v>1108</v>
      </c>
      <c t="n" r="D3" s="7">
        <v>51000000</v>
      </c>
    </row>
    <row r="4" spans="1:7">
      <c t="s" r="A4" s="4">
        <v>1109</v>
      </c>
      <c t="n" r="D4" s="7">
        <v>24000000</v>
      </c>
    </row>
    <row r="5" spans="1:7">
      <c t="s" r="A5" s="3">
        <v>531</v>
      </c>
    </row>
    <row r="6" spans="1:7">
      <c t="s" r="A6" s="4">
        <v>1110</v>
      </c>
      <c t="s" r="D6" s="4">
        <v>1111</v>
      </c>
    </row>
    <row r="7" spans="1:7">
      <c t="s" r="A7" s="4">
        <v>1112</v>
      </c>
      <c t="n" r="D7" s="6">
        <v>1000</v>
      </c>
    </row>
    <row r="8" spans="1:7">
      <c t="s" r="A8" s="4">
        <v>1113</v>
      </c>
      <c t="n" r="D8" s="7">
        <v>418000000</v>
      </c>
    </row>
    <row r="9" spans="1:7">
      <c t="s" r="A9" s="4">
        <v>530</v>
      </c>
    </row>
    <row r="10" spans="1:7">
      <c t="s" r="A10" s="3">
        <v>531</v>
      </c>
    </row>
    <row r="11" spans="1:7">
      <c t="s" r="A11" s="4">
        <v>1114</v>
      </c>
      <c t="n" r="D11" s="7">
        <v>32000000</v>
      </c>
    </row>
    <row r="12" spans="1:7">
      <c t="s" r="A12" s="4">
        <v>1115</v>
      </c>
    </row>
    <row r="13" spans="1:7">
      <c t="s" r="A13" s="3">
        <v>1107</v>
      </c>
    </row>
    <row r="14" spans="1:7">
      <c t="s" r="A14" s="4">
        <v>1116</v>
      </c>
      <c t="n" r="F14" s="7">
        <v>1000000</v>
      </c>
    </row>
    <row r="15" spans="1:7">
      <c t="s" r="A15" s="4">
        <v>1117</v>
      </c>
    </row>
    <row r="16" spans="1:7">
      <c t="s" r="A16" s="3">
        <v>1107</v>
      </c>
    </row>
    <row r="17" spans="1:7">
      <c t="s" r="A17" s="4">
        <v>1118</v>
      </c>
      <c t="n" r="C17" s="6">
        <v>2</v>
      </c>
    </row>
    <row r="18" spans="1:7">
      <c t="s" r="A18" s="4">
        <v>1119</v>
      </c>
    </row>
    <row r="19" spans="1:7">
      <c t="s" r="A19" s="3">
        <v>1107</v>
      </c>
    </row>
    <row r="20" spans="1:7">
      <c t="s" r="A20" s="4">
        <v>1120</v>
      </c>
      <c t="n" r="G20" s="8">
        <v>0.01</v>
      </c>
    </row>
    <row r="21" spans="1:7">
      <c t="s" r="A21" s="4">
        <v>1121</v>
      </c>
    </row>
    <row r="22" spans="1:7">
      <c t="s" r="A22" s="3">
        <v>1107</v>
      </c>
    </row>
    <row r="23" spans="1:7">
      <c t="s" r="A23" s="4">
        <v>1122</v>
      </c>
      <c t="n" r="B23" s="6">
        <v>4</v>
      </c>
    </row>
    <row r="24" spans="1:7">
      <c t="s" r="A24" s="4">
        <v>1123</v>
      </c>
    </row>
    <row r="25" spans="1:7">
      <c t="s" r="A25" s="3">
        <v>1107</v>
      </c>
    </row>
    <row r="26" spans="1:7">
      <c t="s" r="A26" s="4">
        <v>1122</v>
      </c>
      <c t="n" r="B26" s="6">
        <v>2</v>
      </c>
    </row>
    <row r="27" spans="1:7">
      <c t="s" r="A27" s="4">
        <v>1124</v>
      </c>
    </row>
    <row r="28" spans="1:7">
      <c t="s" r="A28" s="3">
        <v>1107</v>
      </c>
    </row>
    <row r="29" spans="1:7">
      <c t="s" r="A29" s="4">
        <v>1125</v>
      </c>
      <c t="n" r="E29" s="7">
        <v>9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 OF INCOM</vt:lpstr>
      <vt:lpstr>CONSOLIDATED STATEMENT OF COMPR</vt:lpstr>
      <vt:lpstr>CONSOLIDATED BALANCE SHEET</vt:lpstr>
      <vt:lpstr>CONSOLIDATED BALANCE SHEET (Par</vt:lpstr>
      <vt:lpstr>CONSOLIDATED STATEMENT OF SHARE</vt:lpstr>
      <vt:lpstr>CONSOLIDATED STATEMENT OF CASH </vt:lpstr>
      <vt:lpstr>Organization, Basis of Presenta</vt:lpstr>
      <vt:lpstr>Business Acquisition</vt:lpstr>
      <vt:lpstr>Restructuring and Acquisition-R</vt:lpstr>
      <vt:lpstr>Interest Income and Interest Ex</vt:lpstr>
      <vt:lpstr>Fair Value Disclosures</vt:lpstr>
      <vt:lpstr>Offsetting Assets and Liabiliti</vt:lpstr>
      <vt:lpstr>Available-for-Sale and Held-to-</vt:lpstr>
      <vt:lpstr>Loans Receivable, Net</vt:lpstr>
      <vt:lpstr>Derivative Instruments and Hedg</vt:lpstr>
      <vt:lpstr>Deposits</vt:lpstr>
      <vt:lpstr>Other Borrowings</vt:lpstr>
      <vt:lpstr>Corporate Debt</vt:lpstr>
      <vt:lpstr>Income Taxes</vt:lpstr>
      <vt:lpstr>Shareholders' Equity</vt:lpstr>
      <vt:lpstr>Earnings (Loss) Per Share</vt:lpstr>
      <vt:lpstr>Regulatory Requirements</vt:lpstr>
      <vt:lpstr>Commitments, Contingencies and </vt:lpstr>
      <vt:lpstr>Organization, Basis of Presen25</vt:lpstr>
      <vt:lpstr>Business Acquisition (Tables)</vt:lpstr>
      <vt:lpstr>Restructuring and Acquisition27</vt:lpstr>
      <vt:lpstr>Interest Income and Interest 28</vt:lpstr>
      <vt:lpstr>Fair Value Disclosures (Tables)</vt:lpstr>
      <vt:lpstr>Offsetting Assets and Liabili30</vt:lpstr>
      <vt:lpstr>Available-for-Sale and Held-t31</vt:lpstr>
      <vt:lpstr>Loans Receivable, Net (Tables)</vt:lpstr>
      <vt:lpstr>Derivative Instruments and He33</vt:lpstr>
      <vt:lpstr>Deposits (Tables)</vt:lpstr>
      <vt:lpstr>Other Borrowings (Tables)</vt:lpstr>
      <vt:lpstr>Corporate Debt (Tables)</vt:lpstr>
      <vt:lpstr>Income Taxes (Tables)</vt:lpstr>
      <vt:lpstr>Shareholders' Equity (Tables)</vt:lpstr>
      <vt:lpstr>Earnings (Loss) Per Share (Tabl</vt:lpstr>
      <vt:lpstr>Regulatory Requirements (Tables</vt:lpstr>
      <vt:lpstr>Organization, Basis of Presen41</vt:lpstr>
      <vt:lpstr>Business Acquisition (Details)</vt:lpstr>
      <vt:lpstr>Restructuring and Acquisition43</vt:lpstr>
      <vt:lpstr>Interest Income and Interest 44</vt:lpstr>
      <vt:lpstr>Fair Value Disclosures (Details</vt:lpstr>
      <vt:lpstr>Fair Value Disclosures (Detai46</vt:lpstr>
      <vt:lpstr>Fair Value Disclosures (Detai47</vt:lpstr>
      <vt:lpstr>Fair Value Disclosures (Detai48</vt:lpstr>
      <vt:lpstr>Offsetting Assets and Liabili49</vt:lpstr>
      <vt:lpstr>Available-for-Sale Securities (</vt:lpstr>
      <vt:lpstr>Held-to-Maturity Securities (De</vt:lpstr>
      <vt:lpstr>Available-for-Sale and Held-t52</vt:lpstr>
      <vt:lpstr>Available-for-Sale Securities53</vt:lpstr>
      <vt:lpstr>Held-to-maturity Securities (54</vt:lpstr>
      <vt:lpstr>Available-for-Sale and Held-t55</vt:lpstr>
      <vt:lpstr>Loans Receivable, Net (Details)</vt:lpstr>
      <vt:lpstr>Loans Receivable, Net (Details </vt:lpstr>
      <vt:lpstr>Loans Receivable, Net (Detail58</vt:lpstr>
      <vt:lpstr>Loans Receivable, Net (Detail59</vt:lpstr>
      <vt:lpstr>Loans Receivable, Net (Detail60</vt:lpstr>
      <vt:lpstr>Loans Receivable, Net (Detail61</vt:lpstr>
      <vt:lpstr>Loans Receivable, Net (Detail62</vt:lpstr>
      <vt:lpstr>Loans Receivable, Net (Detail63</vt:lpstr>
      <vt:lpstr>Loans Receivable, Net (Detail64</vt:lpstr>
      <vt:lpstr>Loans Receivable, Net (Detail65</vt:lpstr>
      <vt:lpstr>Loans Receivable, Net (Detail66</vt:lpstr>
      <vt:lpstr>Derivative Instruments and He67</vt:lpstr>
      <vt:lpstr>Derivative Instruments and He68</vt:lpstr>
      <vt:lpstr>Deposits (Details)</vt:lpstr>
      <vt:lpstr>Other Borrowings (Details)</vt:lpstr>
      <vt:lpstr>Corporate Debt (Details)</vt:lpstr>
      <vt:lpstr>Income Taxes (Details - Textual</vt:lpstr>
      <vt:lpstr>Income Taxes (Details - Deferre</vt:lpstr>
      <vt:lpstr>Shareholders' Equity (Details -</vt:lpstr>
      <vt:lpstr>Shareholder's Equity Shareholde</vt:lpstr>
      <vt:lpstr>Shareholders' Equity (Details76</vt:lpstr>
      <vt:lpstr>Shareholders Equity (Details - </vt:lpstr>
      <vt:lpstr>Earnings (Loss) Per Share (Deta</vt:lpstr>
      <vt:lpstr>Regulatory Requirements (Detail</vt:lpstr>
      <vt:lpstr>Regulatory Requirements - Bank </vt:lpstr>
      <vt:lpstr>Commitments, Contingencies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55:50Z</dcterms:created>
  <dcterms:modified xmlns:dcterms="http://purl.org/dc/terms/" xmlns:xsi="http://www.w3.org/2001/XMLSchema-instance" xsi:type="dcterms:W3CDTF">2016-11-03T16:55:50Z</dcterms:modified>
  <dc:title xmlns:dc="http://purl.org/dc/elements/1.1/">Untitled</dc:title>
  <dc:description xmlns:dc="http://purl.org/dc/elements/1.1/"/>
  <dc:subject xmlns:dc="http://purl.org/dc/elements/1.1/"/>
  <cp:keywords/>
  <cp:category/>
</cp:coreProperties>
</file>